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and Others, N" sheetId="14" state="visible" r:id="rId14"/>
    <sheet xmlns:r="http://schemas.openxmlformats.org/officeDocument/2006/relationships" name="Short-Term Bank Loans" sheetId="15" state="visible" r:id="rId15"/>
    <sheet xmlns:r="http://schemas.openxmlformats.org/officeDocument/2006/relationships" name="Loans from Others" sheetId="16" state="visible" r:id="rId16"/>
    <sheet xmlns:r="http://schemas.openxmlformats.org/officeDocument/2006/relationships" name="Loss of Control of Subsidiary" sheetId="17" state="visible" r:id="rId17"/>
    <sheet xmlns:r="http://schemas.openxmlformats.org/officeDocument/2006/relationships" name="Gain of Control of Subsidiary- " sheetId="18" state="visible" r:id="rId18"/>
    <sheet xmlns:r="http://schemas.openxmlformats.org/officeDocument/2006/relationships" name="Loan to Micronet Ltd." sheetId="19" state="visible" r:id="rId19"/>
    <sheet xmlns:r="http://schemas.openxmlformats.org/officeDocument/2006/relationships" name="GFH Intermediate Holdings Ltd (" sheetId="20" state="visible" r:id="rId20"/>
    <sheet xmlns:r="http://schemas.openxmlformats.org/officeDocument/2006/relationships" name="Segments" sheetId="21" state="visible" r:id="rId21"/>
    <sheet xmlns:r="http://schemas.openxmlformats.org/officeDocument/2006/relationships" name="Accrued Severance Pay, Net" sheetId="22" state="visible" r:id="rId22"/>
    <sheet xmlns:r="http://schemas.openxmlformats.org/officeDocument/2006/relationships" name="Provision for Income Taxes" sheetId="23" state="visible" r:id="rId23"/>
    <sheet xmlns:r="http://schemas.openxmlformats.org/officeDocument/2006/relationships" name="Related Parties" sheetId="24" state="visible" r:id="rId24"/>
    <sheet xmlns:r="http://schemas.openxmlformats.org/officeDocument/2006/relationships" name="Shareholder's Equity" sheetId="25" state="visible" r:id="rId25"/>
    <sheet xmlns:r="http://schemas.openxmlformats.org/officeDocument/2006/relationships" name="Supplementary Financial Stateme" sheetId="26" state="visible" r:id="rId26"/>
    <sheet xmlns:r="http://schemas.openxmlformats.org/officeDocument/2006/relationships" name="Legal Proceeding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Intangible Assets and Others,_2" sheetId="34" state="visible" r:id="rId34"/>
    <sheet xmlns:r="http://schemas.openxmlformats.org/officeDocument/2006/relationships" name="Short-Term Bank Loans (Tables)" sheetId="35" state="visible" r:id="rId35"/>
    <sheet xmlns:r="http://schemas.openxmlformats.org/officeDocument/2006/relationships" name="Gain of Control of Subsidiary_2" sheetId="36" state="visible" r:id="rId36"/>
    <sheet xmlns:r="http://schemas.openxmlformats.org/officeDocument/2006/relationships" name="GFH Intermediate Holdings Ltd_2" sheetId="37" state="visible" r:id="rId37"/>
    <sheet xmlns:r="http://schemas.openxmlformats.org/officeDocument/2006/relationships" name="Segments (Tables)" sheetId="38" state="visible" r:id="rId38"/>
    <sheet xmlns:r="http://schemas.openxmlformats.org/officeDocument/2006/relationships" name="Accrued Severance Pay, Net (Tab" sheetId="39" state="visible" r:id="rId39"/>
    <sheet xmlns:r="http://schemas.openxmlformats.org/officeDocument/2006/relationships" name="Provision for Income Taxes (Tab" sheetId="40" state="visible" r:id="rId40"/>
    <sheet xmlns:r="http://schemas.openxmlformats.org/officeDocument/2006/relationships" name="Related Parties (Tables)" sheetId="41" state="visible" r:id="rId41"/>
    <sheet xmlns:r="http://schemas.openxmlformats.org/officeDocument/2006/relationships" name="Shareholder's Equity (Tables)" sheetId="42" state="visible" r:id="rId42"/>
    <sheet xmlns:r="http://schemas.openxmlformats.org/officeDocument/2006/relationships" name="Supplementary Financial State_2"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Fair Value Measurements (Detail" sheetId="47" state="visible" r:id="rId47"/>
    <sheet xmlns:r="http://schemas.openxmlformats.org/officeDocument/2006/relationships" name="Inventories (Details)"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Intangible Assets and Others,_3" sheetId="51" state="visible" r:id="rId51"/>
    <sheet xmlns:r="http://schemas.openxmlformats.org/officeDocument/2006/relationships" name="Intangible Assets and Others,_4" sheetId="52" state="visible" r:id="rId52"/>
    <sheet xmlns:r="http://schemas.openxmlformats.org/officeDocument/2006/relationships" name="Short-Term Bank Loans (Details)" sheetId="53" state="visible" r:id="rId53"/>
    <sheet xmlns:r="http://schemas.openxmlformats.org/officeDocument/2006/relationships" name="Short-Term Bank Loans (Details " sheetId="54" state="visible" r:id="rId54"/>
    <sheet xmlns:r="http://schemas.openxmlformats.org/officeDocument/2006/relationships" name="Loans from Others (Details)" sheetId="55" state="visible" r:id="rId55"/>
    <sheet xmlns:r="http://schemas.openxmlformats.org/officeDocument/2006/relationships" name="Loss of Control of Subsidiary (" sheetId="56" state="visible" r:id="rId56"/>
    <sheet xmlns:r="http://schemas.openxmlformats.org/officeDocument/2006/relationships" name="Gain of Control of Subsidiary_3" sheetId="57" state="visible" r:id="rId57"/>
    <sheet xmlns:r="http://schemas.openxmlformats.org/officeDocument/2006/relationships" name="Gain of Control of Subsidiary_4" sheetId="58" state="visible" r:id="rId58"/>
    <sheet xmlns:r="http://schemas.openxmlformats.org/officeDocument/2006/relationships" name="Gain of Control of Subsidiary_5" sheetId="59" state="visible" r:id="rId59"/>
    <sheet xmlns:r="http://schemas.openxmlformats.org/officeDocument/2006/relationships" name="Loan To Micronet Ltd. (Details)" sheetId="60" state="visible" r:id="rId60"/>
    <sheet xmlns:r="http://schemas.openxmlformats.org/officeDocument/2006/relationships" name="GFH Intermediate Holdings Ltd_3" sheetId="61" state="visible" r:id="rId61"/>
    <sheet xmlns:r="http://schemas.openxmlformats.org/officeDocument/2006/relationships" name="GFH Intermediate Holdings Ltd_4" sheetId="62" state="visible" r:id="rId62"/>
    <sheet xmlns:r="http://schemas.openxmlformats.org/officeDocument/2006/relationships" name="GFH Intermediate Holdings Ltd_5" sheetId="63" state="visible" r:id="rId63"/>
    <sheet xmlns:r="http://schemas.openxmlformats.org/officeDocument/2006/relationships" name="Segments (Details)" sheetId="64" state="visible" r:id="rId64"/>
    <sheet xmlns:r="http://schemas.openxmlformats.org/officeDocument/2006/relationships" name="Segments (Details 1)" sheetId="65" state="visible" r:id="rId65"/>
    <sheet xmlns:r="http://schemas.openxmlformats.org/officeDocument/2006/relationships" name="Segments (Details Textual)" sheetId="66" state="visible" r:id="rId66"/>
    <sheet xmlns:r="http://schemas.openxmlformats.org/officeDocument/2006/relationships" name="Accrued Severance Pay, Net (Det" sheetId="67" state="visible" r:id="rId67"/>
    <sheet xmlns:r="http://schemas.openxmlformats.org/officeDocument/2006/relationships" name="Provision for Income Taxes (Det" sheetId="68" state="visible" r:id="rId68"/>
    <sheet xmlns:r="http://schemas.openxmlformats.org/officeDocument/2006/relationships" name="Provision for Income Taxes (D_2" sheetId="69" state="visible" r:id="rId69"/>
    <sheet xmlns:r="http://schemas.openxmlformats.org/officeDocument/2006/relationships" name="Provision for Income Taxes (D_3" sheetId="70" state="visible" r:id="rId70"/>
    <sheet xmlns:r="http://schemas.openxmlformats.org/officeDocument/2006/relationships" name="Related Parties (Details)" sheetId="71" state="visible" r:id="rId71"/>
    <sheet xmlns:r="http://schemas.openxmlformats.org/officeDocument/2006/relationships" name="Related Parties (Details Textua" sheetId="72" state="visible" r:id="rId72"/>
    <sheet xmlns:r="http://schemas.openxmlformats.org/officeDocument/2006/relationships" name="Shareholder's Equity (Details)" sheetId="73" state="visible" r:id="rId73"/>
    <sheet xmlns:r="http://schemas.openxmlformats.org/officeDocument/2006/relationships" name="Shareholder's Equity (Details 1" sheetId="74" state="visible" r:id="rId74"/>
    <sheet xmlns:r="http://schemas.openxmlformats.org/officeDocument/2006/relationships" name="Shareholder's Equity (Details T" sheetId="75" state="visible" r:id="rId75"/>
    <sheet xmlns:r="http://schemas.openxmlformats.org/officeDocument/2006/relationships" name="Supplementary Financial State_3" sheetId="76" state="visible" r:id="rId76"/>
    <sheet xmlns:r="http://schemas.openxmlformats.org/officeDocument/2006/relationships" name="Supplementary Financial State_4" sheetId="77" state="visible" r:id="rId77"/>
    <sheet xmlns:r="http://schemas.openxmlformats.org/officeDocument/2006/relationships" name="Supplementary Financial State_5" sheetId="78" state="visible" r:id="rId78"/>
    <sheet xmlns:r="http://schemas.openxmlformats.org/officeDocument/2006/relationships" name="Legal Proceeding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 numFmtId="170" formatCode="#,##0.0_);(#,##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MICT, Inc.</t>
        </is>
      </c>
    </row>
    <row r="5">
      <c r="A5" s="4" t="inlineStr">
        <is>
          <t>Entity Central Index Key</t>
        </is>
      </c>
      <c r="B5" s="4" t="inlineStr">
        <is>
          <t>000085480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 Known Seasoned Issuer</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5850</t>
        </is>
      </c>
    </row>
    <row r="21">
      <c r="A21" s="4" t="inlineStr">
        <is>
          <t>Entity Incorporation State Country Code</t>
        </is>
      </c>
      <c r="B21" s="4" t="inlineStr">
        <is>
          <t>DE</t>
        </is>
      </c>
    </row>
    <row r="22">
      <c r="A22" s="4" t="inlineStr">
        <is>
          <t>Entity Public Float</t>
        </is>
      </c>
      <c r="D22" s="5" t="n">
        <v>12231267</v>
      </c>
    </row>
    <row r="23">
      <c r="A23" s="4" t="inlineStr">
        <is>
          <t>Entity Common Stock, Shares Outstanding</t>
        </is>
      </c>
      <c r="C23" s="6" t="n">
        <v>114177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re prepared in accordance with generally accepted accounting principles in the United States of America (U.S. GAAP). Principle of Consolidation The consolidated financial statements include
the financial statements of the Company and its subsidiaries. All significant inter-company transactions and balances among the
Company and its subsidiaries are eliminated upon consolidation. Functional Currency The functional currency of MICT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ash and Cash Equivalents Cash equivalents are considered by the Company
to be highly-liquid investments, including inter-alia, short-term deposits with banks, which do not exceed maturities of three
months at the time of deposit and which are not restricted. Allowance for Doubtful Accounts The Company establishes an allowance for doubtful
accounts to ensure trade and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20, and 2019, the allowance for doubtful
accounts amounted to $5 and $116, respectively. Inventories Inventories of raw materials are stated at the
lower of cost (first-in, first-out basis) or realizable value. Cost of work in process is comprised of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 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formerly known as the Israel Office of the
Chief Scientist of the Ministry of Economy), or IIA. Earnings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dilutive due to the Company's
net loss position for all periods presented.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20, and 2019, no indicators of impairment have been identified. 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Revenue Recognition With respect to Micronet applicable revenue recognition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With respect to the GFHI subsidiary applicable
revenue recognition GAAP requirements, the GFHI subsidiary implemented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services
are provided to its customers. Comprehensive Income (Loss) FASB ASC Topic 220-10, "Reporting Comprehensive
Income," requires the Company to report in its consolidated financial statements, in addition to its net loss,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and marketable securitie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On June 16, 2016, the FASB issued ASU No. 2016-13,
Financial Instruments-Credit Losses, requiring the measurement and recognition of expected credit losses for financial assets held
at amortized cost, which include our accounts receivable and contract assets. The standard also requires that we recognize credit
impairment losses related to our available-for-sale debt securities through an allowance for credit losses instead of a reduction
in the cost basis. The effective date of the new standard for public companies is for fiscal years beginning after December 15,
2019 and interim periods within those fiscal years. The new standard must be adopted using a modified retrospective transition
with a cumulative effect adjustment recorded to opening retained earnings as of the initial adoption date. The updated standard
did not have a material impact on our Consolidated Financial Statements and related disclosures. On January 26,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impact of the new standard will depend on the specific facts and circumstances
of future individual impairments, if 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3 — FAIR VALUE MEASUREMENTS Items carried at fair value on an ongoing basis
as of December 31, 2020 and 2019 are classified in the table below in one of the three categories described in Note 2.
Fair value measurements
December 31, 2020
Level 1 Level 2 Level 3 Total
Cash and cash equivalents $ 29,049 - - 29,049
Total $ 29,049 - - 29,049
Fair value measurements using input type
December 31, 2019
Level 1 Level 2 Level 3 Total
Cash and cash equivalents $ 3,154 - - 3,154
Restricted cash 45 - - 45
Short-term loan to Related party Micronet Ltd, net - 281 - 281
Total 3,199 281 - 3,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 INVENTORIES Inventories are stated at the lower of cost or
market, computed using the first-in, first-out method. Inventories consist of the following:
December 31,
2020 2019
Raw materials $ 1,639 $ -
Work in process and finished product 363 -
$ 2,0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and equipment consists of the following
as of December 31, 2020 and 2019:
December 31,
2020 2019
Building $ 164 $ -
Computer equipment 90 15
Dies 358 -
Furniture and fixtures 33 23
Machinery and equipment 40 7
Transportation equipment 73 68
758 113
Less accumulated depreciation (206 ) (84 )
$ 552 $ 29 Depreciation expenses totaled $122 and $88,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Others, Net</t>
        </is>
      </c>
      <c r="B1" s="2" t="inlineStr">
        <is>
          <t>12 Months Ended</t>
        </is>
      </c>
    </row>
    <row r="2">
      <c r="B2" s="2" t="inlineStr">
        <is>
          <t>Dec. 31, 2020</t>
        </is>
      </c>
    </row>
    <row r="3">
      <c r="A3" s="3" t="inlineStr">
        <is>
          <t>Goodwill and Intangible Assets Disclosure [Abstract]</t>
        </is>
      </c>
    </row>
    <row r="4">
      <c r="A4" s="4" t="inlineStr">
        <is>
          <t>INTANGIBLE ASSETS AND OTHERS, NET</t>
        </is>
      </c>
      <c r="B4" s="4" t="inlineStr">
        <is>
          <t xml:space="preserve">NOTE 6 — INTANGIBLE ASSETS AND OTHERS,
NET Composition:
Useful life December 31,
years 2020 2019
Original amount:
Technology 5-6 $ 13,070 $ -
trade name/ trademarks 5-10 850
Customer related intangible assets 5-6 4,910 -
Intangible assets – ground 76 215
$ 19,045 $ -
Accumulated amortization:
Technology 5-6 $ (1,116 ) $ -
trade name/ trademarks 5-10 (71 )
Customer related intangible assets 5-6 (484 ) -
5 $ (1,671 ) $ -
Net Amount: $ 17,374 $ - The estimated future amortization of the intangible
assets (excluded of deferred tax assets) as of December 31, 2020 is as follows:
2021 $ 3,342
2022 $ 3,342
2023 $ 3,342
2024 $ 3,342
2025 onward $ 4,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0</t>
        </is>
      </c>
    </row>
    <row r="3">
      <c r="A3" s="3" t="inlineStr">
        <is>
          <t>Debt Disclosure [Abstract]</t>
        </is>
      </c>
    </row>
    <row r="4">
      <c r="A4" s="4" t="inlineStr">
        <is>
          <t>SHORT-TERM BANK LOANS</t>
        </is>
      </c>
      <c r="B4" s="4" t="inlineStr">
        <is>
          <t>NOTE 7 — SHORT-TERM BANK LOANS Composition:
Total short-term
Interest rate Linkage December 31,
% basis 2020 2019
Due to banks Prime plus 2.5% NIS $ 884 $ -
$ 884 $ - As of December 31, 2020,
the Company had short-term bank loans of $884 comprised as follows: $884 loans of Micronet that bear interest of prime plus
2.5% through prime plus 3.5% paid either on a monthly or quarterly basis .All of Micronet's loans were classified to
the short term loans due to the fact that Micronet didn't meet with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from Others</t>
        </is>
      </c>
      <c r="B1" s="2" t="inlineStr">
        <is>
          <t>12 Months Ended</t>
        </is>
      </c>
    </row>
    <row r="2">
      <c r="B2" s="2" t="inlineStr">
        <is>
          <t>Dec. 31, 2020</t>
        </is>
      </c>
    </row>
    <row r="3">
      <c r="A3" s="3" t="inlineStr">
        <is>
          <t>Loans from Others [Abstract]</t>
        </is>
      </c>
    </row>
    <row r="4">
      <c r="A4" s="4" t="inlineStr">
        <is>
          <t>LOANS FROM OTHERS</t>
        </is>
      </c>
      <c r="B4" s="4" t="inlineStr">
        <is>
          <t>NOTE 8 — LOANS FROM OTHERS On March 29, 2018, the Company and MICT Telematics
Ltd. (formerly known as Enertec Electronics Ltd.), or MICT Telematics, a subsidiary of the Company,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with a total outstanding aggregate principal amount of $3,200. The Series B Debenture was issued and sold for aggregate gross
cash proceeds of $1,800. In addition, pursuant to the terms of the securities
purchase agreement, the Company agreed to issue to YA II a warrant to purchase up to 375,000 shares of the Company's common
stock at an exercise price of $2.00 per share, a warrant to purchase up to 200,000 shares of the Company's common stock at
an exercise price of $3.00 per share and a warrant to purchase up to 112,500 shares of the Company's common stock at an exercise
price of $4.00 per share. In conjunction with the issuance of the Series
A Debentures and the Series B Debentures, a total of $273 in fees and expenses were deducted from the aggregate gross proceeds
and paid to YA II. On December 17, 2018, the Company entered into
an agreement with YA with respect to the warrants to purchase an aggregate of 1,187,500 shares of the Company's common stock
held by YA, with exercise prices ranging from $1.5 to $4.00 and expiration dates ranging from June 30, 2021 to March 29, 2023. Pursuant to the YA Agreement, in connection with
the transactions contemplated by the Acquisition Agreement and effective upon the consummation of the acquisition, the Warrants
shall be replaced by certain new warrants, or the Replacement Warrants, exercisable at $2.00 per share for a number of ordinary
shares of MICT equal to the number of shares underlying the Warrants immediately prior to the effectiveness of the acquisition
(subject to adjustment as described therein). YA II also agreed that it would not convert the Series A Debentures and the Series
B Debenture into more than one million shares of the Company's common stock during the period between the execution of the
YA Agreement and the earlier to occur of the effectiveness of the acquisition or the termination of the Acquisition Agreement. As of February 21, 2019, the Company issued to
YA II 250,000 shares of its common stock as part of a conversion of $250 of the Series A Debenture at a conversion price of $1.00
per share. On March 13, 2019, the Company issued an additional
996,817 shares of its common stock as part of a conversion of $1,000 of the Series A Debenture at a conversion price of $1.10 per
share. On October 31, 2019, the Company paid all of its
outstanding principal balance together with its accrued interest and required 10% premium of the Series A Debentures in the aggregate
amount of $2,057. On June 4, 2019, the Company entered into a Securities
Purchase Agreement (the "Note Purchase Agreement") with BNN, pursuant to which BNN agreed to purchase from us $2 million
of convertible notes, which subscription amount shall be subject to increase by up to an additional $1 million as determined by
BNN and us (collectively, the "Convertible Notes"). The Convertible Notes, which shall be convertible into up to 2,727,272
shares of Common Stock (using the applicable conversion ratio of $1.10 per share), shall be sold together with certain Common Stock
purchase warrants (the "Note Warrants") to purchase up to 2,727,272 shares of Common Stock (representing 100% of the
aggregate number of shares of Common Stock into which the Convertible Notes are convertible) (the "Convertible Note Offering").
The Convertible Notes shall have a duration of two (2) years. Subject to stockholder approval of the Convertible
Note Offering, the Convertible Notes shall be convertible into Common Stock at the option of the Note Purchaser at any time and
from time to time, and upon the issuance of one or more Convertible Notes. Darren Mercer, the Chief Executive Officer of BNN, was
appointed to the Company's board of directors (the "Note Director"). The Note Purchase Agreement provides for
customary registration rights. On January 21, 2020, the Company entered into
the Conversion Agreement with BNN pursuant to which BNN agreed to convert the outstanding BNN Note in the amount of $2,000,000
into 1,818,181 shares of the Company's Series B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f Control of Subsidiary</t>
        </is>
      </c>
      <c r="B1" s="2" t="inlineStr">
        <is>
          <t>12 Months Ended</t>
        </is>
      </c>
    </row>
    <row r="2">
      <c r="B2" s="2" t="inlineStr">
        <is>
          <t>Dec. 31, 2020</t>
        </is>
      </c>
    </row>
    <row r="3">
      <c r="A3" s="3" t="inlineStr">
        <is>
          <t>Loss of Control of Subsidiary [Abstract]</t>
        </is>
      </c>
    </row>
    <row r="4">
      <c r="A4" s="4" t="inlineStr">
        <is>
          <t>LOSS OF CONTROL OF SUBSIDIARY</t>
        </is>
      </c>
      <c r="B4" s="4" t="inlineStr">
        <is>
          <t>NOTE 9 — LOSS OF CONTROL OF SUBSIDIARY As of December 31, 2018, we held 49.89% of
Micronet's issued and outstanding shares, and together with an irrevocable proxy in our benefit from Mr. David Lucatz, our
President and Chief Executive Officer, we held 50.07% of the voting interest in Micronet as of such date. On February 24, 2019,
Micronet closed a public equity offering on the TASE. As a result of Micronet's offering, our ownership interest in Micronet
was diluted from 49.89% to 33.88%. On September 5, 2019, Micronet closed a public equity offering on the TASE. As a result, our
ownership interest in Micronet was diluted from 33.88% to 30.48%. The initial decrease in the Company's voting interest in
Micronet resulted in the loss of control of Micronet. As a result, commencing on February 24, 2019, the Company no longer accounted
for its ownership in Micronet in its financial statements. Commencing on February 24, 2019, the Company began to account for its
ownership in Micronet in accordance with the equity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ain of Control of Subsidiary- Micronet Acquisition</t>
        </is>
      </c>
      <c r="B1" s="2" t="inlineStr">
        <is>
          <t>12 Months Ended</t>
        </is>
      </c>
    </row>
    <row r="2">
      <c r="B2" s="2" t="inlineStr">
        <is>
          <t>Dec. 31, 2020</t>
        </is>
      </c>
    </row>
    <row r="3">
      <c r="A3" s="3" t="inlineStr">
        <is>
          <t>Gain Of Control Of Subsidiary- Micronet Acquisition [Abstract]</t>
        </is>
      </c>
    </row>
    <row r="4">
      <c r="A4" s="4" t="inlineStr">
        <is>
          <t>GAIN OF CONTROL OF SUBSIDIARY- MICRONET ACQUISITION</t>
        </is>
      </c>
      <c r="B4" s="4" t="inlineStr">
        <is>
          <t>NOTE 10 — GAIN
OF CONTROL OF SUBSIDIARY- Micronet Acquisition On June 23, 2020, Micronet completed the special
tender offer (the " Tender Offer Also on June 23, 2020, MICT purchased an additional
10,334,000 shares of Micronet's Ordinary Shares in the aggregate amount of NIS 3,100,000 (or $887,000), which brought MICT's
ownership interest up to 53.39% as of June 23, 2020. Accordingly, MICT obtained voting control over Micronet and, as a result,
MICT applied purchase accounting (see the table below) and began to consolidate Micronet beginning on such date. MICT recognized
a $665,000 gain on previously held equity in Micronet. The Company's income
and net loss as presented if the Micronet acquisition date had occurred at the beginning of the annual reporting period
Year ended Year ended
2020 2019
Revenues $ 2,262 $ 8,747
Net loss $ (26,419 ) (7,331 ) Management engaged a third-party valuation firm
to assist them with the valuation of the intangible assets that are detailed in the schedule below.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Micronet Ltd. Purchase Price Allocation
(USD In Thousands)
Total cash consideration (1) 887
Total Purchase Consideration $ 887
Less:
Debt-free net working capital, (2) $ 788
Property and equipment (2) 661
Right of use assets (2) 310
Other assets (2) 26
Borrowings (2) (1,675 )
Severance payable (2) (95 )
Lease liabilities (2)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1) Cash paid at the closing of the Micronet public offering.
(2) Book value used as a proxy fo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to Micronet Ltd.</t>
        </is>
      </c>
      <c r="B1" s="2" t="inlineStr">
        <is>
          <t>12 Months Ended</t>
        </is>
      </c>
    </row>
    <row r="2">
      <c r="B2" s="2" t="inlineStr">
        <is>
          <t>Dec. 31, 2020</t>
        </is>
      </c>
    </row>
    <row r="3">
      <c r="A3" s="3" t="inlineStr">
        <is>
          <t>Loan to Micronet Ltd. [Abstract]</t>
        </is>
      </c>
    </row>
    <row r="4">
      <c r="A4" s="4" t="inlineStr">
        <is>
          <t>Loan To Micronet Ltd.</t>
        </is>
      </c>
      <c r="B4" s="4" t="inlineStr">
        <is>
          <t>NOTE 11 — Loan
to On September 19, 2019, MICT Telematics entered
into a loan agreement with Micronet, pursuant to which MICT Telematics loaned Micronet $250,000 (the " First Loan In view of Micronet's working capital needs,
on November 18, 2019, the Company entered into an additional loan agreement with Micronet for the loan of $125,000 (the " Second
Loan On November 13, 2019, the Company and Micronet
executed a convertible loan agreement pursuant to which the Company agreed to loan to Micronet $500,000 in the aggregate (the " Convertible
Loan Convertible Loan Warrant On January 1, 2020, the Convertible Loan transaction
was approved at a general meeting of the Micronet shareholders and as a result, the Convertible Loan and the transactions contemplated
thereby entered into effect. At such time, the First Loan and Second Loan were repaid to us and the Convertible Loan was provided. On August 13, 2020, MICT Telematics extended to
Micronet an additional loan in the aggregate amount of $175,000 (the " Third Loan Loan S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9049</v>
      </c>
      <c r="C3" s="5" t="n">
        <v>3154</v>
      </c>
    </row>
    <row r="4">
      <c r="A4" s="4" t="inlineStr">
        <is>
          <t>Restricted cash</t>
        </is>
      </c>
      <c r="B4" s="4" t="inlineStr">
        <is>
          <t xml:space="preserve"> </t>
        </is>
      </c>
      <c r="C4" s="6" t="n">
        <v>45</v>
      </c>
    </row>
    <row r="5">
      <c r="A5" s="4" t="inlineStr">
        <is>
          <t>Trade accounts receivable, net</t>
        </is>
      </c>
      <c r="B5" s="6" t="n">
        <v>523</v>
      </c>
      <c r="C5" s="4" t="inlineStr">
        <is>
          <t xml:space="preserve"> </t>
        </is>
      </c>
    </row>
    <row r="6">
      <c r="A6" s="4" t="inlineStr">
        <is>
          <t>Short-term loan to Related party Micronet Ltd, net</t>
        </is>
      </c>
      <c r="B6" s="4" t="inlineStr">
        <is>
          <t xml:space="preserve"> </t>
        </is>
      </c>
      <c r="C6" s="6" t="n">
        <v>281</v>
      </c>
    </row>
    <row r="7">
      <c r="A7" s="4" t="inlineStr">
        <is>
          <t>Inventories</t>
        </is>
      </c>
      <c r="B7" s="6" t="n">
        <v>2002</v>
      </c>
      <c r="C7" s="4" t="inlineStr">
        <is>
          <t xml:space="preserve"> </t>
        </is>
      </c>
    </row>
    <row r="8">
      <c r="A8" s="4" t="inlineStr">
        <is>
          <t>Other current assets</t>
        </is>
      </c>
      <c r="B8" s="6" t="n">
        <v>1756</v>
      </c>
      <c r="C8" s="6" t="n">
        <v>937</v>
      </c>
    </row>
    <row r="9">
      <c r="A9" s="4" t="inlineStr">
        <is>
          <t>Total current assets</t>
        </is>
      </c>
      <c r="B9" s="6" t="n">
        <v>33330</v>
      </c>
      <c r="C9" s="6" t="n">
        <v>4417</v>
      </c>
    </row>
    <row r="10">
      <c r="A10" s="4" t="inlineStr">
        <is>
          <t>Property and equipment, net</t>
        </is>
      </c>
      <c r="B10" s="6" t="n">
        <v>552</v>
      </c>
      <c r="C10" s="6" t="n">
        <v>29</v>
      </c>
    </row>
    <row r="11">
      <c r="A11" s="4" t="inlineStr">
        <is>
          <t>Intangible assets, net and others</t>
        </is>
      </c>
      <c r="B11" s="6" t="n">
        <v>17374</v>
      </c>
      <c r="C11" s="4" t="inlineStr">
        <is>
          <t xml:space="preserve"> </t>
        </is>
      </c>
    </row>
    <row r="12">
      <c r="A12" s="4" t="inlineStr">
        <is>
          <t>Goodwill</t>
        </is>
      </c>
      <c r="B12" s="6" t="n">
        <v>22405</v>
      </c>
      <c r="C12" s="4" t="inlineStr">
        <is>
          <t xml:space="preserve"> </t>
        </is>
      </c>
    </row>
    <row r="13">
      <c r="A13" s="4" t="inlineStr">
        <is>
          <t>Investment and loan to Huapie</t>
        </is>
      </c>
      <c r="B13" s="6" t="n">
        <v>3038</v>
      </c>
      <c r="C13" s="4" t="inlineStr">
        <is>
          <t xml:space="preserve"> </t>
        </is>
      </c>
    </row>
    <row r="14">
      <c r="A14" s="4" t="inlineStr">
        <is>
          <t>Right of use assets</t>
        </is>
      </c>
      <c r="B14" s="6" t="n">
        <v>291</v>
      </c>
      <c r="C14" s="4" t="inlineStr">
        <is>
          <t xml:space="preserve"> </t>
        </is>
      </c>
    </row>
    <row r="15">
      <c r="A15" s="4" t="inlineStr">
        <is>
          <t>Long-term deposit and prepaid expenses</t>
        </is>
      </c>
      <c r="B15" s="6" t="n">
        <v>266</v>
      </c>
      <c r="C15" s="4" t="inlineStr">
        <is>
          <t xml:space="preserve"> </t>
        </is>
      </c>
    </row>
    <row r="16">
      <c r="A16" s="4" t="inlineStr">
        <is>
          <t>Restricted cash escrow</t>
        </is>
      </c>
      <c r="B16" s="6" t="n">
        <v>477</v>
      </c>
      <c r="C16" s="6" t="n">
        <v>477</v>
      </c>
    </row>
    <row r="17">
      <c r="A17" s="4" t="inlineStr">
        <is>
          <t>Micronet Ltd. Equity method investment</t>
        </is>
      </c>
      <c r="B17" s="4" t="inlineStr">
        <is>
          <t xml:space="preserve"> </t>
        </is>
      </c>
      <c r="C17" s="6" t="n">
        <v>994</v>
      </c>
    </row>
    <row r="18">
      <c r="A18" s="4" t="inlineStr">
        <is>
          <t>Total long-term assets</t>
        </is>
      </c>
      <c r="B18" s="6" t="n">
        <v>44403</v>
      </c>
      <c r="C18" s="6" t="n">
        <v>1500</v>
      </c>
    </row>
    <row r="19">
      <c r="A19" s="4" t="inlineStr">
        <is>
          <t>Total assets</t>
        </is>
      </c>
      <c r="B19" s="6" t="n">
        <v>77733</v>
      </c>
      <c r="C19" s="6" t="n">
        <v>5917</v>
      </c>
    </row>
    <row r="20">
      <c r="A20" s="3" t="inlineStr">
        <is>
          <t>LIABILITIES AND EQUITY</t>
        </is>
      </c>
    </row>
    <row r="21">
      <c r="A21" s="4" t="inlineStr">
        <is>
          <t>Current portion of long term bank loans</t>
        </is>
      </c>
      <c r="B21" s="6" t="n">
        <v>884</v>
      </c>
      <c r="C21" s="4" t="inlineStr">
        <is>
          <t xml:space="preserve"> </t>
        </is>
      </c>
    </row>
    <row r="22">
      <c r="A22" s="4" t="inlineStr">
        <is>
          <t>Trade accounts payable</t>
        </is>
      </c>
      <c r="B22" s="6" t="n">
        <v>838</v>
      </c>
      <c r="C22" s="4" t="inlineStr">
        <is>
          <t xml:space="preserve"> </t>
        </is>
      </c>
    </row>
    <row r="23">
      <c r="A23" s="4" t="inlineStr">
        <is>
          <t>Related party</t>
        </is>
      </c>
      <c r="B23" s="6" t="n">
        <v>163</v>
      </c>
      <c r="C23" s="4" t="inlineStr">
        <is>
          <t xml:space="preserve"> </t>
        </is>
      </c>
    </row>
    <row r="24">
      <c r="A24" s="4" t="inlineStr">
        <is>
          <t>Other current liabilities</t>
        </is>
      </c>
      <c r="B24" s="6" t="n">
        <v>5102</v>
      </c>
      <c r="C24" s="6" t="n">
        <v>290</v>
      </c>
    </row>
    <row r="25">
      <c r="A25" s="4" t="inlineStr">
        <is>
          <t>Total current liabilities</t>
        </is>
      </c>
      <c r="B25" s="6" t="n">
        <v>6987</v>
      </c>
      <c r="C25" s="6" t="n">
        <v>290</v>
      </c>
    </row>
    <row r="26">
      <c r="A26" s="4" t="inlineStr">
        <is>
          <t>Long term loans from others</t>
        </is>
      </c>
      <c r="B26" s="4" t="inlineStr">
        <is>
          <t xml:space="preserve"> </t>
        </is>
      </c>
      <c r="C26" s="6" t="n">
        <v>1856</v>
      </c>
    </row>
    <row r="27">
      <c r="A27" s="4" t="inlineStr">
        <is>
          <t>Long term escrow</t>
        </is>
      </c>
      <c r="B27" s="6" t="n">
        <v>477</v>
      </c>
      <c r="C27" s="6" t="n">
        <v>477</v>
      </c>
    </row>
    <row r="28">
      <c r="A28" s="4" t="inlineStr">
        <is>
          <t>Lease liability</t>
        </is>
      </c>
      <c r="B28" s="6" t="n">
        <v>164</v>
      </c>
      <c r="C28" s="4" t="inlineStr">
        <is>
          <t xml:space="preserve"> </t>
        </is>
      </c>
    </row>
    <row r="29">
      <c r="A29" s="4" t="inlineStr">
        <is>
          <t>Deferred tax liabilities</t>
        </is>
      </c>
      <c r="B29" s="6" t="n">
        <v>4256</v>
      </c>
      <c r="C29" s="4" t="inlineStr">
        <is>
          <t xml:space="preserve"> </t>
        </is>
      </c>
    </row>
    <row r="30">
      <c r="A30" s="4" t="inlineStr">
        <is>
          <t>Accrued severance pay</t>
        </is>
      </c>
      <c r="B30" s="6" t="n">
        <v>153</v>
      </c>
      <c r="C30" s="6" t="n">
        <v>50</v>
      </c>
    </row>
    <row r="31">
      <c r="A31" s="4" t="inlineStr">
        <is>
          <t>Total long term liabilities</t>
        </is>
      </c>
      <c r="B31" s="6" t="n">
        <v>5050</v>
      </c>
      <c r="C31" s="6" t="n">
        <v>2383</v>
      </c>
    </row>
    <row r="32">
      <c r="A32" s="3" t="inlineStr">
        <is>
          <t>Stockholders’ Equity:</t>
        </is>
      </c>
    </row>
    <row r="33">
      <c r="A33" s="4" t="inlineStr">
        <is>
          <t>Common stock; $0.001 par value, 250,000,000 shares authorized, 68,757,447 and 11,089,532 shares issued and outstanding as of December 31, 2020 and December 31, 2019, respectively</t>
        </is>
      </c>
      <c r="B33" s="6" t="n">
        <v>68</v>
      </c>
      <c r="C33" s="6" t="n">
        <v>11</v>
      </c>
    </row>
    <row r="34">
      <c r="A34" s="4" t="inlineStr">
        <is>
          <t>Additional paid in capital</t>
        </is>
      </c>
      <c r="B34" s="6" t="n">
        <v>102195</v>
      </c>
      <c r="C34" s="6" t="n">
        <v>14107</v>
      </c>
    </row>
    <row r="35">
      <c r="A35" s="4" t="inlineStr">
        <is>
          <t>Additional paid in capital - preferred stock</t>
        </is>
      </c>
      <c r="B35" s="6" t="n">
        <v>138</v>
      </c>
      <c r="C35" s="6" t="n">
        <v>6028</v>
      </c>
    </row>
    <row r="36">
      <c r="A36" s="4" t="inlineStr">
        <is>
          <t>Capital reserve related to transaction with the minority shareholder</t>
        </is>
      </c>
      <c r="B36" s="6" t="n">
        <v>-174</v>
      </c>
      <c r="C36" s="4" t="inlineStr">
        <is>
          <t xml:space="preserve"> </t>
        </is>
      </c>
    </row>
    <row r="37">
      <c r="A37" s="4" t="inlineStr">
        <is>
          <t>Capital reserve from currency translation</t>
        </is>
      </c>
      <c r="B37" s="6" t="n">
        <v>-196</v>
      </c>
      <c r="C37" s="6" t="n">
        <v>70</v>
      </c>
    </row>
    <row r="38">
      <c r="A38" s="4" t="inlineStr">
        <is>
          <t>Accumulated loss</t>
        </is>
      </c>
      <c r="B38" s="6" t="n">
        <v>-39966</v>
      </c>
      <c r="C38" s="6" t="n">
        <v>-16974</v>
      </c>
    </row>
    <row r="39">
      <c r="A39" s="4" t="inlineStr">
        <is>
          <t>MICT, Inc. stockholders’ equity</t>
        </is>
      </c>
      <c r="B39" s="6" t="n">
        <v>62065</v>
      </c>
      <c r="C39" s="6" t="n">
        <v>3244</v>
      </c>
    </row>
    <row r="40">
      <c r="A40" s="4" t="inlineStr">
        <is>
          <t>Non-controlling interests</t>
        </is>
      </c>
      <c r="B40" s="6" t="n">
        <v>3631</v>
      </c>
      <c r="C40" s="4" t="inlineStr">
        <is>
          <t xml:space="preserve"> </t>
        </is>
      </c>
    </row>
    <row r="41">
      <c r="A41" s="4" t="inlineStr">
        <is>
          <t>Total equity</t>
        </is>
      </c>
      <c r="B41" s="6" t="n">
        <v>65696</v>
      </c>
      <c r="C41" s="6" t="n">
        <v>3244</v>
      </c>
    </row>
    <row r="42">
      <c r="A42" s="4" t="inlineStr">
        <is>
          <t>Total liabilities and equity</t>
        </is>
      </c>
      <c r="B42" s="6" t="n">
        <v>77733</v>
      </c>
      <c r="C42" s="6" t="n">
        <v>5917</v>
      </c>
    </row>
    <row r="43">
      <c r="A43" s="4" t="inlineStr">
        <is>
          <t>Convertible Preferred Stock</t>
        </is>
      </c>
    </row>
    <row r="44">
      <c r="A44" s="3" t="inlineStr">
        <is>
          <t>Stockholders’ Equity:</t>
        </is>
      </c>
    </row>
    <row r="45">
      <c r="A45" s="4" t="inlineStr">
        <is>
          <t>Preferred stock value</t>
        </is>
      </c>
      <c r="B45" s="5" t="n">
        <v>0</v>
      </c>
      <c r="C45"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FH Intermediate Holdings Ltd (GFHI) Acquisition</t>
        </is>
      </c>
      <c r="B1" s="2" t="inlineStr">
        <is>
          <t>12 Months Ended</t>
        </is>
      </c>
    </row>
    <row r="2">
      <c r="B2" s="2" t="inlineStr">
        <is>
          <t>Dec. 31, 2020</t>
        </is>
      </c>
    </row>
    <row r="3">
      <c r="A3" s="3" t="inlineStr">
        <is>
          <t>GFH Intermediate Holdings Ltd Acquisition [Abstract]</t>
        </is>
      </c>
    </row>
    <row r="4">
      <c r="A4" s="4" t="inlineStr">
        <is>
          <t>GFH INTERMEDIATE HOLDINGS LTD (“GFHI”) ACQUISITION</t>
        </is>
      </c>
      <c r="B4" s="4" t="inlineStr">
        <is>
          <t>NOTE 12 — GFH
Intermediate Holdings Ltd ("GFHI") Acquisition On July 1, 2020, MICT completed its acquisition
of GFH Intermediate Holdings Ltd. pursuant to the previously announced Agreement and Plan of Merger entered into on November 7,
2019 by and between MICT, Micronet, GFHI, Global Fintech Holding Ltd, a British Virgin Islands company and the sole shareholder
of GFHI, and MICT Merger Subsidiary Inc., a British Virgin Islands company and a wholly owned subsidiary of MICT, as amended and
restated on April 15, 2020. As described in the Restated Merger Agreement, upon consummation of the Acquisition, the outstanding
share of GFHI was cancelled in exchange for a convertible promissory note in the principal amount of $25,000,000 issued to GFH
by MICT, which Consideration Note has been converted into 22,727,273 shares of common stock of MICT at a conversion price of $1.10
per share. Management engaged a third-party
valuation firm to assist them with the valuation of the intangible assets that are detailed in the schedule below.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GFH Intermediate Holdings LTD, Purchase
Price Allocation (USD In Thousands)
Total share consideration (1) 32,050
Total Purchase Consideration $ 32,050
Less:
Intangible assets - trade name/ trademarks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MICT.
(2) The Customer database value is based on the cost to recreate, as indicated by Management.
(3) Represents the income tax effect of the difference between the accounting and income tax bases of the identified intangible assets.
(4) The goodwill is not deductible for tax purposes. The company's income
and net loss as presented if GFHI acquisition date had occurred at the beginning of the annual reporting period
Year ended Year ended
2020 2019
Revenues $ 1,173 $ 477
Net loss $ (24,721 ) (6,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NOTE 13 — SEGMENTS The Company accounts for its segment information
in accordance with the provisions of ASC 280-10, "Segment Reporting"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Operating segments are based upon our internal
organization structure, the manner in which our operations are managed and the availability of separate financial information.
We have two operating segments: Verticals and technology segment conducted by GFH I and MRM conducted by Micronet. Summarized financial information by segment
for the years ended December 31, 2020 and 2019:
Year ended December 31, 2020
Verticals Mobile resource management Consolidated
Revenues from external customers $ 299 $ 874 $ 1,173
Segment operating loss (2,695 )(1) (1,433 )(2) (4,128 )
Non allocated expenses (12,451 )
Finance expenses and other (7,383 )
Consolidated loss before provision for income taxes $ (23,963 )
(1) Includes $1,466 of intangible assets amortization, derived from GFHI. acquisitions.
(2) Includes $206 of intangible assets amortization, derived from Micronet. Revenue from customers in the geographic regions
based on the location of customers' headquarters is as follows:
Year ended
2020 2019
United States $ 768 $ 374
Israel 9 37
Europe 57 -
China 299 -
Other 40 66
Total $ 1,173 $ 4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everance Pay, Net</t>
        </is>
      </c>
      <c r="B1" s="2" t="inlineStr">
        <is>
          <t>12 Months Ended</t>
        </is>
      </c>
    </row>
    <row r="2">
      <c r="B2" s="2" t="inlineStr">
        <is>
          <t>Dec. 31, 2020</t>
        </is>
      </c>
    </row>
    <row r="3">
      <c r="A3" s="3" t="inlineStr">
        <is>
          <t>Payables and Accruals [Abstract]</t>
        </is>
      </c>
    </row>
    <row r="4">
      <c r="A4" s="4" t="inlineStr">
        <is>
          <t>ACCRUED SEVERANCE PAY, NET</t>
        </is>
      </c>
      <c r="B4" s="4" t="inlineStr">
        <is>
          <t xml:space="preserve">NOTE 14 — ACCRUED SEVERANCE PAY, NET
A.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20 2019
Accrued severance pay $ 157 $ 50
Less - amount funded 4 -
$ 153 $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NOTE 15 — PROVISION FOR INCOME TAXES
A.
Basis of Taxation United States: On December 22, 2017, the U.S. Tax Cuts and Jobs
Act, or the Act, was enacted, which significantly changed U.S. tax laws. The Act lowered the tax rate of the Company. The statutory
federal income tax rate was 21% in 2019 and in 2020. Israel: The Company's Israeli subsidiaries and associated
are governed by the tax laws of the state of Israel which had a general tax rate of 23% in 2019 and 23% in 2020. The Company is
entitled to various tax benefits in Israel by virtue of being granted the status of an "Approved Enterprise Industrial Company"
as defined by the tax regulations. The benefits include, among other things, a reduced tax rate. In December 2016, the Israeli government published
the Economic Efficiency Law (2016) (legislative amendments to accomplish budget goals for the years 2020 and 2019). According to
such law, in 2017 the general tax rate was decreased by 1% and starting in 2018 was decreased by 2%; so that the tax rate was 23%
in 2020 and was 23% in 2018 and onwards. In addition, the tax rate that applies to Preferred Enterprises in preferred areas is
16%. China: The Company's Chinese subsidiary in the
PRC are subject to the PRC Corporate Income Tax Law ("CIT Law") and are taxed at the statutory income tax rate of 25%.
B. Provision for Taxes
Year ended
2020 2019
Current:
Domestic $ $ -
Foreign (Israel) 9 (17 )
9 (17 )
Taxes related to prior years 25 -
Deferred:
Deferred taxes, net 292 -
Total benefit (provision) for income taxes $ 326 $ (17 )
C. The reconciliation of income tax at the U.S. statutory rate to the Company's effective tax rate as follows:
2020 2019
U.S. federal statutory rate 21 % 21 %
Tax rate difference between U.S. and Israel 0 % 2 %
Change in valuation allowance (20 )% (16 )%
Others - % (7 )%
Effective tax rate 1 % 0.0 %
D. Deferred Tax Assets and Liabilities Deferred tax reflects the net tax effects of temporary
differences between the carrying amounts of assets or liabilities for financial reporting purposes and the amounts used for income
tax purposes. As of December 31, 2020 and 2018, the Company's deferred taxes were in respect of the following:
December 31,
2020 2019
Net operating loss carry forward $ 9,564 ) $ 1,799
Provisions for employee rights and other temporary differences 129 20
Deferred tax assets before valuation allowance 9,693 ) 1,819
Valuation allowance (9,564 ) (1,819 )
Deferred tax assets 129 -
Deferred tax liability 4,256 -
Deferred tax liability, net $ (4,127 ) $ -
E.
Tax losses As of December 31, 2020, the Company's
net operating loss carry forward amounted to approximately $28,978 based on the tax report of 2019 along with 2020 estimated tax
results,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
F.
Tax Assessments The Company received final tax assessments
in the United States through tax year 2016,
G.
Uncertain Tax Position The Company did not record any liability for
income taxes associated with unrecognized tax benefits during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NOTE 16 — RELATED PARTIES Darren Mercer, our Chief Executive Officer and a director, presently
owns, with certain family members and related parties, approximately one third of the issued and outstanding shares of GFH; and
is the sole officer and one of three directors of GFH. In addition, prior to the closing the transactions contemplated by the Agreement
and Plan of Merger, entered into on November 7, 2019 and amended and restated on April 15, 2020 by and among MICT, GFH Intermediate
Holdings Ltd., a British Virgin Islands company ("Intermediate"), MICT Merger Subsidiary Inc., a British Virgin Islands
company and a wholly-owned subsidiary of MICT ("Merger Sub") and GHF as the sole shareholder of Intermediate, pursuant
to which the Merger Sub merged with and into Intermediate, with Intermediate continuing as the surviving entity, as a result of
which GFH became a wholly owned subsidiary of MICT (the " Merger on April 2, 2020, Darren Mercer, current board
member of the Company, was appointed the interim Chief Executive Officer of the Company and was given a salary of $25,000 per month
for his services to the Company. Effective on July 1, 2020 the board of directors approve Darren Mercer new salary condition: (i)
Consultant's annual base fee will be $495,000 per year and, (ii) shall receive a signing bonus of $100,000 and, (iii) a total
annual bonus in accordance with the bonus program adopted by the Company from time-to-time with a target bonus opportunity equal
to 100% of the Base Fee , With respect to a Target Bonus for a given year, the Company shall award up to 40% of such Target Bonus,
as it so determines, on the basis of the Consultant's performance in the first six months of the year and up to the remaining
60% of such Target Bonus on the basis of the Consultant's performance in the remaining 6 months of the year. In addition,
the Board of Directors may declare and grant a discretionary
bonus for Consultant based on various targets and performance criteria to be established by the Board of Directors. The evaluation
of the performance of Consultant as measured by the applicable targets and the awarding of applicable bonuses, if any, shall be
at the sole discretion of the Board of Directors. On December 21, 2020, the board of directors approve additional $200,000 bonus.
The agreement shall end on the third anniversary of the Start Date. MICT's policy is to enter into transactions with related parties
on terms that are on the whole no less favorable to it than those that would be available from unaffiliated parties at arm's
length. Based on its experience in the business sectors in which it operates and the terms of the transactions with unaffiliated
third parties, MICT believes that all of the transactions described below met this policy standard at the time they occurred. Other than as described below, there have not been, nor are there
any currently proposed, transactions or series of similar transactions to which we have been or will be a party other than compensation
arrangements, which are described where required under the "Directors, Executive Officers, Executive Compensation and Corporate
Governance of MICT" section of this proxy statement. Effective April 2, 2020, David Lucatz resigned as
the President and Chief Executive Officer of MICT, Inc. (the "Company"). Mr. Lucatz will continue
to serve on the Company's Board of Directors. Mr. Lucatz's resignation was not a result of a disagreement with the Company
on any matters related to its operations, policies or practices. In connection with his resignation, on April 2, 2020 the
Company and Mr. Lucatz entered into a separation agreement (the "Separation Agreement"), which provides that Mr.
Lucatz will receive $25,000 per month for a period of sixteen (16) months. Additionally, Mr. Lucatz is
entitled to receive a one-time bonus equal to 0.5% of the cash purchase price paid on the closing date in connection with the transactions
described in the Agreement and Plan of Merger ("Merger Agreement") by and among the Company, MICT Merger Subsidiary
Inc., and GFH Intermediate Holdings Ltd. ("GFH"), dated as of November 7, 2019, or any similar transaction.
Furthermore, Mr. Lucatz shall retain his options to purchase shares of common stock of the Company with the expiration
date of such options extended until the earlier of October 30, 2021 or the expiration of the original term of each such
option. Mr. Lucatz continued to serve on the Company's Board of Directors up until September 27, 2020. MICT had previously issued to Jeffrey Bialos and Yehezkel (Chezy)
Ofir, each a member of the MICT Board, David Lucatz, MICT's former President and Chief Executive Officer and a member of
the MICT Board, and former director Miki Balin, 300,000 options to purchase common stock of MICT (1,200,000 options in the aggregate),
with an exercise price of $1.41, which vested upon the consummation of the Merger. Additionally, on July 1, 2020, John Scott, a
member of the MICT Board was granted options to purchase 100,000 shares of common stock. Such options vested upon the Closing.
Additionally, on July 1, 2020, non-executive directors Jeffrey Bialos, Chezy Ofir and John Scott each received an aggregate of
100,000 restricted shares of the Company's common stock, 50,000 of which vested on the grant date, and 50,000 of which vested
on December 21, 2020. Pursuant to a severance agreement entered into by and between the
Company and Mr. Lucatz on April 2, 2020, Mr. Lucatz was entitled to receive a one-time bonus equal to 0.5% of the purchase price
paid upon Closing in connection with the transactions contemplated by the Merger Agreement. Mr. Lucatz agreed, directly or through
his affiliates to receive this payment in shares of the Company's common stock, and on July 1, 2020, Mr. Lucatz was granted
400,000 shares of the Company's common stock. Furthermore, Mr. Lucatz shall retain his options to purchase shares of common
stock of the Company with the expiration date of such options extended until the earlier of October 30, 2021 or the expiration
of the original term of each such option. In addition, Mr. Lucatz has certain holdings through his affiliates
which constitute approximately 1.43% of MICT's outstanding common stock, not including options and restricted stock set forth
above (and 1% on a fully diluted basis, including the issuances described herein). Upon Mr. Lucatz's resignation as Chief
Executive Officer, the right and obligations under the Consulting Agreement entered into by and between MICT, Enertec, Coolisys,
DPW Holdings, Inc. and Mr. Lucatz, pursuant to which MICT, via Mr. Lucatz, agreed to provide Enertec with certain consulting and
transitional services over a three-year period in exchange for an annual consulting fee of $150,000 plus certain issuances of restricted
stock, was assigned to Mr. Lucatz, including the DPW Equity. In the event of a change of control in the Company, or if Mr. Lucatz
shall not longer be employed by us, the rights and obligations under the Consulting Agreement shall be assigned to Mr. Lucatz along
with the DPW Equity. On June 4, 2019, the Company entered into a note purchase agreement
with BNN, a greater than 5% shareholder of MICT, which is affiliated with Darren Mercer, one of MICT's directors, pursuant
to which BNN agreed to purchase from the Company $2 million of BNN Convertible Notes, which subscription amount was subject to
increase by up to an additional $1 million as determined by BNN and the Company. The BNN Convertible Notes, which were initially
convertible into 1,818,182 shares of Common Stock (using the applicable conversion ratio of $1.10 per share), were accompanied
by the Note Warrants to purchase 1,818,181 shares of Common Stock (representing 100% of the aggregate number of shares of Common
Stock into which the BNN Convertible Notes were convertible). The BNN Convertible Notes have since been converted into the Series
B Preferred Shares, the Series B Preferred Shares and the Note Warrants were transferred to GFH, of which Mr. Mercer serves as
the Chief Executive Officer and one of three directors, and the Series B Preferred Shares have been converted into 1,818,181 shares
of common stock. Of the 16,000,000 new shares of our common stock that will be reserved
for issuance under the EIP pursuant to the 2020 Incentive Plan, 13,000,000 of such shares shall be reserved for awards to incentivize
certain Company or its subsidiaries insiders including employees and officers) to meet critical commercial milestones (collectively,
the "Long Term Incentive Plan", or the "LTIP"). Examples of such milestones include: negotiation and entrance
by MICT into certain material agreements in the recycled metal industry, negotiation and entrance by MICT into certain material
agreements in the oil and gas industry, negotiation and entrance by Micronet into certain transformative agreements or other arrangements,
certain significant acquisitions of other businesses, and stock price and overall performance of the Company. Individuals contemplated
to receive awards under the LTIP include Darren Mercer, the Chief Executive Officer, and certain individuals associated with Intermediate
before the completion of the Merger and who are now employed by or consultants of the Company. Awards granted under the LTIP shall
be subject to the satisfaction of certain performance vesting conditions. It is currently contemplated that, subject to Board approval, Darren
Mercer shall be eligible to receive grants of up to 6,000,000 restricted shares of common stock (which shall vest subject to satisfaction
of applicable performance conditions), and certain individuals associated with Intermediate before the completion of the Merger
and who are now employed by or consultants of the Company shall be eligible to receive grants of up to 7,000,000 restricted shares
of common stock (which shall vest subject to satisfaction of applicable performance conditions). Except as described above, no director, executive officer, principal
stockholder holding at least 5% of Common Stock, or any family member thereof, had or will have any material interest, direct or
indirect, in any transaction, or proposed transaction, during 2019, 2018 or 2017 in which the amount involved in the transaction
exceeded or exceeds $120,000 or one percent of the average of the total assets of MICT at the year-end for the last two completed
fiscal years. Transactions with related parties
Year ended
2020 2019
Consulting fee $ 340 $ -
Bonus 795 -
Others 94 -
Stock based compensation - -
Total 1,22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7 — SHAREHOLDER'S EQUITY
A. Common stock: Common stock confers upon its holders the rights
to receive notice to participate and vote in general meetings of the Company, and the right to receive dividends if declared.
B. Stock Option Plan: 2012 plan. 2014 plan. 2020 plan. The following table summarizes information about
stock options outstanding and exercisable as of December 31, 2020:
Options Outstanding Options Exercisable
Number Weighted Average Number Exercise Price
Years $
38,000 1.25 10,000 4.30
50,000 1.25 30,000 1.32
30,000 1.25 30,000 1.4776
40,000 0.75 40,000 1.32
300,000 0.75 300,000 1.41
700,000 1.25 700,000 1.41
1,158,000 1,138,000
B. Stock Option Plan - (continued):
2020 2019
Number of Weighted Average Exercise Price Number of Weighted Average Exercise Price
$ $
Options outstanding at the beginning of year: 1,167,000 2.34 1,297,000 2.34
Changes during the year:
Granted 1,300,000 1.32 30,000 1.32
Exercised (1,198,000 ) - - -
Forfeited (111,000 ) 2.81 (160,000 ) 2.81
Options outstanding at end of year 1,158,000 2.24 1,167,000 2.24
Options exercisable at year-end 1,138,000 2.36 1,037,000 2.36 Subject to, and upon closing of the Acquisition
Agreement, the securities issued upon the exercise or conversion of outstanding options will be in accordance with the terms on
which they were granted initially. The fair value of each option granted is estimated
on the date of grant, using the Black-Scholes option-pricing model with the following weighted average assumptions: dividend yield
of 0% for all years; expected volatility: 2020 -45.24% 2019-48.61%; risk-free interest rate: 2020 – 0.39% 2019-2.6%; and
expected life: 2020- 0.68 years 2019-6.5 years.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Company uses the simplified method to compute
the expected option term for options granted. During 2020, the board of the directors approved
the grant of 1,300,000 options with exercise prices of $1.41, out of which 300,000 options exercised during the year. During 2020the Company issued 1,943,182,
shares of its common stock to its directors, employees and consultants and as a result recorded an aggregate expenses of $2,750
in connection with such issuance During 2020the Company issued 200,000, shares
of its common stock to Maxim Group LLC, or Maxim as part of a settlement agreement executed between the parties and as a result
of such issuance recorded an aggregate expenses of $635. During 2020the Company
issued an aggregate of 1,198,000 shares of our common stock pursuant to the exercise of certain stock options previously issued
to its employees, directors and consultants. As a result of such issuance of common stock, the Company recorded an aggregate expenses
of $2,365 . During 2020the Company issued an aggregate
of 2,181,282 shares of its common stock pursuant to the exercise of certain warrants previously issued to various shareholders.
As a result of such issuance of such common stock, the Company recorded an aggregate expenses of $1,611. On June 4, 2019, we entered into a Securities
Purchase Agreement (the "Preferred Securities Purchase Agreement") with the purchasers named therein (the "Preferred
Purchasers"), pursuant to which we agreed to sell 3,181,818 shares of newly designated Series A Convertible Preferred Stock
with a stated value of $2.20 per share (the "Preferred Stock"). The Preferred Stock, are convertible into up to 6,363,636
shares of our common stock, par value $0.001 per share (the "Common Stock"), and were sold together with certain Common
Stock purchase warrants (the "Preferred Warrants") to purchase up to 4,772,727 shares of Common Stock (representing
75% of the aggregate number of shares of Common Stock into which the Preferred Stock shall be convertible), for aggregate gross
proceeds of $7 million to us (the "Preferred Offering"). On July 29, 2019, the Company completed the first
closing in the Preferred Offering, pursuant to which it sold 2,386,363 shares of Series A Preferred Stock and 3,579,544 accompanying
Series A Preferred Warrants for aggregate gross proceeds of $5,250,000. The Company paid an aggregate of $420,000 in fees with
respect to this closing of the Preferred Offering. Additionally, in January 2020, 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000. The Company paid an aggregate of $140,000 in fees with respect to this closing of the Preferred Offering. The Series A Preferred Stock was convertible into
common stock at the option of each holder of Series A Preferred Stock at any time and from time to time, and was also convertible
automatically upon the occurrence of certain events. The Company also had the option to redeem some or all of the Series A Preferred
Stock, at any time and from time to time, beginning on December 31, 2019 subject to the satisfaction of certain conditions.
The holders of Series A Preferred Stock voted together with the holders of common stock as a single class on as-converted basis,
and the holders of Series A Preferred Stock holding a majority-in-interest of the Series A Preferred Stock were entitled to appoint
an independent director to the Company's board of directors. The Preferred Securities Purchase Agreement provided for customary
registration rights. The Series A Preferred Warrants have an exercise
price of $1.01 (subject to customary adjustment in the event of future stock dividends, splits and the like) and are exercisable
immediately, until the earlier of (i) two years from the date of issuance or (ii) the later of (a) 180 days after the closing by
the Company of a change of control transaction, or (b) the Company's next debt or equity financing of at least $20,000,000. Pursuant to the April 21, 2020, and the July 8,
2020 Agreements entered by MICT with various purchasers for the sale of certain convertible notes as described in the Description
of Business above, MICT sold convertible notes with an aggregate total principal amount of approximately $15.0 million under such
terms as described hereinabove. Based on the terms included in the convertible notes, following receipt of the Company's
stockholders in September 2020, the Convertible Notes were converted into 13,636,363 shares of common stock of the Company at a
conversion price of $1.10 per share as set above. On July 1, 2020, MICT completed its acquisition
(the "Acquisition") of GFH Intermediate Holdings Ltd. ("GFHI"), pursuant to the previously announced Agreement
and Plan of Merger entered into on November 7, 2019 by and between MICT, GFHI, Global Fintech Holding Ltd. ("GFH"),
a British Virgin Islands company and the sole shareholder of GFHI, and MICT Merger Subsidiary Inc., a British Virgin Islands company
and a wholly owned subsidiary of MICT ("Merger Sub"), as amended and restated on April 15, 2020 (the "Restated
Merger Agreement"). As of the date hereof pursuant to the Acquisition the Company issued to GFH 22,727,272 shares of common
stock reflecting a price of $1.10 per each MICT share. On September 8, 2020, the Company and all of the
holders (the "Holders") of the Company's Series A Convertible Preferred Stock, par value $0.001 per share (the
"Series A Preferred"), entered into a series of Series A Convertible Preferred Stock Exchange Agreements (each an Exchange
Agreement and together, the "Exchange Agreements"), pursuant to which the Holders exchanged an aggregate of 3,181,818
shares of the Series A Preferred, on a 1-for-2 basis, for an aggregate of 6,363,636 shares of the Company's common stock,
par value $0.001 per share (the "Common Stock"). On September 10, 2020, the Company and the holder
(the "Holder") of the Company's Series B Convertible Preferred Stock, with a par value of $0.001 per share (the
"Series B Preferred"), entered into that certain Series B Convertible Preferred Stock Exchange Agreement (the "Exchange
Agreement") in the form attached hereto as Exhibit 10.1, pursuant to which the Holder exchanged an aggregate of 1,818,181
shares of the Series B Preferred, on a 1-for-1 basis, for an aggregate of 1,818,181 shares of the Company's common stock,
par value $0.001 per share (the "Common Stock"). On November 2, 2020 the Company entered into a
Securities Purchase Agreement (the "Purchase Agreement") with certain investors (the "Investors") for the
purpose of raising $25.0 million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the "Common Stock"),
and one warrant to purchase 0.8 of one share of Common Stock (each, a "Warrant"). at a purchase price of $2.50 per
Unit. The Warrants are exercisable six months after the date of issuance at an exercise price of $3.12 per share and will expire
five years following the date the Warrants become exercisable. The closing of the sale of Units pursuant to the Securities.
Purchase Agreement occurred on November 4, 2020. By December 31, 2020, the Company had received a total of $22.325
million in gross proceeds pursuant to Offering and issued in the aggregate, 7,600,000 Units. The remaining gross proceeds, in the
additional aggregate amount of $2.675 million, were received by the Company on March 1, 2021 and in consideration for such proceeds,
the Company issued the remaining 2,400,000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s Information</t>
        </is>
      </c>
      <c r="B1" s="2" t="inlineStr">
        <is>
          <t>12 Months Ended</t>
        </is>
      </c>
    </row>
    <row r="2">
      <c r="B2" s="2" t="inlineStr">
        <is>
          <t>Dec. 31, 2020</t>
        </is>
      </c>
    </row>
    <row r="3">
      <c r="A3" s="3" t="inlineStr">
        <is>
          <t>Supplementary Financial Statements Information [Abstract]</t>
        </is>
      </c>
    </row>
    <row r="4">
      <c r="A4" s="4" t="inlineStr">
        <is>
          <t>SUPPLEMENTARY FINANCIAL STATEMENTS INFORMATION</t>
        </is>
      </c>
      <c r="B4" s="4" t="inlineStr">
        <is>
          <t xml:space="preserve">NOTE 18 — SUPPLEMENTARY FINANCIAL STATEMENTS
INFORMATION
A. Other Current Assets:
December 31,
2020 2019
Prepaid expenses $ 1,300 $ 926
Advance to suppliers 230 -
Government departments and agencies receivables 67 11
Withholding tax 92
Others 67 -
$ 1,756 $ 937
B. Other Current Liabilities:
December 31,
2020 2019
Employees and wage-related liabilities $ 396 $ 29
Government departments and agencies payable 56 -
Payment received by customers in advance 260 -
Accrued expenses 4,174 254
Advance income 92 -
Lease liability 107 -
Other 17 7
$ 5,102 $ 290
C. Earnings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dilutive due to the Company's
net loss position for all periods presented. The following table sets forth the computation
of basic and diluted net earnings (losses) per share attributable to MICT Inc:
Year ended December 31,
2020 2019
Numerator:
Amount for basic earnings per share $ (22,992 ) $ (4,217 )
Effect of dilutive instruments
Amount for diluted earnings per share (22,992 ) (4,217 )
Denominator:
Denominator for basic earnings per share - weighted average of shares 27,623,175 10,697,329
Loss per share attributable to MICT Inc.:
Basic and diluted continued operation $ (0.83 ) $ (0.39 )
Basic and diluted discontinued operation $ $ -
Anti-Dilutive Potentially dilutive securities 27,623,175 26,174,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NOTE 19 — LEGAL PROCEEDINGS From time to time, MICT, Intermediate
and/or Micronet may become subject to litigation incidental to its business. In March 2017, MICT entered into the
Sunrise Agreement with Sunrise through Sunrise's principal, Amnon Mandelbaum, pursuant to which Sunrise agreed to assist
MICT in identifying, analyzing, structuring, and negotiating suitable business opportunities, such as a sale of stock or assets,
merger, tender offer, joint venture, financing arrangement, private placement, or any similar transaction or combination thereof.
The parties initially disagreed as to the amount of the fee that would be payable upon the closing of the transactions contemplated
by the Merger Agreement. There are also questions about the applicability of the Sunrise Agreement to the Merger, and whether
or not Sunrise is properly be owed any transaction fee upon the closing of the Merger. In any event, in order to resolve this
matter, as of the date hereof, the parties have executed a settlement and release agreement for the release and waiver of the
above claims in consideration for the issuance of freely tradable shares of common stock of MICT worth no less than $1,500,000
(the "Shares"), which Shares shall be delivered as follows: (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 Each warrant shall be exercisable into one
share of registered common stock of MICT until one year after the date of issuance the warrants at an exercise price of $1.01
per share, and in any other respects on the same material terms and conditions as are applicable to MICT's current outstanding
warrants including, but not limited to, cashless exercise at all times from the date of issuance of the warrants until to the
expiration dates of the warrants, certain exercise price adjustments, and other terms as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 MICT has made a significant offer to the Sunrise parties to settle such matter and is negotiating with
the Sunrise parties to resolve this issue immediately. As of December 31, 2020, the Company recorded a provision in the books
in an amount of $1,805,000. on March 30, 2021, MICT and the Sunrise parties signed an amended settlement agreement whereby MICT is required to make a $1,000,000 payment
by March 31, 2021 and the share dollar amount set forth above was reduced from $1,500,000 to $500,000. Furthermore, if MICT is not able
to file a registration statement with the SEC for the Shares by June 4, 2021, it will be required to make a $600,000 payment to settle
the matter in full and Sunrise will not receive any MICT shares. As of December 31, 2020, the Company recorded a provision in the books
in an amount of $1,805,000. On September 22, 2020, the
Company entered into a settlement and release agreement with Craig Marshak, or Marshak, in connection with a claim filed by Marshak
against the Company and additional defendants. Pursuant to settlement and in consideration for a customary release and waiver for
the benefit of MICT, MICT agreed to pay Marshak a sum of $125,000 in cash. Mr. Marshak then dismissed such claim. On January 15,
2021 the parties have executed an amendment to the settlement and release agreement in which MICT agreed to pay Marshak a sum of
$315,000 in. Mr. Marshak then dismissed such claim. On November 2, 2020, the Company
entered into a settlement and release agreement with Maxim Group LLC, or Maxim, pursuant to which the Company and Maxim agreed
to release one another from any and all claims arising out of that certain advisory agreement entered into by and between Maxim
and BNN Technology PLC on February 22, 2018. In consideration therefor, the Company issued Maxim 269,107 shares of MICT common
stock and agreed to file a resale registration with respect to such shares. The Company failed to timely file the resale registration
statement and entered into an amendment to the settlement agreement on March 1, 2021 which required a payment of $300,000 in exchange
for the return of 135,554 shares of MICT common stock. The $300,000 payment was made on March 3, 2021. In addition, pursuant to
the amendment, the Company will be required to take all steps necessary to ensure that the resale registration with respect to
such shares is declared effective within two business days of the filing of its Annual Report on Form 10-K for the year ended December
31, 2020. Within one business day of the effectiveness of such registration statement, the Company will issue Maxim the remaining
134,553 shares. Furthermore, the Company shall offer Maxim price protection for the five trading days following the date of receipt
of the Maxim shares liquidated by Maxim as follows: for any shares liquidated at a price per share less than $2.49 ("Protection
Price") during such period, the Company will remit the difference between the sale price and Protection Price. If the registration
statement is not declared effective within two business days of the filing of the Company's annual report, the Company will
be required to pay certain penalties. As of December 31, 2020, the Company recorded a provision in the books in an amount of $635,000. In March 2017, Micronet received notice from
a client, relating to tests performed by the client which, as alleged by client, revealed a defect in the materials included in the battery
integrated into a certain product of Micronet, and that client further reported the issue to the United States National Highway Traffic
Safety Administration (the "Regulator") in the form of a complaint. The complaint refers to an old product of Micronet that
was sold during the years prior to the claim above. Similar problems in the specific product were previously handled under the warranty
provided to the same client and included problem fixing, battery changing and software updates. Independent tests to examine the client's
complaint (including addressing the issue with the battery manufacturer) did not demonstrate any significant evidence supporting the claim
made by such client. Micronet has engaged with the Regulator in discussions and to the date hereof Micronet has not receive any demand,
or other formal response from the Regulator. As between the client and Micronet, the parties in commercial dispute in connection with
the products supplied by Micronet to customer by Micronet to customer (while customer refused payment claiming damages and Micronet reserving
its rights to be fully paid for ordered cancelled or not paid in full) and each party reserved its claims in this matter. In February 2020, a former employee of Micronet
filed a claim against Micronet in the Israeli labor court for a total amount of approximately USD $150,000 alleging that he is entitled
to receive various salary payments and social benefits which were not previously paid to him. In response to the claim, Micronet has filed
its defense. The claim is currently being litigated, and the parties are currently submitting their affidavits in connection with the
claim. In June 2020, the CEO of Micronet's
subsidiary in the U.S. sent a demand letter addressed to Micronet pursuant to which the employee is claiming compensation and severance
for a breach of his employment agreement and demanding a sum of USD $230,000 as severance payment. On February 17, 2021 the parties have
executed a settlement and release agreement in consideration for the payment of USD $90,000 settlement agreed consideration and a mutual
waiver and release and claims. The Company recorded a provision in the books in the second quarter of 2020 in an aggregate amount of $230,000
and on December 31, 2020 updated the valuation in the books to $90,000. Sale of Enertec Systems 2001 Ltd. On December 31, 2017, MICT, Enertec Systems 2001
Ltd., or Enertec, previously our wholly-owned subsidiary, and Enertec Management Ltd., entered into a Share Purchase Agreement, or the
Share Purchase Agreement, with Coolisys Technologies Inc., or Coolisys, a subsidiary of DPW Holdings, Inc., or DPW, pursuant to which
we agreed to sell the entire share capital of Enertec to Coolisys. As consideration for the sale of Enertec's entire share capital,
Coolisys agreed to pay, at the closing of the transaction, a purchase price of $5,250,000 as well as assume up to $4,000,000 of Enertec
debt. On May 22, 2018, MICT closed on the sale of all of the outstanding equity of Enertec pursuant to the Share Purchase Agreement. At the closing, MICT received aggregate gross proceeds
of approximately $4,700,000 of which 10% was to be held in escrow ("Escrow Amount') for up to 14 months after the closing
to satisfy certain potential indemnification claims. The final consideration amount was adjusted, pursuant to the terms of the Share Purchase
Agreement, as a result of adjustments relating to certain Enertec debts at the closing. In addition, Coolisys also assumed approximately
$4,000,000 of Enertec's debt. In conjunction with, and as a condition to, the
closing, the Company, Enertec, Coolisys, DPW and Mr. David Lucatz, our former Chief Executive Officer and director, executed a consulting
agreement, or the Consulting Agreement, whereby we, via Mr. Lucatz, will provide Enertec with certain consulting and transitional services
over a 3 year period as necessary and requested by the Coolisys (but in no event to exceed 20% of Mr. Lucatz's time). Coolisys
(via Enertec) will pay us an annual consulting fee of $150,000 as well as issue us 150,000 restricted shares of DPW Class A Common
Stock, or the DPW Equity, for such services, to be vested and released from restriction in three equal installments, with the initial
installment vesting the day after the closing and the remaining installments vesting on each of the first 2 anniversaries of the closing.
The rights and obligations under the Consulting Agreement were assigned back to Mr. Lucatz along with the DPW Equity. In connection with the Share Purchase Agreement,
based on an indemnification claim issued by Coolisys to the escrow agent alleging for breach of the Share Purchase Agreement, the Escrow
Amount remained in escrow. On July 21, 2020, MICT management and MICT (the "Seller Parties") received a statement of claim
filed in the District Court of Tel Aviv by Coolisys against the Seller Parties and its Board members at the time of closing of the transaction,
in the amount of approximately $2,500,000, (the "Claim"). Pursuant to the Claim, Coolisys is alleging that certain misrepresentations
in the Share Purchase Agreement resulted in losses to Coolisys and requesting, among other things, that the Court instruct the release
of the Escrow Amount held by the escrow agent to Coolis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 SUBSEQUENT EVENTS On January 7, 2021, the Company issued a press
release announcing it is moving its operational headquarters from its current offices in Israel to Hong Kong to more efficiently serve
its Asian clientele through its recently launched proprietary insurance platform. It also announced that it has already commenced revenue
generation from the Insurance Platform. In connection with the move of its headquarters,
Arie Rand, the Company's Chief Financial Officer tendered his resignation on December 31, 2020. In March 2017, MICT entered into the Sunrise
Agreement with Sunrise through Sunrise's principal, Amnon Mandelbaum, pursuant to which Sunrise agreed to assist MICT in identifying,
analyzing, structuring, and negotiating suitable business opportunities, such as a sale of stock or assets, merger, tender offer, joint
venture, financing arrangement, private placement, or any similar transaction or combination thereof. The parties initially disagreed
as to the amount of the fee that would be payable upon the closing of the transactions contemplated by the Merger Agreement. There are
also questions about the applicability of the Sunrise Agreement to the Merger, and whether or not Sunrise is properly owed any transaction
fee upon the closing of the Merger. In any event, in order to resolve this matter, the parties have executed a settlement and release
agreement for the release and waiver of the above claims in consideration for the issuance of freely tradable shares of common stock of
MICT worth no less than $1,500,000 (the "Shares"), which Shares shall be delivered as follows: (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 Each warrant shall be exercisable into one
share of registered common stock of MICT until one year after the date of issuance the warrants at an exercise price of $1.01 per share,
and in any other respects on the same material terms and conditions as are applicable to MICT's current outstanding warrants including,
but not limited to, cashless exercise at all times from the date of issuance of the warrants until to the expiration dates of the warrants,
certain exercise price adjustments, and other terms as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 MICT has made a significant offer
to the Sunrise parties to settle such matter and is negotiating with the Sunrise parties to resolve this issue immediately. on March 30, 2021, MICT and the Sunrise parties signed an amended settlement agreement whereby MICT is required to make a $1,000,000 payment
by March 31, 2021 and the share dollar amount set forth above was reduced from $1,500,000 to $500,000. Furthermore, if MICT is not able
to file a registration statement with the SEC for the Shares by June 4, 2021, it will be required to make a $600,000 payment to settle
the matter in full and Sunrise will not receive any MICT shares. On February 10, 2021, the Company closed a transaction
pursuant to which it acquired (via Beijing Fucheng Lianbao Technology Co., Ltd. in which it holds 24% and engaged in a VIE structure)
all of the shares of Beijing Yibao Technology Co., Ltd., and indirectly its fully owned subsidiary Beijing Fucheng Insurance Brokerage
Co., Ltd. (the "Transaction"). Beijing Fucheng Insurance Brokerage Co., Ltd. is a Chinese insurance brokerage company and
is a nationwide licensed entity allowing it to offer insurance brokerage services for a broad range of insurance products. The nationwide
license provides the Company with flexibility to create tailor-made insurance products that it can leverage directly to customers or through
distribution partners as well as to procure better deals with both our existing and new insurance company partners. That will enable the
Company to accelerate the onboarding of new agents throughout China onto its platform. It also creates the opportunity to promote its
business through some of China's biggest online portals, which will provide business-to-business-to-consumer (B2B2C) as well as
business-to-consumer (B2C) channels. In addition, the acquisition initiates the nationwide rollout of its mobile application, which will
facilitate access to those portals' vast customer bases, offering MICT'S full complement of insurance products. The shares
were acquired for approximately $5.7 million, and funded through MICT. On February 11, 2021,
the Company announced that it has entered into a Securities Purchase Agreement (the "Purchase Agreement") with certain
institution investors for the sale of (i) 22,471,904 shares of common stock, (ii) 22,471,904 Series A Warrants to purchase 22,471,904
shares of common stock and (iii) 11,235,952 Series B Warrants to purchase 11,235,952 shares of common stock at a combined purchase
price of $2.67 (the "Offering"). The gross proceeds to the Company from the Offering are expected to be approximately
$60,000,000 before deducting placement agent fees and other estimated Offering expenses. The Series A Warrants will be exercisable
six months after the date of issuance, have an exercise price of $2.80 per share and will expire five and one-half years from the
date of issuance. The Series B Warrants will be exercisable six months after the date of issuance, have an exercise price of $2.80
per share and will expire three and one-half years from the date of issuance. On February 26, 2021, the Company, through its
fully owned subsidiary (BI Intermediate (Hong Kong) Limited, a Hong Kong company ("BI Intermediate"), has completed
the acquisition of Huapei Global Securities Ltd. ("Huapei Global") upon the purchase of remaining outstanding share
capital (91% of the share capital) of Huapei Global. The acquisition was consummated following the receipt of the approval of the
Securities and Futures Commission of Hong Kong ("SFC") for the change in the substantial shareholder of Huapei Global.
In consideration for the entire share capital of Huapei Global, the Company paid a total of $2,936,000 (reflecting the net asset
value of Huapei Global estimated at $2,034,000, and a premium $902,000 (the "Consideration"). On
March 2, 2021, the Company entered into a Securities Purchase Agreement with certain investors for the purpose of raising approximately
$54.0 million in gross proceeds for the Company. Pursuant to the terms of the Purchase Agreement, the Company agreed to sell, in
a registered direct offering, an aggregate of 19,285,715 shares of the Company's common stock, par value $0.001 per share
(the "Common Stock"), at a purchase price of $2.675 per Share and in a concurrent private placement, warrants to purchase
an aggregate of 19,285,715 shares of Common Stock, at a purchase price of $0.125 per Warrant, for a combined purchase price per
Share and Warrant of $2.80 (the "Purchase Price") which was priced at the market under Nasdaq rules. The Warrants are
immediately exercisable at an exercise price of $2.80 per share, subject to adjustment, and expire five years after the issuance
date. The closing date was on March 4, 2021. The Company received net proceeds of $48.69 million on March 4, 2021, after deducting
the Placement Agent's fees and other expenses. on March 3, 2021, The Company
entered into an amendment to the settlement agreement with Maxim, which required a payment of $300,000 in exchange for the return
of 135,554 shares of MICT common stock. The $300,000 payment was made on March 3, 2021. In addition, pursuant to the amendment,
the Company will be required to take all steps necessary to ensure that the resale registration with respect to such shares is
declared effective within two business days of the filing of its Annual Report on Form 10-K for the year ended December 31, 2020.
Within one business day of the effectiveness of such registration statement, the Company will issue Maxim the remaining 134,553
shares. Furthermore, the Company shall offer Maxim price protection for the five trading days following the date of receipt of
the Maxim shares liquidated by Maxim as follows: for any shares liquidated at a price per share less than $2.49 ("Protection
Price") during such period, the Company will remit the difference between the sale price and Protection Price. If the registration
statement is not declared effective within two business days of the filing of the Company's annual report, the Company will
be required to pay certain penal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pared in accordance with generally accepted accounting principles in the United States of America (U.S. GAAP). </t>
        </is>
      </c>
    </row>
    <row r="5">
      <c r="A5" s="4" t="inlineStr">
        <is>
          <t>Principle of Consolidation</t>
        </is>
      </c>
      <c r="B5" s="4" t="inlineStr">
        <is>
          <t>Principle of Consolidation The consolidated financial statements include
the financial statements of the Company and its subsidiaries. All significant inter-company transactions and balances among the
Company and its subsidiaries are eliminated upon consolidation.</t>
        </is>
      </c>
    </row>
    <row r="6">
      <c r="A6" s="4" t="inlineStr">
        <is>
          <t>Functional Currency</t>
        </is>
      </c>
      <c r="B6" s="4" t="inlineStr">
        <is>
          <t>Functional Currency The functional currency of MICT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is>
      </c>
    </row>
    <row r="7">
      <c r="A7" s="4" t="inlineStr">
        <is>
          <t>Use of Estimates</t>
        </is>
      </c>
      <c r="B7"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8">
      <c r="A8" s="4" t="inlineStr">
        <is>
          <t>Cash and Cash Equivalents</t>
        </is>
      </c>
      <c r="B8" s="4" t="inlineStr">
        <is>
          <t>Cash and Cash Equivalents Cash equivalents are considered by the Company
to be highly-liquid investments, including inter-alia, short-term deposits with banks, which do not exceed maturities of three
months at the time of deposit and which are not restricted.</t>
        </is>
      </c>
    </row>
    <row r="9">
      <c r="A9" s="4" t="inlineStr">
        <is>
          <t>Allowance for Doubtful Accounts</t>
        </is>
      </c>
      <c r="B9" s="4" t="inlineStr">
        <is>
          <t>Allowance for Doubtful Accounts The Company establishes an allowance for doubtful
accounts to ensure trade and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20, and 2019, the allowance for doubtful
accounts amounted to $5 and $116, respectively.</t>
        </is>
      </c>
    </row>
    <row r="10">
      <c r="A10" s="4" t="inlineStr">
        <is>
          <t>Inventories</t>
        </is>
      </c>
      <c r="B10" s="4" t="inlineStr">
        <is>
          <t>Inventories Inventories of raw materials are stated at the
lower of cost (first-in, first-out basis) or realizable value. Cost of work in process is comprised of direct materials, direct
production costs and an allocation of production overheads based on normal operating capacity.</t>
        </is>
      </c>
    </row>
    <row r="11">
      <c r="A11" s="4" t="inlineStr">
        <is>
          <t>Property and Equipment</t>
        </is>
      </c>
      <c r="B11" s="4" t="inlineStr">
        <is>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t>
        </is>
      </c>
    </row>
    <row r="12">
      <c r="A12" s="4" t="inlineStr">
        <is>
          <t>Stock-Based Compensation</t>
        </is>
      </c>
      <c r="B12" s="4" t="inlineStr">
        <is>
          <t>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is>
      </c>
    </row>
    <row r="13">
      <c r="A13" s="4" t="inlineStr">
        <is>
          <t>Research and Development Costs</t>
        </is>
      </c>
      <c r="B13" s="4" t="inlineStr">
        <is>
          <t>Research and Development Costs Research and development costs are charged to
statements of income as incurred net of grants from the Israel Innovation Authority (formerly known as the Israel Office of the
Chief Scientist of the Ministry of Economy), or IIA.</t>
        </is>
      </c>
    </row>
    <row r="14">
      <c r="A14" s="4" t="inlineStr">
        <is>
          <t>Earnings (Loss) per Share</t>
        </is>
      </c>
      <c r="B14" s="4" t="inlineStr">
        <is>
          <t>Earnings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dilutive due to the Company's
net loss position for all periods presented.</t>
        </is>
      </c>
    </row>
    <row r="15">
      <c r="A15" s="4" t="inlineStr">
        <is>
          <t>Long-Lived Assets and Intangible Assets</t>
        </is>
      </c>
      <c r="B15" s="4" t="inlineStr">
        <is>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20, and 2019, no indicators of impairment have been identified.</t>
        </is>
      </c>
    </row>
    <row r="16">
      <c r="A16" s="4" t="inlineStr">
        <is>
          <t>Goodwill</t>
        </is>
      </c>
      <c r="B16" s="4" t="inlineStr">
        <is>
          <t>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t>
        </is>
      </c>
    </row>
    <row r="17">
      <c r="A17" s="4" t="inlineStr">
        <is>
          <t>Revenue Recognition</t>
        </is>
      </c>
      <c r="B17" s="4" t="inlineStr">
        <is>
          <t>Revenue Recognition With respect to Micronet applicable revenue recognition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With respect to the GFHI subsidiary applicable
revenue recognition GAAP requirements, the GFHI subsidiary implemented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services
are provided to its customers.</t>
        </is>
      </c>
    </row>
    <row r="18">
      <c r="A18" s="4" t="inlineStr">
        <is>
          <t>Comprehensive Income (Loss)</t>
        </is>
      </c>
      <c r="B18" s="4" t="inlineStr">
        <is>
          <t>Comprehensive Income (Loss) FASB ASC Topic 220-10, "Reporting Comprehensive
Income," requires the Company to report in its consolidated financial statements, in addition to its net loss,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is>
      </c>
    </row>
    <row r="19">
      <c r="A19" s="4" t="inlineStr">
        <is>
          <t>Income Taxes</t>
        </is>
      </c>
      <c r="B19" s="4" t="inlineStr">
        <is>
          <t>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is>
      </c>
    </row>
    <row r="20">
      <c r="A20" s="4" t="inlineStr">
        <is>
          <t>Financial Instruments</t>
        </is>
      </c>
      <c r="B20" s="4" t="inlineStr">
        <is>
          <t>Financial Instruments
1. Concentration of credit risks: Financial instruments that have the potential
to expose the Company to credit risks are mainly cash and cash equivalents, bank deposit accounts and marketable securitie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21">
      <c r="A21" s="4" t="inlineStr">
        <is>
          <t>Recent Accounting Pronouncements</t>
        </is>
      </c>
      <c r="B21" s="4" t="inlineStr">
        <is>
          <t>Recent Accounting Pronouncements On June 16, 2016, the FASB issued ASU No. 2016-13,
Financial Instruments-Credit Losses, requiring the measurement and recognition of expected credit losses for financial assets held
at amortized cost, which include our accounts receivable and contract assets. The standard also requires that we recognize credit
impairment losses related to our available-for-sale debt securities through an allowance for credit losses instead of a reduction
in the cost basis. The effective date of the new standard for public companies is for fiscal years beginning after December 15,
2019 and interim periods within those fiscal years. The new standard must be adopted using a modified retrospective transition
with a cumulative effect adjustment recorded to opening retained earnings as of the initial adoption date. The updated standard
did not have a material impact on our Consolidated Financial Statements and related disclosures. On January 26,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impact of the new standard will depend on the specific facts and circumstances
of future individual impairment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250000000</v>
      </c>
      <c r="C3" s="6" t="n">
        <v>250000000</v>
      </c>
    </row>
    <row r="4">
      <c r="A4" s="4" t="inlineStr">
        <is>
          <t>Common stock, shares issued</t>
        </is>
      </c>
      <c r="B4" s="6" t="n">
        <v>68757447</v>
      </c>
      <c r="C4" s="6" t="n">
        <v>11089532</v>
      </c>
    </row>
    <row r="5">
      <c r="A5" s="4" t="inlineStr">
        <is>
          <t>Common stock, shares outstanding</t>
        </is>
      </c>
      <c r="B5" s="6" t="n">
        <v>68757447</v>
      </c>
      <c r="C5" s="6" t="n">
        <v>11089532</v>
      </c>
    </row>
    <row r="6">
      <c r="A6" s="4" t="inlineStr">
        <is>
          <t>Convertible Preferred Stock</t>
        </is>
      </c>
    </row>
    <row r="7">
      <c r="A7" s="4" t="inlineStr">
        <is>
          <t>Convertible Preferred stock, par value</t>
        </is>
      </c>
      <c r="B7" s="7" t="n">
        <v>0.001</v>
      </c>
      <c r="C7" s="7" t="n">
        <v>0.001</v>
      </c>
    </row>
    <row r="8">
      <c r="A8" s="4" t="inlineStr">
        <is>
          <t>Convertible Preferred stock, shares authorized</t>
        </is>
      </c>
      <c r="B8" s="6" t="n">
        <v>0</v>
      </c>
      <c r="C8" s="6" t="n">
        <v>2386363</v>
      </c>
    </row>
    <row r="9">
      <c r="A9" s="4" t="inlineStr">
        <is>
          <t>Convertible Preferred stock, shares issued</t>
        </is>
      </c>
      <c r="B9" s="6" t="n">
        <v>0</v>
      </c>
      <c r="C9" s="6" t="n">
        <v>2386363</v>
      </c>
    </row>
    <row r="10">
      <c r="A10" s="4" t="inlineStr">
        <is>
          <t>Convertible Preferred stock, shares outstanding</t>
        </is>
      </c>
      <c r="B10" s="6" t="n">
        <v>0</v>
      </c>
      <c r="C10" s="6" t="n">
        <v>2386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nual rates of depreciation</t>
        </is>
      </c>
      <c r="B4" s="4" t="inlineStr">
        <is>
          <t>Leasehold improvements Over the shorter of the lease term or the
life of the assets
Machinery and equipment 7-14 years
Furniture and fixtures 10-14 years
Transportation equipment 7 years
Computer equipment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Fair value measurements
December 31, 2020
Level 1 Level 2 Level 3 Total
Cash and cash equivalents $ 29,049 - - 29,049
Total $ 29,049 - - 29,049
Fair value measurements using input type
December 31, 2019
Level 1 Level 2 Level 3 Total
Cash and cash equivalents $ 3,154 - - 3,154
Restricted cash 45 - - 45
Short-term loan to Related party Micronet Ltd, net - 281 - 281
Total 3,199 281 - 3,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2020 2019
Raw materials $ 1,639 $ -
Work in process and finished product 363 -
$ 2,00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Building $ 164 $ -
Computer equipment 90 15
Dies 358 -
Furniture and fixtures 33 23
Machinery and equipment 40 7
Transportation equipment 73 68
758 113
Less accumulated depreciation (206 ) (84 )
$ 552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Useful life December 31,
years 2020 2019
Original amount:
Technology 5-6 $ 13,070 $ -
trade name/ trademarks 5-10 850
Customer related intangible assets 5-6 4,910 -
Intangible assets – ground 76 215
$ 19,045 $ -
Accumulated amortization:
Technology 5-6 $ (1,116 ) $ -
trade name/ trademarks 5-10 (71 )
Customer related intangible assets 5-6 (484 ) -
5 $ (1,671 ) $ -
Net Amount: $ 17,374 $ - </t>
        </is>
      </c>
    </row>
    <row r="5">
      <c r="A5" s="4" t="inlineStr">
        <is>
          <t>Schedule of estimated future amortization of the intangible assets</t>
        </is>
      </c>
      <c r="B5" s="4" t="inlineStr">
        <is>
          <t xml:space="preserve">2021 $ 3,342
2022 $ 3,342
2023 $ 3,342
2024 $ 3,342
2025 onward $ 4,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0</t>
        </is>
      </c>
    </row>
    <row r="3">
      <c r="A3" s="3" t="inlineStr">
        <is>
          <t>Debt Disclosure [Abstract]</t>
        </is>
      </c>
    </row>
    <row r="4">
      <c r="A4" s="4" t="inlineStr">
        <is>
          <t>Schedule of short-term bank loans</t>
        </is>
      </c>
      <c r="B4" s="4" t="inlineStr">
        <is>
          <t xml:space="preserve">Total short-term
Interest rate Linkage December 31,
% basis 2020 2019
Due to banks Prime plus 2.5% NIS $ 884 $ -
$ 88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ain of Control of Subsidiary- Micronet Acquisition (Tables)</t>
        </is>
      </c>
      <c r="B1" s="2" t="inlineStr">
        <is>
          <t>12 Months Ended</t>
        </is>
      </c>
    </row>
    <row r="2">
      <c r="B2" s="2" t="inlineStr">
        <is>
          <t>Dec. 31, 2020</t>
        </is>
      </c>
    </row>
    <row r="3">
      <c r="A3" s="3" t="inlineStr">
        <is>
          <t>Gain Of Control Of Subsidiary Micronet Acquisition Tables Abstract</t>
        </is>
      </c>
    </row>
    <row r="4">
      <c r="A4" s="4" t="inlineStr">
        <is>
          <t>Schedule of discontinued operation</t>
        </is>
      </c>
      <c r="B4" s="4" t="inlineStr">
        <is>
          <t>Year ended Year ended
2020 2019
Revenues $ 2,262 $ 8,747
Net loss $ (26,419 ) (7,331 )</t>
        </is>
      </c>
    </row>
    <row r="5">
      <c r="A5" s="4" t="inlineStr">
        <is>
          <t>Schedule of purchase price of acquisition</t>
        </is>
      </c>
      <c r="B5" s="4" t="inlineStr">
        <is>
          <t>Total cash consideration (1) 887
Total Purchase Consideration $ 887
Less:
Debt-free net working capital, (2) $ 788
Property and equipment (2) 661
Right of use assets (2) 310
Other assets (2) 26
Borrowings (2) (1,675 )
Severance payable (2) (95 )
Lease liabilities (2)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1) Cash paid at the closing of the Micronet public offering.
(2) Book value used as a proxy for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FH Intermediate Holdings Ltd (GFHI) Acquisition (Tables)</t>
        </is>
      </c>
      <c r="B1" s="2" t="inlineStr">
        <is>
          <t>12 Months Ended</t>
        </is>
      </c>
    </row>
    <row r="2">
      <c r="B2" s="2" t="inlineStr">
        <is>
          <t>Dec. 31, 2020</t>
        </is>
      </c>
    </row>
    <row r="3">
      <c r="A3" s="3" t="inlineStr">
        <is>
          <t>GFH Intermediate Holdings Ltd Acquisition [Abstract]</t>
        </is>
      </c>
    </row>
    <row r="4">
      <c r="A4" s="4" t="inlineStr">
        <is>
          <t>Schedule of allocation of the preliminary purchase price</t>
        </is>
      </c>
      <c r="B4" s="4" t="inlineStr">
        <is>
          <t>Total share consideration (1) 32,050
Total Purchase Consideration $ 32,050
Less:
Intangible assets - trade name/ trademarks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MICT.
(2) The Customer database value is based on the cost to recreate, as indicated by Management.
(3) Represents the income tax effect of the difference between the accounting and income tax bases of the identified intangible assets.
(4) The goodwill is not deductible for tax purposes.</t>
        </is>
      </c>
    </row>
    <row r="5">
      <c r="A5" s="4" t="inlineStr">
        <is>
          <t>Schedule of company's income and net loss</t>
        </is>
      </c>
      <c r="B5" s="4" t="inlineStr">
        <is>
          <t>Year ended Year ended
2020 2019
Revenues $ 299 $ -
Net loss $ 2,256 (2,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0</t>
        </is>
      </c>
    </row>
    <row r="3">
      <c r="A3" s="3" t="inlineStr">
        <is>
          <t>Segments</t>
        </is>
      </c>
    </row>
    <row r="4">
      <c r="A4" s="4" t="inlineStr">
        <is>
          <t>Schedule of financial information by segment</t>
        </is>
      </c>
      <c r="B4" s="4" t="inlineStr">
        <is>
          <t>Year ended December 31, 2020
Verticals Mobile resource management Consolidated
Revenues from external customers $ 299 $ 874 $ 1,173
Segment operating loss (2,695 )(1) (1,433 )(2) (4,128 )
Non allocated expenses (12,451 )
Finance expenses and other (7,383 )
Consolidated loss before provision for income taxes $ (23,963 ) (1) Includes $1,466 of intangible assets amortization, derived from GFHI. acquisitions.
(2) Includes $206 of intangible assets amortization, derived from Micronet.</t>
        </is>
      </c>
    </row>
    <row r="5">
      <c r="A5" s="4" t="inlineStr">
        <is>
          <t>Schedule of total revenue by geographic area</t>
        </is>
      </c>
      <c r="B5" s="4" t="inlineStr">
        <is>
          <t>Year ended
2020 2019
United States $ 768 $ 374
Israel 9 37
Europe 57 -
China 299 -
Other 40 66
Total $ 1,173 $ 4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Severance Pay, Net (Tables)</t>
        </is>
      </c>
      <c r="B1" s="2" t="inlineStr">
        <is>
          <t>12 Months Ended</t>
        </is>
      </c>
    </row>
    <row r="2">
      <c r="B2" s="2" t="inlineStr">
        <is>
          <t>Dec. 31, 2020</t>
        </is>
      </c>
    </row>
    <row r="3">
      <c r="A3" s="3" t="inlineStr">
        <is>
          <t>Payables and Accruals [Abstract]</t>
        </is>
      </c>
    </row>
    <row r="4">
      <c r="A4" s="4" t="inlineStr">
        <is>
          <t>Schedule of amounts funded with managers' insurance policies</t>
        </is>
      </c>
      <c r="B4" s="4" t="inlineStr">
        <is>
          <t xml:space="preserve">The amounts accrued and the amounts funded with managers' insurance policies are as follows:
December 31,
2020 2019
Accrued severance pay $ 157 $ 50
Less - amount funded 4 -
$ 153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173</v>
      </c>
      <c r="C4" s="5" t="n">
        <v>477</v>
      </c>
    </row>
    <row r="5">
      <c r="A5" s="4" t="inlineStr">
        <is>
          <t>Cost of revenues</t>
        </is>
      </c>
      <c r="B5" s="6" t="n">
        <v>1231</v>
      </c>
      <c r="C5" s="6" t="n">
        <v>846</v>
      </c>
    </row>
    <row r="6">
      <c r="A6" s="4" t="inlineStr">
        <is>
          <t>Gross loss</t>
        </is>
      </c>
      <c r="B6" s="6" t="n">
        <v>-58</v>
      </c>
      <c r="C6" s="6" t="n">
        <v>-369</v>
      </c>
    </row>
    <row r="7">
      <c r="A7" s="3" t="inlineStr">
        <is>
          <t>Operating expenses:</t>
        </is>
      </c>
    </row>
    <row r="8">
      <c r="A8" s="4" t="inlineStr">
        <is>
          <t>Research and development</t>
        </is>
      </c>
      <c r="B8" s="6" t="n">
        <v>484</v>
      </c>
      <c r="C8" s="6" t="n">
        <v>255</v>
      </c>
    </row>
    <row r="9">
      <c r="A9" s="4" t="inlineStr">
        <is>
          <t>Selling and marketing</t>
        </is>
      </c>
      <c r="B9" s="6" t="n">
        <v>-38</v>
      </c>
      <c r="C9" s="6" t="n">
        <v>198</v>
      </c>
    </row>
    <row r="10">
      <c r="A10" s="4" t="inlineStr">
        <is>
          <t>General and administrative</t>
        </is>
      </c>
      <c r="B10" s="6" t="n">
        <v>14228</v>
      </c>
      <c r="C10" s="6" t="n">
        <v>3027</v>
      </c>
    </row>
    <row r="11">
      <c r="A11" s="4" t="inlineStr">
        <is>
          <t>Amortization of intangible assets</t>
        </is>
      </c>
      <c r="B11" s="6" t="n">
        <v>1847</v>
      </c>
      <c r="C11" s="6" t="n">
        <v>20</v>
      </c>
    </row>
    <row r="12">
      <c r="A12" s="4" t="inlineStr">
        <is>
          <t>Total operating expenses</t>
        </is>
      </c>
      <c r="B12" s="6" t="n">
        <v>16521</v>
      </c>
      <c r="C12" s="6" t="n">
        <v>3500</v>
      </c>
    </row>
    <row r="13">
      <c r="A13" s="4" t="inlineStr">
        <is>
          <t>Loss from operations</t>
        </is>
      </c>
      <c r="B13" s="6" t="n">
        <v>-16579</v>
      </c>
      <c r="C13" s="6" t="n">
        <v>-3869</v>
      </c>
    </row>
    <row r="14">
      <c r="A14" s="4" t="inlineStr">
        <is>
          <t>Share in investee losses</t>
        </is>
      </c>
      <c r="B14" s="6" t="n">
        <v>786</v>
      </c>
      <c r="C14" s="6" t="n">
        <v>795</v>
      </c>
    </row>
    <row r="15">
      <c r="A15" s="4" t="inlineStr">
        <is>
          <t>Gain on previously held equity in Micronet</t>
        </is>
      </c>
      <c r="B15" s="6" t="n">
        <v>-665</v>
      </c>
      <c r="C15" s="4" t="inlineStr">
        <is>
          <t xml:space="preserve"> </t>
        </is>
      </c>
    </row>
    <row r="16">
      <c r="A16" s="4" t="inlineStr">
        <is>
          <t>Gain from loss of control of subsidiary</t>
        </is>
      </c>
      <c r="B16" s="4" t="inlineStr">
        <is>
          <t xml:space="preserve"> </t>
        </is>
      </c>
      <c r="C16" s="6" t="n">
        <v>-299</v>
      </c>
    </row>
    <row r="17">
      <c r="A17" s="4" t="inlineStr">
        <is>
          <t>Other income</t>
        </is>
      </c>
      <c r="B17" s="6" t="n">
        <v>-200</v>
      </c>
      <c r="C17" s="4" t="inlineStr">
        <is>
          <t xml:space="preserve"> </t>
        </is>
      </c>
    </row>
    <row r="18">
      <c r="A18" s="4" t="inlineStr">
        <is>
          <t>Finance expense, net</t>
        </is>
      </c>
      <c r="B18" s="6" t="n">
        <v>7462</v>
      </c>
      <c r="C18" s="6" t="n">
        <v>388</v>
      </c>
    </row>
    <row r="19">
      <c r="A19" s="4" t="inlineStr">
        <is>
          <t>Loss before provision for income taxes</t>
        </is>
      </c>
      <c r="B19" s="6" t="n">
        <v>-23962</v>
      </c>
      <c r="C19" s="6" t="n">
        <v>-4753</v>
      </c>
    </row>
    <row r="20">
      <c r="A20" s="4" t="inlineStr">
        <is>
          <t>Taxes on income (benefit)</t>
        </is>
      </c>
      <c r="B20" s="6" t="n">
        <v>-326</v>
      </c>
      <c r="C20" s="6" t="n">
        <v>17</v>
      </c>
    </row>
    <row r="21">
      <c r="A21" s="4" t="inlineStr">
        <is>
          <t>Total net loss</t>
        </is>
      </c>
      <c r="B21" s="6" t="n">
        <v>-23636</v>
      </c>
      <c r="C21" s="6" t="n">
        <v>-4770</v>
      </c>
    </row>
    <row r="22">
      <c r="A22" s="4" t="inlineStr">
        <is>
          <t>Net loss attributable to non-controlling interests</t>
        </is>
      </c>
      <c r="B22" s="6" t="n">
        <v>664</v>
      </c>
      <c r="C22" s="6" t="n">
        <v>553</v>
      </c>
    </row>
    <row r="23">
      <c r="A23" s="4" t="inlineStr">
        <is>
          <t>Net loss attributable to MICT</t>
        </is>
      </c>
      <c r="B23" s="5" t="n">
        <v>-22992</v>
      </c>
      <c r="C23" s="5" t="n">
        <v>-4217</v>
      </c>
    </row>
    <row r="24">
      <c r="A24" s="3" t="inlineStr">
        <is>
          <t>Loss per share attributable to MICT:</t>
        </is>
      </c>
    </row>
    <row r="25">
      <c r="A25" s="4" t="inlineStr">
        <is>
          <t>Basic and diluted loss per share from continued operation</t>
        </is>
      </c>
      <c r="B25" s="8" t="n">
        <v>-0.83</v>
      </c>
      <c r="C25" s="8" t="n">
        <v>-0.39</v>
      </c>
    </row>
    <row r="26">
      <c r="A26" s="3" t="inlineStr">
        <is>
          <t>Weighted average common shares outstanding:</t>
        </is>
      </c>
    </row>
    <row r="27">
      <c r="A27" s="4" t="inlineStr">
        <is>
          <t>Basic and diluted</t>
        </is>
      </c>
      <c r="B27" s="6" t="n">
        <v>27623175</v>
      </c>
      <c r="C27" s="6" t="n">
        <v>10697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for Income Taxes (Tables)</t>
        </is>
      </c>
      <c r="B1" s="2" t="inlineStr">
        <is>
          <t>12 Months Ended</t>
        </is>
      </c>
    </row>
    <row r="2">
      <c r="B2" s="2" t="inlineStr">
        <is>
          <t>Dec. 31, 2020</t>
        </is>
      </c>
    </row>
    <row r="3">
      <c r="A3" s="3" t="inlineStr">
        <is>
          <t>Loan to Micronet Ltd. [Abstract]</t>
        </is>
      </c>
    </row>
    <row r="4">
      <c r="A4" s="4" t="inlineStr">
        <is>
          <t>Schedule of provision for taxes</t>
        </is>
      </c>
      <c r="B4" s="4" t="inlineStr">
        <is>
          <t xml:space="preserve"> Year ended
2020 2019
Current:
Domestic $ $ -
Foreign (Israel) 9 (17 )
9 (17 )
Taxes related to prior years 25 -
Deferred:
Deferred taxes, net 292 -
Total benefit (provision) for income taxes $ 326 $ (17 )</t>
        </is>
      </c>
    </row>
    <row r="5">
      <c r="A5" s="4" t="inlineStr">
        <is>
          <t>Schedule of reconciliation of income taxes</t>
        </is>
      </c>
      <c r="B5" s="4" t="inlineStr">
        <is>
          <t>2020 2019
U.S. federal statutory rate 21 % 21 %
Tax rate difference between U.S. and Israel 0 % 2 %
Change in valuation allowance (20 )% (16 )%
Others - % (7 )%
Effective tax rate 1 % 0.0 %</t>
        </is>
      </c>
    </row>
    <row r="6">
      <c r="A6" s="4" t="inlineStr">
        <is>
          <t>Schedule of deferred tax assets and liabilities</t>
        </is>
      </c>
      <c r="B6" s="4" t="inlineStr">
        <is>
          <t xml:space="preserve">December 31,
2020 2019
Net operating loss carry forward $ 9,564 ) $ 1,799
Provisions for employee rights and other temporary differences 129 20
Deferred tax assets before valuation allowance 9,693 ) 1,819
Valuation allowance (9,564 ) (1,819 )
Deferred tax assets 129 -
Deferred tax liability 4,256 -
Deferred tax liability, net $ (4,127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transactions with related parties</t>
        </is>
      </c>
      <c r="B4" s="4" t="inlineStr">
        <is>
          <t xml:space="preserve">Year ended
2020 2019
Consulting fee $ 340 $ -
Bonus 795 -
Others 94 -
Stock based compensation - -
Total 1,22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options outstanding and exercisable</t>
        </is>
      </c>
      <c r="B4" s="4" t="inlineStr">
        <is>
          <t xml:space="preserve">Options Outstanding Options Exercisable
Number Weighted Average Number Exercise Price
Years $
38,000 1.25 10,000 4.30
50,000 1.25 30,000 1.32
30,000 1.25 30,000 1.4776
40,000 0.75 40,000 1.32
300,000 0.75 300,000 1.41
700,000 1.25 700,000 1.41
1,158,000 1,138,000 </t>
        </is>
      </c>
    </row>
    <row r="5">
      <c r="A5" s="4" t="inlineStr">
        <is>
          <t>Schedule of company's stock option activity</t>
        </is>
      </c>
      <c r="B5" s="4" t="inlineStr">
        <is>
          <t xml:space="preserve">2020 2019
Number of Weighted Average Exercise Price Number of Weighted Average Exercise Price
$ $
Options outstanding at the beginning of year: 1,167,000 2.34 1,297,000 2.34
Changes during the year:
Granted 1,300,000 1.32 30,000 1.32
Exercised (1,198,000 ) - - -
Forfeited (111,000 ) 2.81 (160,000 ) 2.81
Options outstanding at end of year 1,158,000 2.24 1,167,000 2.24
Options exercisable at year-end 1,138,000 2.36 1,037,000 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Statements Information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ccounts receivable</t>
        </is>
      </c>
      <c r="B4" s="4" t="inlineStr">
        <is>
          <t xml:space="preserve"> December 31,
2020 2019
Prepaid expenses $ 1,300 $ 926
Advance to suppliers 230 -
Government departments and agencies receivables 67 11
Withholding tax 92
Others 67 -
$ 1,756 $ 937</t>
        </is>
      </c>
    </row>
    <row r="5">
      <c r="A5" s="4" t="inlineStr">
        <is>
          <t>Schedule of other accounts payable</t>
        </is>
      </c>
      <c r="B5" s="4" t="inlineStr">
        <is>
          <t xml:space="preserve"> December 31,
2020 2019
Employees and wage-related liabilities $ 396 $ 29
Government departments and agencies payable 56 -
Payment received by customers in advance 260 -
Accrued expenses 4,174 254
Advance income 92 -
Lease liability 107 -
Other 17 7
$ 5,102 $ 290 </t>
        </is>
      </c>
    </row>
    <row r="6">
      <c r="A6" s="4" t="inlineStr">
        <is>
          <t>Schedule of basic and diluted net earnings (losses) per share</t>
        </is>
      </c>
      <c r="B6" s="4" t="inlineStr">
        <is>
          <t xml:space="preserve"> Year ended December 31,
2020 2019
Numerator:
Amount for basic earnings per share $ (22,992 ) $ (4,217 )
Effect of dilutive instruments
Amount for diluted earnings per share (22,992 ) (4,217 )
Denominator:
Denominator for basic earnings per share - weighted average of shares 27,623,175 10,697,329
Loss per share attributable to MICT Inc.:
Basic and diluted continued operation $ (0.83 ) $ (0.39 )
Basic and diluted discontinued operation $ $ -
Anti-Dilutive Potentially dilutive securities 27,623,175 26,174,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O162"/>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80" customWidth="1" min="5" max="5"/>
    <col width="31" customWidth="1" min="6" max="6"/>
    <col width="27" customWidth="1" min="7" max="7"/>
    <col width="31" customWidth="1" min="8" max="8"/>
    <col width="27" customWidth="1" min="9" max="9"/>
    <col width="37" customWidth="1" min="10" max="10"/>
    <col width="31" customWidth="1" min="11" max="11"/>
    <col width="21" customWidth="1" min="12" max="12"/>
    <col width="21" customWidth="1" min="13" max="13"/>
    <col width="37" customWidth="1" min="14" max="14"/>
    <col width="80" customWidth="1" min="15" max="15"/>
    <col width="80" customWidth="1" min="16" max="16"/>
    <col width="80" customWidth="1" min="17" max="17"/>
    <col width="37" customWidth="1" min="18" max="18"/>
    <col width="30" customWidth="1" min="19" max="19"/>
    <col width="21" customWidth="1" min="20" max="20"/>
    <col width="20" customWidth="1" min="21" max="21"/>
    <col width="27" customWidth="1" min="22" max="22"/>
    <col width="27" customWidth="1" min="23" max="23"/>
    <col width="20" customWidth="1" min="24" max="24"/>
    <col width="37" customWidth="1" min="25" max="25"/>
    <col width="27" customWidth="1" min="26" max="26"/>
    <col width="27" customWidth="1" min="27" max="27"/>
    <col width="37" customWidth="1" min="28" max="28"/>
    <col width="21" customWidth="1" min="29" max="29"/>
    <col width="30" customWidth="1" min="30" max="30"/>
    <col width="80" customWidth="1" min="31" max="31"/>
    <col width="21" customWidth="1" min="32" max="32"/>
    <col width="21" customWidth="1" min="33" max="33"/>
    <col width="21" customWidth="1" min="34" max="34"/>
    <col width="14" customWidth="1" min="35" max="35"/>
    <col width="14" customWidth="1" min="36" max="36"/>
    <col width="30" customWidth="1" min="37" max="37"/>
    <col width="14" customWidth="1" min="38" max="38"/>
    <col width="14" customWidth="1" min="39" max="39"/>
    <col width="24" customWidth="1" min="40" max="40"/>
    <col width="24" customWidth="1" min="41" max="41"/>
  </cols>
  <sheetData>
    <row r="1">
      <c r="A1" s="1" t="inlineStr">
        <is>
          <t>Description of Business (Details) ₪ / shares in Units, $ / shares in Units, ₪ in Thousands, $ in Thousands</t>
        </is>
      </c>
      <c r="B1" s="2" t="inlineStr">
        <is>
          <t>Mar. 02, 2021$ / sharesshares</t>
        </is>
      </c>
      <c r="C1" s="2" t="inlineStr">
        <is>
          <t>Oct. 11, 2020USD ($)shares</t>
        </is>
      </c>
      <c r="D1" s="2" t="inlineStr">
        <is>
          <t>Oct. 11, 2020ILS (₪)₪ / sharesshares</t>
        </is>
      </c>
      <c r="E1" s="2" t="inlineStr">
        <is>
          <t>Sep. 10, 2020</t>
        </is>
      </c>
      <c r="F1" s="2" t="inlineStr">
        <is>
          <t>Jul. 08, 2020USD ($)$ / shares</t>
        </is>
      </c>
      <c r="G1" s="2" t="inlineStr">
        <is>
          <t>Jun. 10, 2020USD ($)shares</t>
        </is>
      </c>
      <c r="H1" s="2" t="inlineStr">
        <is>
          <t>Apr. 15, 2020USD ($)$ / shares</t>
        </is>
      </c>
      <c r="I1" s="2" t="inlineStr">
        <is>
          <t>Nov. 07, 2019USD ($)shares</t>
        </is>
      </c>
      <c r="J1" s="2" t="inlineStr">
        <is>
          <t>Jun. 04, 2019USD ($)$ / sharesshares</t>
        </is>
      </c>
      <c r="K1" s="2" t="inlineStr">
        <is>
          <t>Dec. 18, 2018USD ($)$ / shares</t>
        </is>
      </c>
      <c r="L1" s="2" t="inlineStr">
        <is>
          <t>Feb. 26, 2021USD ($)</t>
        </is>
      </c>
      <c r="M1" s="2" t="inlineStr">
        <is>
          <t>Feb. 26, 2021USD ($)</t>
        </is>
      </c>
      <c r="N1" s="2" t="inlineStr">
        <is>
          <t>Nov. 02, 2020USD ($)$ / sharesshares</t>
        </is>
      </c>
      <c r="O1" s="2" t="inlineStr">
        <is>
          <t>Oct. 02, 2020</t>
        </is>
      </c>
      <c r="P1" s="2" t="inlineStr">
        <is>
          <t>Sep. 10, 2020</t>
        </is>
      </c>
      <c r="Q1" s="2" t="inlineStr">
        <is>
          <t>Sep. 08, 2020</t>
        </is>
      </c>
      <c r="R1" s="2" t="inlineStr">
        <is>
          <t>Jul. 31, 2020USD ($)$ / sharesshares</t>
        </is>
      </c>
      <c r="S1" s="2" t="inlineStr">
        <is>
          <t>Jul. 03, 2020$ / sharesshares</t>
        </is>
      </c>
      <c r="T1" s="2" t="inlineStr">
        <is>
          <t>Jul. 02, 2020USD ($)</t>
        </is>
      </c>
      <c r="U1" s="2" t="inlineStr">
        <is>
          <t>Jun. 23, 2020shares</t>
        </is>
      </c>
      <c r="V1" s="2" t="inlineStr">
        <is>
          <t>Jun. 23, 2020USD ($)shares</t>
        </is>
      </c>
      <c r="W1" s="2" t="inlineStr">
        <is>
          <t>Jun. 23, 2020ILS (₪)shares</t>
        </is>
      </c>
      <c r="X1" s="2" t="inlineStr">
        <is>
          <t>Jan. 31, 2020shares</t>
        </is>
      </c>
      <c r="Y1" s="2" t="inlineStr">
        <is>
          <t>Jan. 21, 2020USD ($)$ / sharesshares</t>
        </is>
      </c>
      <c r="Z1" s="2" t="inlineStr">
        <is>
          <t>Nov. 07, 2019USD ($)shares</t>
        </is>
      </c>
      <c r="AA1" s="2" t="inlineStr">
        <is>
          <t>Jul. 29, 2019USD ($)shares</t>
        </is>
      </c>
      <c r="AB1" s="2" t="inlineStr">
        <is>
          <t>Jun. 04, 2019USD ($)$ / sharesshares</t>
        </is>
      </c>
      <c r="AC1" s="2" t="inlineStr">
        <is>
          <t>Feb. 28, 2019USD ($)</t>
        </is>
      </c>
      <c r="AD1" s="2" t="inlineStr">
        <is>
          <t>Feb. 21, 2019$ / sharesshares</t>
        </is>
      </c>
      <c r="AE1" s="2" t="inlineStr">
        <is>
          <t>Dec. 31, 2020USD ($)$ / sharesshares</t>
        </is>
      </c>
      <c r="AF1" s="2" t="inlineStr">
        <is>
          <t>Dec. 31, 2019USD ($)</t>
        </is>
      </c>
      <c r="AG1" s="2" t="inlineStr">
        <is>
          <t>Mar. 03, 2021USD ($)</t>
        </is>
      </c>
      <c r="AH1" s="2" t="inlineStr">
        <is>
          <t>Feb. 11, 2021USD ($)</t>
        </is>
      </c>
      <c r="AI1" s="2" t="inlineStr">
        <is>
          <t>Feb. 10, 2021</t>
        </is>
      </c>
      <c r="AJ1" s="2" t="inlineStr">
        <is>
          <t>Sep. 05, 2019</t>
        </is>
      </c>
      <c r="AK1" s="2" t="inlineStr">
        <is>
          <t>Jul. 31, 2019$ / sharesshares</t>
        </is>
      </c>
      <c r="AL1" s="2" t="inlineStr">
        <is>
          <t>Feb. 24, 2019</t>
        </is>
      </c>
      <c r="AM1" s="2" t="inlineStr">
        <is>
          <t>Dec. 31, 2018</t>
        </is>
      </c>
      <c r="AN1" s="2" t="inlineStr">
        <is>
          <t>Dec. 07, 2018$ / shares</t>
        </is>
      </c>
      <c r="AO1" s="2" t="inlineStr">
        <is>
          <t>Mar. 31, 2017$ / shares</t>
        </is>
      </c>
    </row>
    <row r="2">
      <c r="A2" s="3" t="inlineStr">
        <is>
          <t>Description of Business (Textual)</t>
        </is>
      </c>
    </row>
    <row r="3">
      <c r="A3" s="4" t="inlineStr">
        <is>
          <t>Purchased an additional shares | shares</t>
        </is>
      </c>
      <c r="S3" s="6" t="n">
        <v>22727273</v>
      </c>
    </row>
    <row r="4">
      <c r="A4" s="4" t="inlineStr">
        <is>
          <t>Losses</t>
        </is>
      </c>
      <c r="AE4" s="5" t="n">
        <v>-22992</v>
      </c>
      <c r="AF4" s="5" t="n">
        <v>-4217</v>
      </c>
    </row>
    <row r="5">
      <c r="A5" s="4" t="inlineStr">
        <is>
          <t>Acquisitions description</t>
        </is>
      </c>
      <c r="O5" s="4" t="inlineStr">
        <is>
          <t>For a total purchase price of U.S.$3.0 million, 9% of a Huapei Global Securities Limited ("Huapei"), Hong Kong based securities and investments firm. The Strategic Agreement provided that the remaining 91% of Huapei would be purchased by BI Intermediate upon approval from the Hong Kong Securities and Futures Commission (SFC), the principal regulator of Hong Kong's securities and futures markets. On November 11, 2020, BI Intermediate closed on its acquisition of the first 9% of its acquisition and paid 9% of the purchase price. Additionally, on November 11, 2020, upon the initial closing, BI Intermediate made a loan to Huapei in an amount equivalent to the remaining 91% of the purchase price. Upon the closing of the remaining 91%, which remains subject to SFC approval, the loan will be cancelled, and BI Intermediate will acquire the remaining 91% of Huapei. If the Strategic Agreement is terminated or the closing of the remaining 91% does not occur within 24 months, Huapei will repay the loan to BI Intermediate. The loan is secured against the 91% of the share capital of Huapei not owned by BI Intermediate.</t>
        </is>
      </c>
    </row>
    <row r="6">
      <c r="A6" s="4" t="inlineStr">
        <is>
          <t>Net gain (loss) from deconsolidation of Micronet Ltd.</t>
        </is>
      </c>
      <c r="AC6" s="5" t="n">
        <v>299</v>
      </c>
    </row>
    <row r="7">
      <c r="A7" s="4" t="inlineStr">
        <is>
          <t>Total comprehensive loss</t>
        </is>
      </c>
      <c r="AE7" s="6" t="n">
        <v>-23832</v>
      </c>
      <c r="AF7" s="5" t="n">
        <v>-4846</v>
      </c>
    </row>
    <row r="8">
      <c r="A8" s="4" t="inlineStr">
        <is>
          <t>Pay off all to the bank loans</t>
        </is>
      </c>
      <c r="AE8" s="5" t="n">
        <v>15900</v>
      </c>
    </row>
    <row r="9">
      <c r="A9" s="4" t="inlineStr">
        <is>
          <t>Voting interest</t>
        </is>
      </c>
      <c r="AM9" s="4" t="inlineStr">
        <is>
          <t>50.07%</t>
        </is>
      </c>
    </row>
    <row r="10">
      <c r="A10" s="4" t="inlineStr">
        <is>
          <t>Percentage of shares issued and outstanding</t>
        </is>
      </c>
      <c r="G10" s="4" t="inlineStr">
        <is>
          <t>45.53%</t>
        </is>
      </c>
      <c r="U10" s="4" t="inlineStr">
        <is>
          <t>53.39%</t>
        </is>
      </c>
      <c r="V10" s="4" t="inlineStr">
        <is>
          <t>53.39%</t>
        </is>
      </c>
      <c r="W10" s="4" t="inlineStr">
        <is>
          <t>53.39%</t>
        </is>
      </c>
      <c r="AM10" s="4" t="inlineStr">
        <is>
          <t>49.89%</t>
        </is>
      </c>
    </row>
    <row r="11">
      <c r="A11" s="4" t="inlineStr">
        <is>
          <t>Purchased shares | shares</t>
        </is>
      </c>
      <c r="G11" s="6" t="n">
        <v>5999996</v>
      </c>
      <c r="V11" s="6" t="n">
        <v>10334000</v>
      </c>
      <c r="W11" s="6" t="n">
        <v>10334000</v>
      </c>
      <c r="X11" s="6" t="n">
        <v>795455</v>
      </c>
      <c r="AE11" s="6" t="n">
        <v>134553</v>
      </c>
    </row>
    <row r="12">
      <c r="A12" s="4" t="inlineStr">
        <is>
          <t>Purchase amount of convertible notes</t>
        </is>
      </c>
      <c r="F12" s="5" t="n">
        <v>4000</v>
      </c>
    </row>
    <row r="13">
      <c r="A13" s="4" t="inlineStr">
        <is>
          <t>Sale of stock price per share | $ / shares</t>
        </is>
      </c>
      <c r="AO13" s="8" t="n">
        <v>1.01</v>
      </c>
    </row>
    <row r="14">
      <c r="A14" s="4" t="inlineStr">
        <is>
          <t>Aggregate proceeds</t>
        </is>
      </c>
      <c r="G14" s="5" t="n">
        <v>515000</v>
      </c>
      <c r="V14" s="5" t="n">
        <v>887000</v>
      </c>
    </row>
    <row r="15">
      <c r="A15" s="4" t="inlineStr">
        <is>
          <t>Conversion of preferred stock | shares</t>
        </is>
      </c>
      <c r="J15" s="6" t="n">
        <v>6363636</v>
      </c>
      <c r="AB15" s="6" t="n">
        <v>6363636</v>
      </c>
    </row>
    <row r="16">
      <c r="A16" s="4" t="inlineStr">
        <is>
          <t>Gross proceeds</t>
        </is>
      </c>
      <c r="J16" s="5" t="n">
        <v>7000</v>
      </c>
      <c r="AA16" s="5" t="n">
        <v>5250</v>
      </c>
      <c r="AE16" s="5" t="n">
        <v>22414</v>
      </c>
    </row>
    <row r="17">
      <c r="A17" s="4" t="inlineStr">
        <is>
          <t>Outstanding convertible note amount</t>
        </is>
      </c>
      <c r="F17" s="5" t="n">
        <v>15000</v>
      </c>
    </row>
    <row r="18">
      <c r="A18" s="4" t="inlineStr">
        <is>
          <t>Conversion price | $ / shares</t>
        </is>
      </c>
      <c r="S18" s="8" t="n">
        <v>1.1</v>
      </c>
      <c r="AD18" s="5" t="n">
        <v>1</v>
      </c>
    </row>
    <row r="19">
      <c r="A19" s="4" t="inlineStr">
        <is>
          <t>Purchase price | $ / shares</t>
        </is>
      </c>
      <c r="AE19" s="8" t="n">
        <v>2.49</v>
      </c>
    </row>
    <row r="20">
      <c r="A20" s="4" t="inlineStr">
        <is>
          <t>Offering and issued shares | shares</t>
        </is>
      </c>
      <c r="AD20" s="6" t="n">
        <v>250000</v>
      </c>
    </row>
    <row r="21">
      <c r="A21" s="4" t="inlineStr">
        <is>
          <t>Gross proceeds, percentage</t>
        </is>
      </c>
      <c r="N21" s="4" t="inlineStr">
        <is>
          <t>1.00%</t>
        </is>
      </c>
    </row>
    <row r="22">
      <c r="A22" s="4" t="inlineStr">
        <is>
          <t>NIS [Member]</t>
        </is>
      </c>
    </row>
    <row r="23">
      <c r="A23" s="3" t="inlineStr">
        <is>
          <t>Description of Business (Textual)</t>
        </is>
      </c>
    </row>
    <row r="24">
      <c r="A24" s="4" t="inlineStr">
        <is>
          <t>Aggregate proceeds</t>
        </is>
      </c>
      <c r="G24" s="5" t="n">
        <v>1800000</v>
      </c>
    </row>
    <row r="25">
      <c r="A25" s="4" t="inlineStr">
        <is>
          <t>NIS [Member]</t>
        </is>
      </c>
    </row>
    <row r="26">
      <c r="A26" s="3" t="inlineStr">
        <is>
          <t>Description of Business (Textual)</t>
        </is>
      </c>
    </row>
    <row r="27">
      <c r="A27" s="4" t="inlineStr">
        <is>
          <t>Aggregate proceeds | ₪</t>
        </is>
      </c>
      <c r="W27" s="9" t="n">
        <v>3100200</v>
      </c>
    </row>
    <row r="28">
      <c r="A28" s="4" t="inlineStr">
        <is>
          <t>Conversion price | ₪ / shares</t>
        </is>
      </c>
      <c r="D28" s="10" t="n">
        <v>3.5</v>
      </c>
    </row>
    <row r="29">
      <c r="A29" s="4" t="inlineStr">
        <is>
          <t>Total consideration amount | ₪</t>
        </is>
      </c>
      <c r="D29" s="9" t="n">
        <v>4961202</v>
      </c>
    </row>
    <row r="30">
      <c r="A30" s="4" t="inlineStr">
        <is>
          <t>Minimum [Member]</t>
        </is>
      </c>
    </row>
    <row r="31">
      <c r="A31" s="3" t="inlineStr">
        <is>
          <t>Description of Business (Textual)</t>
        </is>
      </c>
    </row>
    <row r="32">
      <c r="A32" s="4" t="inlineStr">
        <is>
          <t>Ownership interest in Micronet, diluted</t>
        </is>
      </c>
      <c r="D32" s="4" t="inlineStr">
        <is>
          <t>53.39%</t>
        </is>
      </c>
      <c r="AJ32" s="4" t="inlineStr">
        <is>
          <t>30.48%</t>
        </is>
      </c>
      <c r="AL32" s="4" t="inlineStr">
        <is>
          <t>33.88%</t>
        </is>
      </c>
    </row>
    <row r="33">
      <c r="A33" s="4" t="inlineStr">
        <is>
          <t>Conversion price | $ / shares</t>
        </is>
      </c>
      <c r="AN33" s="11" t="n">
        <v>1.5</v>
      </c>
    </row>
    <row r="34">
      <c r="A34" s="4" t="inlineStr">
        <is>
          <t>Maximum [Member]</t>
        </is>
      </c>
    </row>
    <row r="35">
      <c r="A35" s="3" t="inlineStr">
        <is>
          <t>Description of Business (Textual)</t>
        </is>
      </c>
    </row>
    <row r="36">
      <c r="A36" s="4" t="inlineStr">
        <is>
          <t>Ownership interest in Micronet, diluted</t>
        </is>
      </c>
      <c r="D36" s="4" t="inlineStr">
        <is>
          <t>50.31%</t>
        </is>
      </c>
      <c r="AJ36" s="4" t="inlineStr">
        <is>
          <t>33.88%</t>
        </is>
      </c>
      <c r="AL36" s="4" t="inlineStr">
        <is>
          <t>49.89%</t>
        </is>
      </c>
    </row>
    <row r="37">
      <c r="A37" s="4" t="inlineStr">
        <is>
          <t>Conversion price | $ / shares</t>
        </is>
      </c>
      <c r="AN37" s="5" t="n">
        <v>4</v>
      </c>
    </row>
    <row r="38">
      <c r="A38" s="4" t="inlineStr">
        <is>
          <t>Series B Convertible Preferred stock [Member]</t>
        </is>
      </c>
    </row>
    <row r="39">
      <c r="A39" s="3" t="inlineStr">
        <is>
          <t>Description of Business (Textual)</t>
        </is>
      </c>
    </row>
    <row r="40">
      <c r="A40" s="4" t="inlineStr">
        <is>
          <t>Acquisitions description</t>
        </is>
      </c>
      <c r="P40" s="4" t="inlineStr">
        <is>
          <t>On September 10, 2020, the Company and the holder of the Company's Series B Convertible Preferred Stock, with a par value of $0.001 per share , entered into that certain Series B Convertible Preferred Stock Exchange Agreement, pursuant to which the Holder exchanged an aggregate of 1,818,181 shares of the Series B Preferred, on a 1-for-1 basis, for an aggregate of 1,818,181 shares of the Company's common stock, par value $0.001 per share.</t>
        </is>
      </c>
    </row>
    <row r="41">
      <c r="A41" s="4" t="inlineStr">
        <is>
          <t>Series B Convertible Preferred Stock [Member]</t>
        </is>
      </c>
    </row>
    <row r="42">
      <c r="A42" s="3" t="inlineStr">
        <is>
          <t>Description of Business (Textual)</t>
        </is>
      </c>
    </row>
    <row r="43">
      <c r="A43" s="4" t="inlineStr">
        <is>
          <t>Sale of stock price per share | $ / shares</t>
        </is>
      </c>
      <c r="AK43" s="8" t="n">
        <v>1.1</v>
      </c>
    </row>
    <row r="44">
      <c r="A44" s="4" t="inlineStr">
        <is>
          <t>Conversion of preferred stock | shares</t>
        </is>
      </c>
      <c r="Y44" s="6" t="n">
        <v>1818181</v>
      </c>
    </row>
    <row r="45">
      <c r="A45" s="4" t="inlineStr">
        <is>
          <t>Outstanding convertible share | shares</t>
        </is>
      </c>
      <c r="AK45" s="6" t="n">
        <v>1818181</v>
      </c>
    </row>
    <row r="46">
      <c r="A46" s="4" t="inlineStr">
        <is>
          <t>Preferred stock exchange agreements, description</t>
        </is>
      </c>
      <c r="E46" s="4" t="inlineStr">
        <is>
          <t>The Company and the holder (the "Holder") of the Company's Series B Convertible Preferred Stock, with a par value of $0.001 per share (the "Series B Preferred"), entered into that certain Series B Convertible Preferred Stock Exchange Agreement (the "Exchange Agreement") in the form attached hereto as Exhibit 10.1, pursuant to which the Holder exchanged an aggregate of 1,818,181 shares of the Series B Preferred, on a 1-for-1 basis, for an aggregate of 1,818,181 shares of the Company's common stock, par value $0.001 per share (the "Common Stock").</t>
        </is>
      </c>
    </row>
    <row r="47">
      <c r="A47" s="4" t="inlineStr">
        <is>
          <t>Conversion price | $ / shares</t>
        </is>
      </c>
      <c r="Y47" s="7" t="n">
        <v>0.001</v>
      </c>
    </row>
    <row r="48">
      <c r="A48" s="4" t="inlineStr">
        <is>
          <t>Preferred Stock, par value | $ / shares</t>
        </is>
      </c>
      <c r="AK48" s="7" t="n">
        <v>0.001</v>
      </c>
    </row>
    <row r="49">
      <c r="A49" s="4" t="inlineStr">
        <is>
          <t>Series A Convertible Preferred Stock [Member]</t>
        </is>
      </c>
    </row>
    <row r="50">
      <c r="A50" s="3" t="inlineStr">
        <is>
          <t>Description of Business (Textual)</t>
        </is>
      </c>
    </row>
    <row r="51">
      <c r="A51" s="4" t="inlineStr">
        <is>
          <t>Acquisitions description</t>
        </is>
      </c>
      <c r="Q51" s="4" t="inlineStr">
        <is>
          <t>On September 8, 2020, the Company and all of the holders of the Company's Series A Convertible Preferred Stock, par value $0.001 per share, entered into a series A Convertible Preferred Stock Exchange Agreements (each an Exchange Agreement and together, the "Exchange Agreements"), pursuant to which the Holders exchanged an aggregate of 3,181,818 shares of the Series A Preferred, on a 1-for-2 basis, for an aggregate of 6,363,636 shares of the Company's common stock, par value $0.001 per share.</t>
        </is>
      </c>
    </row>
    <row r="52">
      <c r="A52" s="4" t="inlineStr">
        <is>
          <t>Common Stock</t>
        </is>
      </c>
    </row>
    <row r="53">
      <c r="A53" s="3" t="inlineStr">
        <is>
          <t>Description of Business (Textual)</t>
        </is>
      </c>
    </row>
    <row r="54">
      <c r="A54" s="4" t="inlineStr">
        <is>
          <t>Purchased an additional shares | shares</t>
        </is>
      </c>
      <c r="U54" s="6" t="n">
        <v>10334000</v>
      </c>
    </row>
    <row r="55">
      <c r="A55" s="4" t="inlineStr">
        <is>
          <t>Common stock, par value | $ / shares</t>
        </is>
      </c>
      <c r="J55" s="7" t="n">
        <v>0.001</v>
      </c>
      <c r="AB55" s="7" t="n">
        <v>0.001</v>
      </c>
    </row>
    <row r="56">
      <c r="A56" s="4" t="inlineStr">
        <is>
          <t>Acquisitions description</t>
        </is>
      </c>
      <c r="AE56" s="4" t="inlineStr">
        <is>
          <t>The Preferred Warrants shall have an exercise price of $1.01 (subject to customary adjustment in the event of future stock dividends, splits and the like), which is above the average price of the Common Stock during the preceding five trading days of entry into the Preferred Securities Purchase Agreement, and shall be exercisable immediately, until the earlier of (i) two years from the date of issuance or (ii) the later of (a) 180 days after the closing by the Company of a change of control transaction, or (b) the Company's next debt or equity financing of at least $20 million.</t>
        </is>
      </c>
    </row>
    <row r="57">
      <c r="A57" s="4" t="inlineStr">
        <is>
          <t>Gross proceeds</t>
        </is>
      </c>
      <c r="AB57" s="5" t="n">
        <v>7000</v>
      </c>
      <c r="AE57" s="5" t="n">
        <v>14</v>
      </c>
    </row>
    <row r="58">
      <c r="A58" s="4" t="inlineStr">
        <is>
          <t>Conversion price | $ / shares</t>
        </is>
      </c>
      <c r="AE58" s="8" t="n">
        <v>1.1</v>
      </c>
    </row>
    <row r="59">
      <c r="A59" s="4" t="inlineStr">
        <is>
          <t>Representing aggregate number of shares</t>
        </is>
      </c>
      <c r="J59" s="4" t="inlineStr">
        <is>
          <t>75.00%</t>
        </is>
      </c>
      <c r="AB59" s="4" t="inlineStr">
        <is>
          <t>75.00%</t>
        </is>
      </c>
    </row>
    <row r="60">
      <c r="A60" s="4" t="inlineStr">
        <is>
          <t>Cash dividends, description</t>
        </is>
      </c>
      <c r="AE60" s="4" t="inlineStr">
        <is>
          <t>Commencing on March 31, 2020, cumulative cash dividends shall become payable on the Preferred Stock at the rate per share of 7% per annum, which rate shall increase to 14% per annum on June 30, 2020.</t>
        </is>
      </c>
    </row>
    <row r="61">
      <c r="A61" s="4" t="inlineStr">
        <is>
          <t>Warrant [Member]</t>
        </is>
      </c>
    </row>
    <row r="62">
      <c r="A62" s="3" t="inlineStr">
        <is>
          <t>Description of Business (Textual)</t>
        </is>
      </c>
    </row>
    <row r="63">
      <c r="A63" s="4" t="inlineStr">
        <is>
          <t>Purchased shares | shares</t>
        </is>
      </c>
      <c r="AA63" s="6" t="n">
        <v>3579544</v>
      </c>
    </row>
    <row r="64">
      <c r="A64" s="4" t="inlineStr">
        <is>
          <t>Warrants to purchase of common stock | shares</t>
        </is>
      </c>
      <c r="AA64" s="6" t="n">
        <v>1084712</v>
      </c>
    </row>
    <row r="65">
      <c r="A65" s="4" t="inlineStr">
        <is>
          <t>Convertible notes maturity period</t>
        </is>
      </c>
      <c r="J65" s="4" t="inlineStr">
        <is>
          <t>180 days</t>
        </is>
      </c>
      <c r="AB65" s="4" t="inlineStr">
        <is>
          <t>180 days</t>
        </is>
      </c>
    </row>
    <row r="66">
      <c r="A66" s="4" t="inlineStr">
        <is>
          <t>Debt or equity financing least</t>
        </is>
      </c>
      <c r="AB66" s="5" t="n">
        <v>20000</v>
      </c>
    </row>
    <row r="67">
      <c r="A67" s="4" t="inlineStr">
        <is>
          <t>Preferred Stock [Member]</t>
        </is>
      </c>
    </row>
    <row r="68">
      <c r="A68" s="3" t="inlineStr">
        <is>
          <t>Description of Business (Textual)</t>
        </is>
      </c>
    </row>
    <row r="69">
      <c r="A69" s="4" t="inlineStr">
        <is>
          <t>Convertible shares | shares</t>
        </is>
      </c>
      <c r="AB69" s="6" t="n">
        <v>6363636</v>
      </c>
    </row>
    <row r="70">
      <c r="A70" s="4" t="inlineStr">
        <is>
          <t>Purchased shares | shares</t>
        </is>
      </c>
      <c r="AA70" s="6" t="n">
        <v>2386363</v>
      </c>
      <c r="AB70" s="6" t="n">
        <v>4772727</v>
      </c>
    </row>
    <row r="71">
      <c r="A71" s="4" t="inlineStr">
        <is>
          <t>Sale of stock price per share | $ / shares</t>
        </is>
      </c>
      <c r="J71" s="8" t="n">
        <v>2.2</v>
      </c>
      <c r="AB71" s="8" t="n">
        <v>2.2</v>
      </c>
    </row>
    <row r="72">
      <c r="A72" s="4" t="inlineStr">
        <is>
          <t>Subsequent Event [Member]</t>
        </is>
      </c>
    </row>
    <row r="73">
      <c r="A73" s="3" t="inlineStr">
        <is>
          <t>Description of Business (Textual)</t>
        </is>
      </c>
    </row>
    <row r="74">
      <c r="A74" s="4" t="inlineStr">
        <is>
          <t>Common stock, par value | $ / shares</t>
        </is>
      </c>
      <c r="B74" s="7" t="n">
        <v>0.001</v>
      </c>
    </row>
    <row r="75">
      <c r="A75" s="4" t="inlineStr">
        <is>
          <t>Percentage of shares issued and outstanding</t>
        </is>
      </c>
      <c r="L75" s="4" t="inlineStr">
        <is>
          <t>(91.00%)</t>
        </is>
      </c>
      <c r="M75" s="4" t="inlineStr">
        <is>
          <t>(91.00%)</t>
        </is>
      </c>
    </row>
    <row r="76">
      <c r="A76" s="4" t="inlineStr">
        <is>
          <t>Aggregate amount</t>
        </is>
      </c>
      <c r="AG76" s="5" t="n">
        <v>300000</v>
      </c>
    </row>
    <row r="77">
      <c r="A77" s="4" t="inlineStr">
        <is>
          <t>Micronet's Ordinary Shares</t>
        </is>
      </c>
      <c r="AG77" s="5" t="n">
        <v>135554</v>
      </c>
    </row>
    <row r="78">
      <c r="A78" s="4" t="inlineStr">
        <is>
          <t>Current stockholders will own shares, percentage</t>
        </is>
      </c>
      <c r="AI78" s="4" t="inlineStr">
        <is>
          <t>24.00%</t>
        </is>
      </c>
    </row>
    <row r="79">
      <c r="A79" s="4" t="inlineStr">
        <is>
          <t>Offering and issued shares | shares</t>
        </is>
      </c>
      <c r="B79" s="6" t="n">
        <v>2400000</v>
      </c>
    </row>
    <row r="80">
      <c r="A80" s="4" t="inlineStr">
        <is>
          <t>Net asset value</t>
        </is>
      </c>
      <c r="AH80" s="5" t="n">
        <v>2034000</v>
      </c>
    </row>
    <row r="81">
      <c r="A81" s="4" t="inlineStr">
        <is>
          <t>Premium</t>
        </is>
      </c>
      <c r="M81" s="5" t="n">
        <v>902000</v>
      </c>
    </row>
    <row r="82">
      <c r="A82" s="4" t="inlineStr">
        <is>
          <t>Huapei Global [Member] | Subsequent Event [Member]</t>
        </is>
      </c>
    </row>
    <row r="83">
      <c r="A83" s="3" t="inlineStr">
        <is>
          <t>Description of Business (Textual)</t>
        </is>
      </c>
    </row>
    <row r="84">
      <c r="A84" s="4" t="inlineStr">
        <is>
          <t>Ownership percentage</t>
        </is>
      </c>
      <c r="L84" s="4" t="inlineStr">
        <is>
          <t>91.00%</t>
        </is>
      </c>
      <c r="M84" s="4" t="inlineStr">
        <is>
          <t>91.00%</t>
        </is>
      </c>
    </row>
    <row r="85">
      <c r="A85" s="4" t="inlineStr">
        <is>
          <t>Huapei global paid total amount</t>
        </is>
      </c>
      <c r="L85" s="5" t="n">
        <v>2936000</v>
      </c>
    </row>
    <row r="86">
      <c r="A86" s="4" t="inlineStr">
        <is>
          <t>Net asset value</t>
        </is>
      </c>
      <c r="L86" s="6" t="n">
        <v>2034000</v>
      </c>
      <c r="M86" s="5" t="n">
        <v>2034000</v>
      </c>
    </row>
    <row r="87">
      <c r="A87" s="4" t="inlineStr">
        <is>
          <t>Premium</t>
        </is>
      </c>
      <c r="L87" s="5" t="n">
        <v>902000</v>
      </c>
    </row>
    <row r="88">
      <c r="A88" s="4" t="inlineStr">
        <is>
          <t>Purchase Agreement [Member]</t>
        </is>
      </c>
    </row>
    <row r="89">
      <c r="A89" s="3" t="inlineStr">
        <is>
          <t>Description of Business (Textual)</t>
        </is>
      </c>
    </row>
    <row r="90">
      <c r="A90" s="4" t="inlineStr">
        <is>
          <t>Gross proceeds</t>
        </is>
      </c>
      <c r="AE90" s="5" t="n">
        <v>22325</v>
      </c>
    </row>
    <row r="91">
      <c r="A91" s="4" t="inlineStr">
        <is>
          <t>Cash</t>
        </is>
      </c>
      <c r="AE91" s="5" t="n">
        <v>2675</v>
      </c>
    </row>
    <row r="92">
      <c r="A92" s="4" t="inlineStr">
        <is>
          <t>Offering and issued shares | shares</t>
        </is>
      </c>
      <c r="AE92" s="6" t="n">
        <v>7600000</v>
      </c>
    </row>
    <row r="93">
      <c r="A93" s="4" t="inlineStr">
        <is>
          <t>Cash consideration</t>
        </is>
      </c>
      <c r="AE93" s="5" t="n">
        <v>6000</v>
      </c>
    </row>
    <row r="94">
      <c r="A94" s="4" t="inlineStr">
        <is>
          <t>Cash consideration for service</t>
        </is>
      </c>
      <c r="AE94" s="5" t="n">
        <v>3325</v>
      </c>
    </row>
    <row r="95">
      <c r="A95" s="4" t="inlineStr">
        <is>
          <t>Placement Agent [Member]</t>
        </is>
      </c>
    </row>
    <row r="96">
      <c r="A96" s="3" t="inlineStr">
        <is>
          <t>Description of Business (Textual)</t>
        </is>
      </c>
    </row>
    <row r="97">
      <c r="A97" s="4" t="inlineStr">
        <is>
          <t>Gross proceeds, percentage</t>
        </is>
      </c>
      <c r="N97" s="4" t="inlineStr">
        <is>
          <t>3.50%</t>
        </is>
      </c>
    </row>
    <row r="98">
      <c r="A98" s="4" t="inlineStr">
        <is>
          <t>Placement Agency Agreement [Member]</t>
        </is>
      </c>
    </row>
    <row r="99">
      <c r="A99" s="3" t="inlineStr">
        <is>
          <t>Description of Business (Textual)</t>
        </is>
      </c>
    </row>
    <row r="100">
      <c r="A100" s="4" t="inlineStr">
        <is>
          <t>Gross proceeds, percentage</t>
        </is>
      </c>
      <c r="N100" s="4" t="inlineStr">
        <is>
          <t>7.00%</t>
        </is>
      </c>
    </row>
    <row r="101">
      <c r="A101" s="4" t="inlineStr">
        <is>
          <t>Offering of Secured Convertible Debentures [Member]</t>
        </is>
      </c>
    </row>
    <row r="102">
      <c r="A102" s="3" t="inlineStr">
        <is>
          <t>Description of Business (Textual)</t>
        </is>
      </c>
    </row>
    <row r="103">
      <c r="A103" s="4" t="inlineStr">
        <is>
          <t>Common stock, par value | $ / shares</t>
        </is>
      </c>
      <c r="N103" s="7" t="n">
        <v>0.001</v>
      </c>
    </row>
    <row r="104">
      <c r="A104" s="4" t="inlineStr">
        <is>
          <t>Purchased shares | shares</t>
        </is>
      </c>
      <c r="N104" s="6" t="n">
        <v>10000000</v>
      </c>
    </row>
    <row r="105">
      <c r="A105" s="4" t="inlineStr">
        <is>
          <t>Gross proceeds</t>
        </is>
      </c>
      <c r="N105" s="5" t="n">
        <v>25000</v>
      </c>
      <c r="Z105" s="5" t="n">
        <v>15900000</v>
      </c>
    </row>
    <row r="106">
      <c r="A106" s="4" t="inlineStr">
        <is>
          <t>Conversion price | $ / shares</t>
        </is>
      </c>
      <c r="Y106" s="8" t="n">
        <v>1.41</v>
      </c>
    </row>
    <row r="107">
      <c r="A107" s="4" t="inlineStr">
        <is>
          <t>Convertible promissory note</t>
        </is>
      </c>
      <c r="I107" s="5" t="n">
        <v>15900000</v>
      </c>
      <c r="Z107" s="5" t="n">
        <v>15900000</v>
      </c>
    </row>
    <row r="108">
      <c r="A108" s="4" t="inlineStr">
        <is>
          <t>Aggregate principal amount</t>
        </is>
      </c>
      <c r="Y108" s="5" t="n">
        <v>9000000</v>
      </c>
    </row>
    <row r="109">
      <c r="A109" s="4" t="inlineStr">
        <is>
          <t>Exercise price | $ / shares</t>
        </is>
      </c>
      <c r="N109" s="8" t="n">
        <v>3.12</v>
      </c>
    </row>
    <row r="110">
      <c r="A110" s="4" t="inlineStr">
        <is>
          <t>Senior secured convertible debentures percentage</t>
        </is>
      </c>
      <c r="Y110" s="4" t="inlineStr">
        <is>
          <t>5.00%</t>
        </is>
      </c>
      <c r="Z110" s="4" t="inlineStr">
        <is>
          <t>5.00%</t>
        </is>
      </c>
    </row>
    <row r="111">
      <c r="A111" s="4" t="inlineStr">
        <is>
          <t>Warrant to purchase | shares</t>
        </is>
      </c>
      <c r="N111" s="12" t="n">
        <v>0.8</v>
      </c>
    </row>
    <row r="112">
      <c r="A112" s="4" t="inlineStr">
        <is>
          <t>Purchase price | $ / shares</t>
        </is>
      </c>
      <c r="N112" s="8" t="n">
        <v>2.5</v>
      </c>
    </row>
    <row r="113">
      <c r="A113" s="4" t="inlineStr">
        <is>
          <t>Note Purchase Agreement [Member]</t>
        </is>
      </c>
    </row>
    <row r="114">
      <c r="A114" s="3" t="inlineStr">
        <is>
          <t>Description of Business (Textual)</t>
        </is>
      </c>
    </row>
    <row r="115">
      <c r="A115" s="4" t="inlineStr">
        <is>
          <t>Purchase amount of convertible notes</t>
        </is>
      </c>
      <c r="AB115" s="5" t="n">
        <v>2000</v>
      </c>
    </row>
    <row r="116">
      <c r="A116" s="4" t="inlineStr">
        <is>
          <t>Warrants to purchase of common stock | shares</t>
        </is>
      </c>
      <c r="AB116" s="6" t="n">
        <v>2727272</v>
      </c>
    </row>
    <row r="117">
      <c r="A117" s="4" t="inlineStr">
        <is>
          <t>Convertible common stock</t>
        </is>
      </c>
      <c r="AB117" s="5" t="n">
        <v>2727272</v>
      </c>
    </row>
    <row r="118">
      <c r="A118" s="4" t="inlineStr">
        <is>
          <t>Representing aggregate number of shares</t>
        </is>
      </c>
      <c r="J118" s="4" t="inlineStr">
        <is>
          <t>100.00%</t>
        </is>
      </c>
      <c r="AB118" s="4" t="inlineStr">
        <is>
          <t>100.00%</t>
        </is>
      </c>
    </row>
    <row r="119">
      <c r="A119" s="4" t="inlineStr">
        <is>
          <t>Subscription amount</t>
        </is>
      </c>
      <c r="AB119" s="5" t="n">
        <v>1000</v>
      </c>
    </row>
    <row r="120">
      <c r="A120" s="4" t="inlineStr">
        <is>
          <t>Convertible notes maturity period</t>
        </is>
      </c>
      <c r="J120" s="4" t="inlineStr">
        <is>
          <t>2 years</t>
        </is>
      </c>
      <c r="AB120" s="4" t="inlineStr">
        <is>
          <t>2 years</t>
        </is>
      </c>
    </row>
    <row r="121">
      <c r="A121" s="4" t="inlineStr">
        <is>
          <t>Exercise price | $ / shares</t>
        </is>
      </c>
      <c r="AB121" s="8" t="n">
        <v>1.01</v>
      </c>
    </row>
    <row r="122">
      <c r="A122" s="4" t="inlineStr">
        <is>
          <t>Preferred Securities Purchase Agreement [Member]</t>
        </is>
      </c>
    </row>
    <row r="123">
      <c r="A123" s="3" t="inlineStr">
        <is>
          <t>Description of Business (Textual)</t>
        </is>
      </c>
    </row>
    <row r="124">
      <c r="A124" s="4" t="inlineStr">
        <is>
          <t>Convertible shares | shares</t>
        </is>
      </c>
      <c r="AB124" s="6" t="n">
        <v>3181818</v>
      </c>
    </row>
    <row r="125">
      <c r="A125" s="4" t="inlineStr">
        <is>
          <t>Merger Agreement [Member]</t>
        </is>
      </c>
    </row>
    <row r="126">
      <c r="A126" s="3" t="inlineStr">
        <is>
          <t>Description of Business (Textual)</t>
        </is>
      </c>
    </row>
    <row r="127">
      <c r="A127" s="4" t="inlineStr">
        <is>
          <t>Convertible shares | shares</t>
        </is>
      </c>
      <c r="R127" s="6" t="n">
        <v>22727273</v>
      </c>
    </row>
    <row r="128">
      <c r="A128" s="4" t="inlineStr">
        <is>
          <t>Conversion price | $ / shares</t>
        </is>
      </c>
      <c r="F128" s="8" t="n">
        <v>1.1</v>
      </c>
      <c r="R128" s="8" t="n">
        <v>1.1</v>
      </c>
    </row>
    <row r="129">
      <c r="A129" s="4" t="inlineStr">
        <is>
          <t>Cash</t>
        </is>
      </c>
      <c r="I129" s="5" t="n">
        <v>10000</v>
      </c>
      <c r="Z129" s="5" t="n">
        <v>10000</v>
      </c>
    </row>
    <row r="130">
      <c r="A130" s="4" t="inlineStr">
        <is>
          <t>Common stock merger consideration | shares</t>
        </is>
      </c>
      <c r="I130" s="6" t="n">
        <v>109946914</v>
      </c>
      <c r="Z130" s="6" t="n">
        <v>109946914</v>
      </c>
    </row>
    <row r="131">
      <c r="A131" s="4" t="inlineStr">
        <is>
          <t>Newly issued shares | shares</t>
        </is>
      </c>
      <c r="I131" s="6" t="n">
        <v>16310759</v>
      </c>
      <c r="Z131" s="6" t="n">
        <v>16310759</v>
      </c>
    </row>
    <row r="132">
      <c r="A132" s="4" t="inlineStr">
        <is>
          <t>Acquisition and newly issued shares | shares</t>
        </is>
      </c>
      <c r="I132" s="6" t="n">
        <v>75132504</v>
      </c>
      <c r="Z132" s="6" t="n">
        <v>75132504</v>
      </c>
    </row>
    <row r="133">
      <c r="A133" s="4" t="inlineStr">
        <is>
          <t>Convertible promissory note</t>
        </is>
      </c>
      <c r="R133" s="5" t="n">
        <v>25000000</v>
      </c>
    </row>
    <row r="134">
      <c r="A134" s="4" t="inlineStr">
        <is>
          <t>Convertible Notes [Member]</t>
        </is>
      </c>
    </row>
    <row r="135">
      <c r="A135" s="3" t="inlineStr">
        <is>
          <t>Description of Business (Textual)</t>
        </is>
      </c>
    </row>
    <row r="136">
      <c r="A136" s="4" t="inlineStr">
        <is>
          <t>Percentage of shares issued and outstanding</t>
        </is>
      </c>
      <c r="F136" s="4" t="inlineStr">
        <is>
          <t>1.00%</t>
        </is>
      </c>
    </row>
    <row r="137">
      <c r="A137" s="4" t="inlineStr">
        <is>
          <t>Conversion price | $ / shares</t>
        </is>
      </c>
      <c r="F137" s="8" t="n">
        <v>1.1</v>
      </c>
    </row>
    <row r="138">
      <c r="A138" s="4" t="inlineStr">
        <is>
          <t>Convertible promissory note</t>
        </is>
      </c>
      <c r="F138" s="5" t="n">
        <v>4000</v>
      </c>
      <c r="T138" s="5" t="n">
        <v>11000</v>
      </c>
    </row>
    <row r="139">
      <c r="A139" s="4" t="inlineStr">
        <is>
          <t>Aggregate principal amount</t>
        </is>
      </c>
      <c r="F139" s="5" t="n">
        <v>15000</v>
      </c>
    </row>
    <row r="140">
      <c r="A140" s="4" t="inlineStr">
        <is>
          <t>Finance expense</t>
        </is>
      </c>
      <c r="T140" s="5" t="n">
        <v>8877</v>
      </c>
    </row>
    <row r="141">
      <c r="A141" s="4" t="inlineStr">
        <is>
          <t>Global Fintech Holdings Ltd [Member]</t>
        </is>
      </c>
    </row>
    <row r="142">
      <c r="A142" s="3" t="inlineStr">
        <is>
          <t>Description of Business (Textual)</t>
        </is>
      </c>
    </row>
    <row r="143">
      <c r="A143" s="4" t="inlineStr">
        <is>
          <t>Ownership interest in Micronet, diluted</t>
        </is>
      </c>
      <c r="K143" s="4" t="inlineStr">
        <is>
          <t>5.27%</t>
        </is>
      </c>
    </row>
    <row r="144">
      <c r="A144" s="4" t="inlineStr">
        <is>
          <t>Percentage of shares issued and outstanding</t>
        </is>
      </c>
      <c r="K144" s="4" t="inlineStr">
        <is>
          <t>20.00%</t>
        </is>
      </c>
    </row>
    <row r="145">
      <c r="A145" s="4" t="inlineStr">
        <is>
          <t>Sale of stock price per share | $ / shares</t>
        </is>
      </c>
      <c r="K145" s="8" t="n">
        <v>1.65</v>
      </c>
    </row>
    <row r="146">
      <c r="A146" s="4" t="inlineStr">
        <is>
          <t>Conversion price | $ / shares</t>
        </is>
      </c>
      <c r="H146" s="8" t="n">
        <v>1.1</v>
      </c>
    </row>
    <row r="147">
      <c r="A147" s="4" t="inlineStr">
        <is>
          <t>Substantially equivalent securities | $ / shares</t>
        </is>
      </c>
      <c r="K147" s="8" t="n">
        <v>0.93</v>
      </c>
    </row>
    <row r="148">
      <c r="A148" s="4" t="inlineStr">
        <is>
          <t>Cash</t>
        </is>
      </c>
      <c r="K148" s="5" t="n">
        <v>25000</v>
      </c>
    </row>
    <row r="149">
      <c r="A149" s="4" t="inlineStr">
        <is>
          <t>Convertible promissory note</t>
        </is>
      </c>
      <c r="H149" s="5" t="n">
        <v>25000000</v>
      </c>
    </row>
    <row r="150">
      <c r="A150" s="4" t="inlineStr">
        <is>
          <t>Convertible common stock</t>
        </is>
      </c>
      <c r="H150" s="5" t="n">
        <v>25000000</v>
      </c>
    </row>
    <row r="151">
      <c r="A151" s="4" t="inlineStr">
        <is>
          <t>MICT [Member]</t>
        </is>
      </c>
    </row>
    <row r="152">
      <c r="A152" s="3" t="inlineStr">
        <is>
          <t>Description of Business (Textual)</t>
        </is>
      </c>
    </row>
    <row r="153">
      <c r="A153" s="4" t="inlineStr">
        <is>
          <t>Cash</t>
        </is>
      </c>
      <c r="I153" s="5" t="n">
        <v>15000</v>
      </c>
      <c r="Z153" s="5" t="n">
        <v>15000</v>
      </c>
    </row>
    <row r="154">
      <c r="A154" s="4" t="inlineStr">
        <is>
          <t>Current stockholders will own shares | shares</t>
        </is>
      </c>
      <c r="I154" s="6" t="n">
        <v>11089532</v>
      </c>
    </row>
    <row r="155">
      <c r="A155" s="4" t="inlineStr">
        <is>
          <t>Current stockholders will own shares, percentage</t>
        </is>
      </c>
      <c r="I155" s="4" t="inlineStr">
        <is>
          <t>7.64%</t>
        </is>
      </c>
      <c r="Z155" s="4" t="inlineStr">
        <is>
          <t>7.64%</t>
        </is>
      </c>
    </row>
    <row r="156">
      <c r="A156" s="4" t="inlineStr">
        <is>
          <t>Tel Aviv Stock Exchange [Member]</t>
        </is>
      </c>
    </row>
    <row r="157">
      <c r="A157" s="3" t="inlineStr">
        <is>
          <t>Description of Business (Textual)</t>
        </is>
      </c>
    </row>
    <row r="158">
      <c r="A158" s="4" t="inlineStr">
        <is>
          <t>Purchased an additional shares | shares</t>
        </is>
      </c>
      <c r="C158" s="6" t="n">
        <v>416480</v>
      </c>
      <c r="D158" s="6" t="n">
        <v>416480</v>
      </c>
    </row>
    <row r="159">
      <c r="A159" s="4" t="inlineStr">
        <is>
          <t>Convertible shares | shares</t>
        </is>
      </c>
      <c r="C159" s="6" t="n">
        <v>416480</v>
      </c>
      <c r="D159" s="6" t="n">
        <v>416480</v>
      </c>
    </row>
    <row r="160">
      <c r="A160" s="4" t="inlineStr">
        <is>
          <t>Purchased shares | shares</t>
        </is>
      </c>
      <c r="C160" s="6" t="n">
        <v>520600</v>
      </c>
      <c r="D160" s="6" t="n">
        <v>520600</v>
      </c>
    </row>
    <row r="161">
      <c r="A161" s="4" t="inlineStr">
        <is>
          <t>Total consideration amount</t>
        </is>
      </c>
      <c r="C161" s="5" t="n">
        <v>1417486</v>
      </c>
    </row>
    <row r="162">
      <c r="A162" s="4" t="inlineStr">
        <is>
          <t>Additional purchase | shares</t>
        </is>
      </c>
      <c r="D162" s="6" t="n">
        <v>1158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Maximum [Member]</t>
        </is>
      </c>
    </row>
    <row r="4">
      <c r="A4" s="4" t="inlineStr">
        <is>
          <t>Property and equipment, estimated useful lives</t>
        </is>
      </c>
      <c r="B4" s="4" t="inlineStr">
        <is>
          <t>14 years</t>
        </is>
      </c>
    </row>
    <row r="5">
      <c r="A5" s="4" t="inlineStr">
        <is>
          <t>Machinery and Equipment [Member] | Minimum [Member]</t>
        </is>
      </c>
    </row>
    <row r="6">
      <c r="A6" s="4" t="inlineStr">
        <is>
          <t>Property and equipment, estimated useful lives</t>
        </is>
      </c>
      <c r="B6" s="4" t="inlineStr">
        <is>
          <t>7 years</t>
        </is>
      </c>
    </row>
    <row r="7">
      <c r="A7" s="4" t="inlineStr">
        <is>
          <t>Machinery and Equipment [Member] | Maximum [Member]</t>
        </is>
      </c>
    </row>
    <row r="8">
      <c r="A8" s="4" t="inlineStr">
        <is>
          <t>Property and equipment, estimated useful lives</t>
        </is>
      </c>
      <c r="B8" s="4" t="inlineStr">
        <is>
          <t>14 years</t>
        </is>
      </c>
    </row>
    <row r="9">
      <c r="A9" s="4" t="inlineStr">
        <is>
          <t>Furniture and Fixtures [Member] | Minimum [Member]</t>
        </is>
      </c>
    </row>
    <row r="10">
      <c r="A10" s="4" t="inlineStr">
        <is>
          <t>Property and equipment, estimated useful lives</t>
        </is>
      </c>
      <c r="B10" s="4" t="inlineStr">
        <is>
          <t>10 years</t>
        </is>
      </c>
    </row>
    <row r="11">
      <c r="A11" s="4" t="inlineStr">
        <is>
          <t>Transportation Equipment [Member]</t>
        </is>
      </c>
    </row>
    <row r="12">
      <c r="A12" s="4" t="inlineStr">
        <is>
          <t>Property and equipment, estimated useful lives</t>
        </is>
      </c>
      <c r="B12" s="4" t="inlineStr">
        <is>
          <t>7 years</t>
        </is>
      </c>
    </row>
    <row r="13">
      <c r="A13" s="4" t="inlineStr">
        <is>
          <t>Computer Equipment [Member]</t>
        </is>
      </c>
    </row>
    <row r="14">
      <c r="A14" s="4" t="inlineStr">
        <is>
          <t>Property and equipment, estimated useful lives</t>
        </is>
      </c>
      <c r="B1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 Textual) - USD ($) $ in Thousands</t>
        </is>
      </c>
      <c r="B1" s="2" t="inlineStr">
        <is>
          <t>Dec. 31, 2020</t>
        </is>
      </c>
      <c r="C1" s="2" t="inlineStr">
        <is>
          <t>Dec. 31, 2019</t>
        </is>
      </c>
    </row>
    <row r="2">
      <c r="A2" s="3" t="inlineStr">
        <is>
          <t>Summary of Significant Accounting Policies (Textual)</t>
        </is>
      </c>
    </row>
    <row r="3">
      <c r="A3" s="4" t="inlineStr">
        <is>
          <t>Allowance for doubtful accounts</t>
        </is>
      </c>
      <c r="B3" s="5" t="n">
        <v>5</v>
      </c>
      <c r="C3" s="5" t="n">
        <v>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measurements using input type</t>
        </is>
      </c>
    </row>
    <row r="3">
      <c r="A3" s="4" t="inlineStr">
        <is>
          <t>Cash and cash equivalents</t>
        </is>
      </c>
      <c r="B3" s="5" t="n">
        <v>29049</v>
      </c>
      <c r="C3" s="5" t="n">
        <v>3154</v>
      </c>
    </row>
    <row r="4">
      <c r="A4" s="4" t="inlineStr">
        <is>
          <t>Restricted cash</t>
        </is>
      </c>
      <c r="C4" s="6" t="n">
        <v>45</v>
      </c>
    </row>
    <row r="5">
      <c r="A5" s="4" t="inlineStr">
        <is>
          <t>Short-term loan to Related party Micronet Ltd, net</t>
        </is>
      </c>
      <c r="C5" s="6" t="n">
        <v>281</v>
      </c>
    </row>
    <row r="6">
      <c r="A6" s="4" t="inlineStr">
        <is>
          <t>Total</t>
        </is>
      </c>
      <c r="B6" s="6" t="n">
        <v>29049</v>
      </c>
      <c r="C6" s="6" t="n">
        <v>3480</v>
      </c>
    </row>
    <row r="7">
      <c r="A7" s="4" t="inlineStr">
        <is>
          <t>Level 1 [Member]</t>
        </is>
      </c>
    </row>
    <row r="8">
      <c r="A8" s="3" t="inlineStr">
        <is>
          <t>Fair value measurements using input type</t>
        </is>
      </c>
    </row>
    <row r="9">
      <c r="A9" s="4" t="inlineStr">
        <is>
          <t>Cash and cash equivalents</t>
        </is>
      </c>
      <c r="B9" s="6" t="n">
        <v>29049</v>
      </c>
      <c r="C9" s="6" t="n">
        <v>3154</v>
      </c>
    </row>
    <row r="10">
      <c r="A10" s="4" t="inlineStr">
        <is>
          <t>Restricted cash</t>
        </is>
      </c>
      <c r="C10" s="6" t="n">
        <v>45</v>
      </c>
    </row>
    <row r="11">
      <c r="A11" s="4" t="inlineStr">
        <is>
          <t>Short-term loan to Related party Micronet Ltd, net</t>
        </is>
      </c>
      <c r="C11" s="4" t="inlineStr">
        <is>
          <t xml:space="preserve"> </t>
        </is>
      </c>
    </row>
    <row r="12">
      <c r="A12" s="4" t="inlineStr">
        <is>
          <t>Total</t>
        </is>
      </c>
      <c r="B12" s="6" t="n">
        <v>29049</v>
      </c>
      <c r="C12" s="6" t="n">
        <v>3199</v>
      </c>
    </row>
    <row r="13">
      <c r="A13" s="4" t="inlineStr">
        <is>
          <t>Level 2 [Member]</t>
        </is>
      </c>
    </row>
    <row r="14">
      <c r="A14" s="3" t="inlineStr">
        <is>
          <t>Fair value measurements using input type</t>
        </is>
      </c>
    </row>
    <row r="15">
      <c r="A15" s="4" t="inlineStr">
        <is>
          <t>Cash and cash equivalents</t>
        </is>
      </c>
      <c r="B15" s="4" t="inlineStr">
        <is>
          <t xml:space="preserve"> </t>
        </is>
      </c>
      <c r="C15" s="4" t="inlineStr">
        <is>
          <t xml:space="preserve"> </t>
        </is>
      </c>
    </row>
    <row r="16">
      <c r="A16" s="4" t="inlineStr">
        <is>
          <t>Restricted cash</t>
        </is>
      </c>
      <c r="C16" s="4" t="inlineStr">
        <is>
          <t xml:space="preserve"> </t>
        </is>
      </c>
    </row>
    <row r="17">
      <c r="A17" s="4" t="inlineStr">
        <is>
          <t>Short-term loan to Related party Micronet Ltd, net</t>
        </is>
      </c>
      <c r="C17" s="6" t="n">
        <v>281</v>
      </c>
    </row>
    <row r="18">
      <c r="A18" s="4" t="inlineStr">
        <is>
          <t>Total</t>
        </is>
      </c>
      <c r="B18" s="4" t="inlineStr">
        <is>
          <t xml:space="preserve"> </t>
        </is>
      </c>
      <c r="C18" s="6" t="n">
        <v>281</v>
      </c>
    </row>
    <row r="19">
      <c r="A19" s="4" t="inlineStr">
        <is>
          <t>Level 3 [Member]</t>
        </is>
      </c>
    </row>
    <row r="20">
      <c r="A20" s="3" t="inlineStr">
        <is>
          <t>Fair value measurements using input type</t>
        </is>
      </c>
    </row>
    <row r="21">
      <c r="A21" s="4" t="inlineStr">
        <is>
          <t>Cash and cash equivalents</t>
        </is>
      </c>
      <c r="B21" s="4" t="inlineStr">
        <is>
          <t xml:space="preserve"> </t>
        </is>
      </c>
      <c r="C21" s="4" t="inlineStr">
        <is>
          <t xml:space="preserve"> </t>
        </is>
      </c>
    </row>
    <row r="22">
      <c r="A22" s="4" t="inlineStr">
        <is>
          <t>Restricted cash</t>
        </is>
      </c>
      <c r="C22" s="4" t="inlineStr">
        <is>
          <t xml:space="preserve"> </t>
        </is>
      </c>
    </row>
    <row r="23">
      <c r="A23" s="4" t="inlineStr">
        <is>
          <t>Short-term loan to Related party Micronet Ltd, net</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Schedule of inventories</t>
        </is>
      </c>
    </row>
    <row r="3">
      <c r="A3" s="4" t="inlineStr">
        <is>
          <t>Raw materials</t>
        </is>
      </c>
      <c r="B3" s="5" t="n">
        <v>1639</v>
      </c>
      <c r="C3" s="4" t="inlineStr">
        <is>
          <t xml:space="preserve"> </t>
        </is>
      </c>
    </row>
    <row r="4">
      <c r="A4" s="4" t="inlineStr">
        <is>
          <t>Work in process and finished product</t>
        </is>
      </c>
      <c r="B4" s="6" t="n">
        <v>363</v>
      </c>
      <c r="C4" s="4" t="inlineStr">
        <is>
          <t xml:space="preserve"> </t>
        </is>
      </c>
    </row>
    <row r="5">
      <c r="A5" s="4" t="inlineStr">
        <is>
          <t>Inventories</t>
        </is>
      </c>
      <c r="B5" s="5" t="n">
        <v>2002</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31, 2020</t>
        </is>
      </c>
      <c r="C1" s="2" t="inlineStr">
        <is>
          <t>Dec. 31, 2019</t>
        </is>
      </c>
      <c r="D1" s="2" t="inlineStr">
        <is>
          <t>Feb. 24, 2019</t>
        </is>
      </c>
    </row>
    <row r="2">
      <c r="A2" s="3" t="inlineStr">
        <is>
          <t>Summary of property and equipment</t>
        </is>
      </c>
    </row>
    <row r="3">
      <c r="A3" s="4" t="inlineStr">
        <is>
          <t>Property and equipment, Gross</t>
        </is>
      </c>
      <c r="B3" s="5" t="n">
        <v>758</v>
      </c>
      <c r="C3" s="5" t="n">
        <v>113</v>
      </c>
      <c r="D3" s="5" t="n">
        <v>661</v>
      </c>
    </row>
    <row r="4">
      <c r="A4" s="4" t="inlineStr">
        <is>
          <t>Less accumulated depreciation</t>
        </is>
      </c>
      <c r="B4" s="6" t="n">
        <v>-206</v>
      </c>
      <c r="C4" s="6" t="n">
        <v>-84</v>
      </c>
    </row>
    <row r="5">
      <c r="A5" s="4" t="inlineStr">
        <is>
          <t>Property and equipment, Net</t>
        </is>
      </c>
      <c r="B5" s="6" t="n">
        <v>552</v>
      </c>
      <c r="C5" s="6" t="n">
        <v>29</v>
      </c>
    </row>
    <row r="6">
      <c r="A6" s="4" t="inlineStr">
        <is>
          <t>Building [Member]</t>
        </is>
      </c>
    </row>
    <row r="7">
      <c r="A7" s="3" t="inlineStr">
        <is>
          <t>Summary of property and equipment</t>
        </is>
      </c>
    </row>
    <row r="8">
      <c r="A8" s="4" t="inlineStr">
        <is>
          <t>Property and equipment, Gross</t>
        </is>
      </c>
      <c r="B8" s="6" t="n">
        <v>164</v>
      </c>
      <c r="C8" s="4" t="inlineStr">
        <is>
          <t xml:space="preserve"> </t>
        </is>
      </c>
    </row>
    <row r="9">
      <c r="A9" s="4" t="inlineStr">
        <is>
          <t>Computer equipment [Member]</t>
        </is>
      </c>
    </row>
    <row r="10">
      <c r="A10" s="3" t="inlineStr">
        <is>
          <t>Summary of property and equipment</t>
        </is>
      </c>
    </row>
    <row r="11">
      <c r="A11" s="4" t="inlineStr">
        <is>
          <t>Property and equipment, Gross</t>
        </is>
      </c>
      <c r="B11" s="6" t="n">
        <v>90</v>
      </c>
      <c r="C11" s="6" t="n">
        <v>15</v>
      </c>
    </row>
    <row r="12">
      <c r="A12" s="4" t="inlineStr">
        <is>
          <t>Dies [Member]</t>
        </is>
      </c>
    </row>
    <row r="13">
      <c r="A13" s="3" t="inlineStr">
        <is>
          <t>Summary of property and equipment</t>
        </is>
      </c>
    </row>
    <row r="14">
      <c r="A14" s="4" t="inlineStr">
        <is>
          <t>Property and equipment, Gross</t>
        </is>
      </c>
      <c r="B14" s="6" t="n">
        <v>358</v>
      </c>
      <c r="C14" s="4" t="inlineStr">
        <is>
          <t xml:space="preserve"> </t>
        </is>
      </c>
    </row>
    <row r="15">
      <c r="A15" s="4" t="inlineStr">
        <is>
          <t>Furniture and fixtures [Member]</t>
        </is>
      </c>
    </row>
    <row r="16">
      <c r="A16" s="3" t="inlineStr">
        <is>
          <t>Summary of property and equipment</t>
        </is>
      </c>
    </row>
    <row r="17">
      <c r="A17" s="4" t="inlineStr">
        <is>
          <t>Property and equipment, Gross</t>
        </is>
      </c>
      <c r="B17" s="6" t="n">
        <v>33</v>
      </c>
      <c r="C17" s="6" t="n">
        <v>23</v>
      </c>
    </row>
    <row r="18">
      <c r="A18" s="4" t="inlineStr">
        <is>
          <t>Machinery and equipment [Member]</t>
        </is>
      </c>
    </row>
    <row r="19">
      <c r="A19" s="3" t="inlineStr">
        <is>
          <t>Summary of property and equipment</t>
        </is>
      </c>
    </row>
    <row r="20">
      <c r="A20" s="4" t="inlineStr">
        <is>
          <t>Property and equipment, Gross</t>
        </is>
      </c>
      <c r="B20" s="6" t="n">
        <v>40</v>
      </c>
      <c r="C20" s="6" t="n">
        <v>7</v>
      </c>
    </row>
    <row r="21">
      <c r="A21" s="4" t="inlineStr">
        <is>
          <t>Transportation equipment [Member]</t>
        </is>
      </c>
    </row>
    <row r="22">
      <c r="A22" s="3" t="inlineStr">
        <is>
          <t>Summary of property and equipment</t>
        </is>
      </c>
    </row>
    <row r="23">
      <c r="A23" s="4" t="inlineStr">
        <is>
          <t>Property and equipment, Gross</t>
        </is>
      </c>
      <c r="B23" s="5" t="n">
        <v>73</v>
      </c>
      <c r="C23" s="5" t="n">
        <v>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23636</v>
      </c>
      <c r="C4" s="5" t="n">
        <v>-4770</v>
      </c>
    </row>
    <row r="5">
      <c r="A5" s="3" t="inlineStr">
        <is>
          <t>Other comprehensive loss, net of tax:</t>
        </is>
      </c>
    </row>
    <row r="6">
      <c r="A6" s="4" t="inlineStr">
        <is>
          <t>Comprehensive income attribute to investment in Micronet. LTD</t>
        </is>
      </c>
      <c r="B6" s="4" t="inlineStr">
        <is>
          <t xml:space="preserve"> </t>
        </is>
      </c>
      <c r="C6" s="6" t="n">
        <v>-70</v>
      </c>
    </row>
    <row r="7">
      <c r="A7" s="4" t="inlineStr">
        <is>
          <t>Currency translation adjustment</t>
        </is>
      </c>
      <c r="B7" s="6" t="n">
        <v>-196</v>
      </c>
      <c r="C7" s="6" t="n">
        <v>-6</v>
      </c>
    </row>
    <row r="8">
      <c r="A8" s="4" t="inlineStr">
        <is>
          <t>Total comprehensive loss</t>
        </is>
      </c>
      <c r="B8" s="6" t="n">
        <v>-23832</v>
      </c>
      <c r="C8" s="6" t="n">
        <v>-4846</v>
      </c>
    </row>
    <row r="9">
      <c r="A9" s="4" t="inlineStr">
        <is>
          <t>Comprehensive loss attributable to the non-controlling interests</t>
        </is>
      </c>
      <c r="B9" s="6" t="n">
        <v>-328</v>
      </c>
      <c r="C9" s="6" t="n">
        <v>-463</v>
      </c>
    </row>
    <row r="10">
      <c r="A10" s="4" t="inlineStr">
        <is>
          <t>Comprehensive loss attributable to MICT</t>
        </is>
      </c>
      <c r="B10" s="5" t="n">
        <v>-23504</v>
      </c>
      <c r="C10" s="5" t="n">
        <v>-4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Details Textual) - USD ($) $ in Thousands</t>
        </is>
      </c>
      <c r="B1" s="2" t="inlineStr">
        <is>
          <t>12 Months Ended</t>
        </is>
      </c>
    </row>
    <row r="2">
      <c r="B2" s="2" t="inlineStr">
        <is>
          <t>Dec. 31, 2020</t>
        </is>
      </c>
      <c r="C2" s="2" t="inlineStr">
        <is>
          <t>Dec. 31, 2019</t>
        </is>
      </c>
    </row>
    <row r="3">
      <c r="A3" s="3" t="inlineStr">
        <is>
          <t>Property and Equipment, Net (Textual)</t>
        </is>
      </c>
    </row>
    <row r="4">
      <c r="A4" s="4" t="inlineStr">
        <is>
          <t>Depreciation expenses</t>
        </is>
      </c>
      <c r="B4" s="5" t="n">
        <v>122</v>
      </c>
      <c r="C4" s="5" t="n">
        <v>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and Others, Net (Details) - USD ($) $ in Thousands</t>
        </is>
      </c>
      <c r="B1" s="2" t="inlineStr">
        <is>
          <t>12 Months Ended</t>
        </is>
      </c>
    </row>
    <row r="2">
      <c r="B2" s="2" t="inlineStr">
        <is>
          <t>Dec. 31, 2020</t>
        </is>
      </c>
      <c r="C2" s="2" t="inlineStr">
        <is>
          <t>Dec. 31, 2019</t>
        </is>
      </c>
    </row>
    <row r="3">
      <c r="A3" s="3" t="inlineStr">
        <is>
          <t>Original amount:</t>
        </is>
      </c>
    </row>
    <row r="4">
      <c r="A4" s="4" t="inlineStr">
        <is>
          <t>Original amount</t>
        </is>
      </c>
      <c r="B4" s="5" t="n">
        <v>19045</v>
      </c>
      <c r="C4" s="4" t="inlineStr">
        <is>
          <t xml:space="preserve"> </t>
        </is>
      </c>
    </row>
    <row r="5">
      <c r="A5" s="3" t="inlineStr">
        <is>
          <t>Accumulated amortization:</t>
        </is>
      </c>
    </row>
    <row r="6">
      <c r="A6" s="4" t="inlineStr">
        <is>
          <t>Accumulated amortization</t>
        </is>
      </c>
      <c r="B6" s="5" t="n">
        <v>-1671</v>
      </c>
      <c r="C6" s="4" t="inlineStr">
        <is>
          <t xml:space="preserve"> </t>
        </is>
      </c>
    </row>
    <row r="7">
      <c r="A7" s="4" t="inlineStr">
        <is>
          <t>Accumulated amortization, Useful life years</t>
        </is>
      </c>
      <c r="B7" s="4" t="inlineStr">
        <is>
          <t>5 years</t>
        </is>
      </c>
    </row>
    <row r="8">
      <c r="A8" s="4" t="inlineStr">
        <is>
          <t>Net Amount:</t>
        </is>
      </c>
      <c r="B8" s="5" t="n">
        <v>17374</v>
      </c>
      <c r="C8" s="4" t="inlineStr">
        <is>
          <t xml:space="preserve"> </t>
        </is>
      </c>
    </row>
    <row r="9">
      <c r="A9" s="4" t="inlineStr">
        <is>
          <t>Technology [Member]</t>
        </is>
      </c>
    </row>
    <row r="10">
      <c r="A10" s="3" t="inlineStr">
        <is>
          <t>Original amount:</t>
        </is>
      </c>
    </row>
    <row r="11">
      <c r="A11" s="4" t="inlineStr">
        <is>
          <t>Original amount</t>
        </is>
      </c>
      <c r="B11" s="6" t="n">
        <v>13070</v>
      </c>
      <c r="C11" s="4" t="inlineStr">
        <is>
          <t xml:space="preserve"> </t>
        </is>
      </c>
    </row>
    <row r="12">
      <c r="A12" s="3" t="inlineStr">
        <is>
          <t>Accumulated amortization:</t>
        </is>
      </c>
    </row>
    <row r="13">
      <c r="A13" s="4" t="inlineStr">
        <is>
          <t>Accumulated amortization</t>
        </is>
      </c>
      <c r="B13" s="5" t="n">
        <v>-1116</v>
      </c>
      <c r="C13" s="4" t="inlineStr">
        <is>
          <t xml:space="preserve"> </t>
        </is>
      </c>
    </row>
    <row r="14">
      <c r="A14" s="4" t="inlineStr">
        <is>
          <t>Technology [Member] | Minimum [Member]</t>
        </is>
      </c>
    </row>
    <row r="15">
      <c r="A15" s="3" t="inlineStr">
        <is>
          <t>Original amount:</t>
        </is>
      </c>
    </row>
    <row r="16">
      <c r="A16" s="4" t="inlineStr">
        <is>
          <t>Useful life years</t>
        </is>
      </c>
      <c r="B16" s="4" t="inlineStr">
        <is>
          <t>5 years</t>
        </is>
      </c>
    </row>
    <row r="17">
      <c r="A17" s="3" t="inlineStr">
        <is>
          <t>Accumulated amortization:</t>
        </is>
      </c>
    </row>
    <row r="18">
      <c r="A18" s="4" t="inlineStr">
        <is>
          <t>Accumulated amortization, Useful life years</t>
        </is>
      </c>
      <c r="B18" s="4" t="inlineStr">
        <is>
          <t>5 years</t>
        </is>
      </c>
    </row>
    <row r="19">
      <c r="A19" s="4" t="inlineStr">
        <is>
          <t>Technology [Member] | Maximum [Member]</t>
        </is>
      </c>
    </row>
    <row r="20">
      <c r="A20" s="3" t="inlineStr">
        <is>
          <t>Original amount:</t>
        </is>
      </c>
    </row>
    <row r="21">
      <c r="A21" s="4" t="inlineStr">
        <is>
          <t>Useful life years</t>
        </is>
      </c>
      <c r="B21" s="4" t="inlineStr">
        <is>
          <t>6 years</t>
        </is>
      </c>
    </row>
    <row r="22">
      <c r="A22" s="3" t="inlineStr">
        <is>
          <t>Accumulated amortization:</t>
        </is>
      </c>
    </row>
    <row r="23">
      <c r="A23" s="4" t="inlineStr">
        <is>
          <t>Accumulated amortization, Useful life years</t>
        </is>
      </c>
      <c r="B23" s="4" t="inlineStr">
        <is>
          <t>6 years</t>
        </is>
      </c>
    </row>
    <row r="24">
      <c r="A24" s="4" t="inlineStr">
        <is>
          <t>Customer related intangible assets [Member]</t>
        </is>
      </c>
    </row>
    <row r="25">
      <c r="A25" s="3" t="inlineStr">
        <is>
          <t>Original amount:</t>
        </is>
      </c>
    </row>
    <row r="26">
      <c r="A26" s="4" t="inlineStr">
        <is>
          <t>Original amount</t>
        </is>
      </c>
      <c r="B26" s="5" t="n">
        <v>4910</v>
      </c>
      <c r="C26" s="4" t="inlineStr">
        <is>
          <t xml:space="preserve"> </t>
        </is>
      </c>
    </row>
    <row r="27">
      <c r="A27" s="3" t="inlineStr">
        <is>
          <t>Accumulated amortization:</t>
        </is>
      </c>
    </row>
    <row r="28">
      <c r="A28" s="4" t="inlineStr">
        <is>
          <t>Accumulated amortization</t>
        </is>
      </c>
      <c r="B28" s="5" t="n">
        <v>-484</v>
      </c>
      <c r="C28" s="4" t="inlineStr">
        <is>
          <t xml:space="preserve"> </t>
        </is>
      </c>
    </row>
    <row r="29">
      <c r="A29" s="4" t="inlineStr">
        <is>
          <t>Customer related intangible assets [Member] | Minimum [Member]</t>
        </is>
      </c>
    </row>
    <row r="30">
      <c r="A30" s="3" t="inlineStr">
        <is>
          <t>Original amount:</t>
        </is>
      </c>
    </row>
    <row r="31">
      <c r="A31" s="4" t="inlineStr">
        <is>
          <t>Useful life years</t>
        </is>
      </c>
      <c r="B31" s="4" t="inlineStr">
        <is>
          <t>5 years</t>
        </is>
      </c>
    </row>
    <row r="32">
      <c r="A32" s="3" t="inlineStr">
        <is>
          <t>Accumulated amortization:</t>
        </is>
      </c>
    </row>
    <row r="33">
      <c r="A33" s="4" t="inlineStr">
        <is>
          <t>Accumulated amortization, Useful life years</t>
        </is>
      </c>
      <c r="B33" s="4" t="inlineStr">
        <is>
          <t>5 years</t>
        </is>
      </c>
    </row>
    <row r="34">
      <c r="A34" s="4" t="inlineStr">
        <is>
          <t>Customer related intangible assets [Member] | Maximum [Member]</t>
        </is>
      </c>
    </row>
    <row r="35">
      <c r="A35" s="3" t="inlineStr">
        <is>
          <t>Original amount:</t>
        </is>
      </c>
    </row>
    <row r="36">
      <c r="A36" s="4" t="inlineStr">
        <is>
          <t>Useful life years</t>
        </is>
      </c>
      <c r="B36" s="4" t="inlineStr">
        <is>
          <t>6 years</t>
        </is>
      </c>
    </row>
    <row r="37">
      <c r="A37" s="3" t="inlineStr">
        <is>
          <t>Accumulated amortization:</t>
        </is>
      </c>
    </row>
    <row r="38">
      <c r="A38" s="4" t="inlineStr">
        <is>
          <t>Accumulated amortization, Useful life years</t>
        </is>
      </c>
      <c r="B38" s="4" t="inlineStr">
        <is>
          <t>6 years</t>
        </is>
      </c>
    </row>
    <row r="39">
      <c r="A39" s="4" t="inlineStr">
        <is>
          <t>Intangible assets - ground [Member]</t>
        </is>
      </c>
    </row>
    <row r="40">
      <c r="A40" s="3" t="inlineStr">
        <is>
          <t>Original amount:</t>
        </is>
      </c>
    </row>
    <row r="41">
      <c r="A41" s="4" t="inlineStr">
        <is>
          <t>Original amount</t>
        </is>
      </c>
      <c r="B41" s="5" t="n">
        <v>215</v>
      </c>
      <c r="C41" s="4" t="inlineStr">
        <is>
          <t xml:space="preserve"> </t>
        </is>
      </c>
    </row>
    <row r="42">
      <c r="A42" s="4" t="inlineStr">
        <is>
          <t>Intangible assets - ground [Member] | Minimum [Member]</t>
        </is>
      </c>
    </row>
    <row r="43">
      <c r="A43" s="3" t="inlineStr">
        <is>
          <t>Original amount:</t>
        </is>
      </c>
    </row>
    <row r="44">
      <c r="A44" s="4" t="inlineStr">
        <is>
          <t>Useful life years</t>
        </is>
      </c>
      <c r="B44" s="4" t="inlineStr">
        <is>
          <t>6 years</t>
        </is>
      </c>
    </row>
    <row r="45">
      <c r="A45" s="4" t="inlineStr">
        <is>
          <t>Intangible assets - ground [Member] | Maximum [Member]</t>
        </is>
      </c>
    </row>
    <row r="46">
      <c r="A46" s="3" t="inlineStr">
        <is>
          <t>Original amount:</t>
        </is>
      </c>
    </row>
    <row r="47">
      <c r="A47" s="4" t="inlineStr">
        <is>
          <t>Useful life years</t>
        </is>
      </c>
      <c r="B47" s="4" t="inlineStr">
        <is>
          <t>7 years</t>
        </is>
      </c>
    </row>
    <row r="48">
      <c r="A48" s="4" t="inlineStr">
        <is>
          <t>trade name/ trademarks [Member]</t>
        </is>
      </c>
    </row>
    <row r="49">
      <c r="A49" s="3" t="inlineStr">
        <is>
          <t>Original amount:</t>
        </is>
      </c>
    </row>
    <row r="50">
      <c r="A50" s="4" t="inlineStr">
        <is>
          <t>Original amount</t>
        </is>
      </c>
      <c r="B50" s="5" t="n">
        <v>850</v>
      </c>
      <c r="C50" s="4" t="inlineStr">
        <is>
          <t xml:space="preserve"> </t>
        </is>
      </c>
    </row>
    <row r="51">
      <c r="A51" s="3" t="inlineStr">
        <is>
          <t>Accumulated amortization:</t>
        </is>
      </c>
    </row>
    <row r="52">
      <c r="A52" s="4" t="inlineStr">
        <is>
          <t>Accumulated amortization</t>
        </is>
      </c>
      <c r="B52" s="5" t="n">
        <v>-71</v>
      </c>
      <c r="C52" s="4" t="inlineStr">
        <is>
          <t xml:space="preserve"> </t>
        </is>
      </c>
    </row>
    <row r="53">
      <c r="A53" s="4" t="inlineStr">
        <is>
          <t>trade name/ trademarks [Member] | Minimum [Member]</t>
        </is>
      </c>
    </row>
    <row r="54">
      <c r="A54" s="3" t="inlineStr">
        <is>
          <t>Original amount:</t>
        </is>
      </c>
    </row>
    <row r="55">
      <c r="A55" s="4" t="inlineStr">
        <is>
          <t>Useful life years</t>
        </is>
      </c>
      <c r="B55" s="4" t="inlineStr">
        <is>
          <t>5 years</t>
        </is>
      </c>
    </row>
    <row r="56">
      <c r="A56" s="3" t="inlineStr">
        <is>
          <t>Accumulated amortization:</t>
        </is>
      </c>
    </row>
    <row r="57">
      <c r="A57" s="4" t="inlineStr">
        <is>
          <t>Accumulated amortization, Useful life years</t>
        </is>
      </c>
      <c r="B57" s="4" t="inlineStr">
        <is>
          <t>5 years</t>
        </is>
      </c>
    </row>
    <row r="58">
      <c r="A58" s="4" t="inlineStr">
        <is>
          <t>trade name/ trademarks [Member] | Maximum [Member]</t>
        </is>
      </c>
    </row>
    <row r="59">
      <c r="A59" s="3" t="inlineStr">
        <is>
          <t>Original amount:</t>
        </is>
      </c>
    </row>
    <row r="60">
      <c r="A60" s="4" t="inlineStr">
        <is>
          <t>Useful life years</t>
        </is>
      </c>
      <c r="B60" s="4" t="inlineStr">
        <is>
          <t>10 years</t>
        </is>
      </c>
    </row>
    <row r="61">
      <c r="A61" s="3" t="inlineStr">
        <is>
          <t>Accumulated amortization:</t>
        </is>
      </c>
    </row>
    <row r="62">
      <c r="A62" s="4" t="inlineStr">
        <is>
          <t>Accumulated amortization, Useful life years</t>
        </is>
      </c>
      <c r="B6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tangible Assets and Others, Net (Details 1) $ in Thousands</t>
        </is>
      </c>
      <c r="B1" s="2" t="inlineStr">
        <is>
          <t>Dec. 31, 2020USD ($)</t>
        </is>
      </c>
    </row>
    <row r="2">
      <c r="A2" s="3" t="inlineStr">
        <is>
          <t>Schedule of future amortization of the intangible assets</t>
        </is>
      </c>
    </row>
    <row r="3">
      <c r="A3" s="4" t="inlineStr">
        <is>
          <t>2021</t>
        </is>
      </c>
      <c r="B3" s="5" t="n">
        <v>3342</v>
      </c>
    </row>
    <row r="4">
      <c r="A4" s="4" t="inlineStr">
        <is>
          <t>2022</t>
        </is>
      </c>
      <c r="B4" s="6" t="n">
        <v>3342</v>
      </c>
    </row>
    <row r="5">
      <c r="A5" s="4" t="inlineStr">
        <is>
          <t>2023</t>
        </is>
      </c>
      <c r="B5" s="6" t="n">
        <v>3342</v>
      </c>
    </row>
    <row r="6">
      <c r="A6" s="4" t="inlineStr">
        <is>
          <t>2024</t>
        </is>
      </c>
      <c r="B6" s="6" t="n">
        <v>3342</v>
      </c>
    </row>
    <row r="7">
      <c r="A7" s="4" t="inlineStr">
        <is>
          <t>2025 onward</t>
        </is>
      </c>
      <c r="B7" s="5" t="n">
        <v>4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ank Loans (Details) - USD ($) $ in Thousands</t>
        </is>
      </c>
      <c r="B1" s="2" t="inlineStr">
        <is>
          <t>Dec. 31, 2020</t>
        </is>
      </c>
      <c r="C1" s="2" t="inlineStr">
        <is>
          <t>Dec. 31, 2019</t>
        </is>
      </c>
    </row>
    <row r="2">
      <c r="A2" s="4" t="inlineStr">
        <is>
          <t>Due to banks</t>
        </is>
      </c>
      <c r="B2" s="5" t="n">
        <v>884</v>
      </c>
      <c r="C2" s="4" t="inlineStr">
        <is>
          <t xml:space="preserve"> </t>
        </is>
      </c>
    </row>
    <row r="3">
      <c r="A3" s="4" t="inlineStr">
        <is>
          <t>Total short-term liabilities</t>
        </is>
      </c>
      <c r="B3" s="5" t="n">
        <v>884</v>
      </c>
      <c r="C3" s="4" t="inlineStr">
        <is>
          <t xml:space="preserve"> </t>
        </is>
      </c>
    </row>
    <row r="4">
      <c r="A4" s="4" t="inlineStr">
        <is>
          <t>Minimum [Member] | NIS [Member]</t>
        </is>
      </c>
    </row>
    <row r="5">
      <c r="A5" s="4" t="inlineStr">
        <is>
          <t>Interest rate</t>
        </is>
      </c>
      <c r="B5" s="4" t="inlineStr">
        <is>
          <t>2.50%</t>
        </is>
      </c>
    </row>
    <row r="6">
      <c r="A6" s="4" t="inlineStr">
        <is>
          <t>Maximum [Member] | NIS [Member]</t>
        </is>
      </c>
    </row>
    <row r="7">
      <c r="A7" s="4" t="inlineStr">
        <is>
          <t>Interest rate</t>
        </is>
      </c>
      <c r="B7" s="4" t="inlineStr">
        <is>
          <t>3.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Bank Loans (Details Textual) - USD ($) $ in Thousands</t>
        </is>
      </c>
      <c r="B1" s="2" t="inlineStr">
        <is>
          <t>Dec. 31, 2020</t>
        </is>
      </c>
      <c r="C1" s="2" t="inlineStr">
        <is>
          <t>Dec. 31, 2019</t>
        </is>
      </c>
    </row>
    <row r="2">
      <c r="A2" s="3" t="inlineStr">
        <is>
          <t>Short-Term Bank Loans (Textual)</t>
        </is>
      </c>
    </row>
    <row r="3">
      <c r="A3" s="4" t="inlineStr">
        <is>
          <t>Short-term bank loans</t>
        </is>
      </c>
      <c r="B3" s="5" t="n">
        <v>884</v>
      </c>
      <c r="C3" s="4" t="inlineStr">
        <is>
          <t xml:space="preserve"> </t>
        </is>
      </c>
    </row>
    <row r="4">
      <c r="A4" s="4" t="inlineStr">
        <is>
          <t>Micronet [Member]</t>
        </is>
      </c>
    </row>
    <row r="5">
      <c r="A5" s="3" t="inlineStr">
        <is>
          <t>Short-Term Bank Loans (Textual)</t>
        </is>
      </c>
    </row>
    <row r="6">
      <c r="A6" s="4" t="inlineStr">
        <is>
          <t>Short-term bank loans</t>
        </is>
      </c>
      <c r="B6" s="5" t="n">
        <v>884</v>
      </c>
    </row>
    <row r="7">
      <c r="A7" s="4" t="inlineStr">
        <is>
          <t>Micronet [Member] | Minimum [Member]</t>
        </is>
      </c>
    </row>
    <row r="8">
      <c r="A8" s="3" t="inlineStr">
        <is>
          <t>Short-Term Bank Loans (Textual)</t>
        </is>
      </c>
    </row>
    <row r="9">
      <c r="A9" s="4" t="inlineStr">
        <is>
          <t>Interest rate</t>
        </is>
      </c>
      <c r="B9" s="4" t="inlineStr">
        <is>
          <t>2.50%</t>
        </is>
      </c>
    </row>
    <row r="10">
      <c r="A10" s="4" t="inlineStr">
        <is>
          <t>Micronet [Member] | Maximum [Member]</t>
        </is>
      </c>
    </row>
    <row r="11">
      <c r="A11" s="3" t="inlineStr">
        <is>
          <t>Short-Term Bank Loans (Textual)</t>
        </is>
      </c>
    </row>
    <row r="12">
      <c r="A12" s="4" t="inlineStr">
        <is>
          <t>Interest rate</t>
        </is>
      </c>
      <c r="B12" s="4" t="inlineStr">
        <is>
          <t>3.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80" customWidth="1" min="13" max="13"/>
    <col width="14" customWidth="1" min="14" max="14"/>
    <col width="14" customWidth="1" min="15" max="15"/>
    <col width="14" customWidth="1" min="16" max="16"/>
    <col width="14" customWidth="1" min="17" max="17"/>
  </cols>
  <sheetData>
    <row r="1">
      <c r="A1" s="1" t="inlineStr">
        <is>
          <t>Loans from Others (Details) - USD ($) $ / shares in Units, $ in Thousands</t>
        </is>
      </c>
      <c r="B1" s="2" t="inlineStr">
        <is>
          <t>Jul. 08, 2020</t>
        </is>
      </c>
      <c r="C1" s="2" t="inlineStr">
        <is>
          <t>Jun. 10, 2020</t>
        </is>
      </c>
      <c r="D1" s="2" t="inlineStr">
        <is>
          <t>Mar. 13, 2019</t>
        </is>
      </c>
      <c r="E1" s="2" t="inlineStr">
        <is>
          <t>Oct. 02, 2020</t>
        </is>
      </c>
      <c r="F1" s="2" t="inlineStr">
        <is>
          <t>Jun. 23, 2020</t>
        </is>
      </c>
      <c r="G1" s="2" t="inlineStr">
        <is>
          <t>Jan. 31, 2020</t>
        </is>
      </c>
      <c r="H1" s="2" t="inlineStr">
        <is>
          <t>Jan. 21, 2020</t>
        </is>
      </c>
      <c r="I1" s="2" t="inlineStr">
        <is>
          <t>Oct. 31, 2019</t>
        </is>
      </c>
      <c r="J1" s="2" t="inlineStr">
        <is>
          <t>Jun. 04, 2019</t>
        </is>
      </c>
      <c r="K1" s="2" t="inlineStr">
        <is>
          <t>Feb. 21, 2019</t>
        </is>
      </c>
      <c r="L1" s="2" t="inlineStr">
        <is>
          <t>Dec. 17, 2018</t>
        </is>
      </c>
      <c r="M1" s="2" t="inlineStr">
        <is>
          <t>Mar. 29, 2018</t>
        </is>
      </c>
      <c r="N1" s="2" t="inlineStr">
        <is>
          <t>Dec. 31, 2020</t>
        </is>
      </c>
      <c r="O1" s="2" t="inlineStr">
        <is>
          <t>Jul. 03, 2020</t>
        </is>
      </c>
      <c r="P1" s="2" t="inlineStr">
        <is>
          <t>Jun. 05, 2019</t>
        </is>
      </c>
      <c r="Q1" s="2" t="inlineStr">
        <is>
          <t>Dec. 07, 2018</t>
        </is>
      </c>
    </row>
    <row r="2">
      <c r="A2" s="3" t="inlineStr">
        <is>
          <t>Loans from Others (Textual)</t>
        </is>
      </c>
    </row>
    <row r="3">
      <c r="A3" s="4" t="inlineStr">
        <is>
          <t>Fees and expenses</t>
        </is>
      </c>
      <c r="M3" s="5" t="n">
        <v>273</v>
      </c>
    </row>
    <row r="4">
      <c r="A4" s="4" t="inlineStr">
        <is>
          <t>Conversion price per share</t>
        </is>
      </c>
      <c r="K4" s="5" t="n">
        <v>1</v>
      </c>
      <c r="O4" s="8" t="n">
        <v>1.1</v>
      </c>
    </row>
    <row r="5">
      <c r="A5" s="4" t="inlineStr">
        <is>
          <t>Acquisitions description</t>
        </is>
      </c>
      <c r="E5" s="4" t="inlineStr">
        <is>
          <t>For a total purchase price of U.S.$3.0 million, 9% of a Huapei Global Securities Limited ("Huapei"), Hong Kong based securities and investments firm. The Strategic Agreement provided that the remaining 91% of Huapei would be purchased by BI Intermediate upon approval from the Hong Kong Securities and Futures Commission (SFC), the principal regulator of Hong Kong's securities and futures markets. On November 11, 2020, BI Intermediate closed on its acquisition of the first 9% of its acquisition and paid 9% of the purchase price. Additionally, on November 11, 2020, upon the initial closing, BI Intermediate made a loan to Huapei in an amount equivalent to the remaining 91% of the purchase price. Upon the closing of the remaining 91%, which remains subject to SFC approval, the loan will be cancelled, and BI Intermediate will acquire the remaining 91% of Huapei. If the Strategic Agreement is terminated or the closing of the remaining 91% does not occur within 24 months, Huapei will repay the loan to BI Intermediate. The loan is secured against the 91% of the share capital of Huapei not owned by BI Intermediate.</t>
        </is>
      </c>
    </row>
    <row r="6">
      <c r="A6" s="4" t="inlineStr">
        <is>
          <t>Issued to converted shares</t>
        </is>
      </c>
      <c r="K6" s="6" t="n">
        <v>250000</v>
      </c>
    </row>
    <row r="7">
      <c r="A7" s="4" t="inlineStr">
        <is>
          <t>Conversion amount</t>
        </is>
      </c>
      <c r="K7" s="5" t="n">
        <v>250</v>
      </c>
    </row>
    <row r="8">
      <c r="A8" s="4" t="inlineStr">
        <is>
          <t>Sale of stock issued</t>
        </is>
      </c>
      <c r="C8" s="6" t="n">
        <v>5999996</v>
      </c>
      <c r="F8" s="6" t="n">
        <v>10334000</v>
      </c>
      <c r="G8" s="6" t="n">
        <v>795455</v>
      </c>
      <c r="N8" s="6" t="n">
        <v>134553</v>
      </c>
    </row>
    <row r="9">
      <c r="A9" s="4" t="inlineStr">
        <is>
          <t>Purchase amount of convertible notes from company</t>
        </is>
      </c>
      <c r="B9" s="5" t="n">
        <v>4000</v>
      </c>
    </row>
    <row r="10">
      <c r="A10" s="4" t="inlineStr">
        <is>
          <t>Maximum [Member]</t>
        </is>
      </c>
    </row>
    <row r="11">
      <c r="A11" s="3" t="inlineStr">
        <is>
          <t>Loans from Others (Textual)</t>
        </is>
      </c>
    </row>
    <row r="12">
      <c r="A12" s="4" t="inlineStr">
        <is>
          <t>Conversion price per share</t>
        </is>
      </c>
      <c r="Q12" s="5" t="n">
        <v>4</v>
      </c>
    </row>
    <row r="13">
      <c r="A13" s="4" t="inlineStr">
        <is>
          <t>Minimum [Member]</t>
        </is>
      </c>
    </row>
    <row r="14">
      <c r="A14" s="3" t="inlineStr">
        <is>
          <t>Loans from Others (Textual)</t>
        </is>
      </c>
    </row>
    <row r="15">
      <c r="A15" s="4" t="inlineStr">
        <is>
          <t>Conversion price per share</t>
        </is>
      </c>
      <c r="Q15" s="11" t="n">
        <v>1.5</v>
      </c>
    </row>
    <row r="16">
      <c r="A16" s="4" t="inlineStr">
        <is>
          <t>Series A Debentures [Member]</t>
        </is>
      </c>
    </row>
    <row r="17">
      <c r="A17" s="3" t="inlineStr">
        <is>
          <t>Loans from Others (Textual)</t>
        </is>
      </c>
    </row>
    <row r="18">
      <c r="A18" s="4" t="inlineStr">
        <is>
          <t>Aggregate amount</t>
        </is>
      </c>
      <c r="I18" s="5" t="n">
        <v>2057</v>
      </c>
    </row>
    <row r="19">
      <c r="A19" s="4" t="inlineStr">
        <is>
          <t>Accured interest percentage</t>
        </is>
      </c>
      <c r="I19" s="4" t="inlineStr">
        <is>
          <t>10.00%</t>
        </is>
      </c>
    </row>
    <row r="20">
      <c r="A20" s="4" t="inlineStr">
        <is>
          <t>YA [Member]</t>
        </is>
      </c>
    </row>
    <row r="21">
      <c r="A21" s="3" t="inlineStr">
        <is>
          <t>Loans from Others (Textual)</t>
        </is>
      </c>
    </row>
    <row r="22">
      <c r="A22" s="4" t="inlineStr">
        <is>
          <t>Warrants to purchase of common stock</t>
        </is>
      </c>
      <c r="L22" s="6" t="n">
        <v>1187500</v>
      </c>
    </row>
    <row r="23">
      <c r="A23" s="4" t="inlineStr">
        <is>
          <t>Warrants excercisabe price</t>
        </is>
      </c>
      <c r="L23" s="5" t="n">
        <v>2</v>
      </c>
    </row>
    <row r="24">
      <c r="A24" s="4" t="inlineStr">
        <is>
          <t>Expiration date start</t>
        </is>
      </c>
      <c r="L24" s="4" t="inlineStr">
        <is>
          <t>Jun. 30,
		2021</t>
        </is>
      </c>
    </row>
    <row r="25">
      <c r="A25" s="4" t="inlineStr">
        <is>
          <t>Expiration date end</t>
        </is>
      </c>
      <c r="L25" s="4" t="inlineStr">
        <is>
          <t>Mar. 29,
		2023</t>
        </is>
      </c>
    </row>
    <row r="26">
      <c r="A26" s="4" t="inlineStr">
        <is>
          <t>Series B Preferred Stock [Member]</t>
        </is>
      </c>
    </row>
    <row r="27">
      <c r="A27" s="3" t="inlineStr">
        <is>
          <t>Loans from Others (Textual)</t>
        </is>
      </c>
    </row>
    <row r="28">
      <c r="A28" s="4" t="inlineStr">
        <is>
          <t>Conversion price per share</t>
        </is>
      </c>
      <c r="H28" s="7" t="n">
        <v>0.001</v>
      </c>
    </row>
    <row r="29">
      <c r="A29" s="4" t="inlineStr">
        <is>
          <t>Conversion Agreement [Member] | Series B Preferred Stock [Member]</t>
        </is>
      </c>
    </row>
    <row r="30">
      <c r="A30" s="3" t="inlineStr">
        <is>
          <t>Loans from Others (Textual)</t>
        </is>
      </c>
    </row>
    <row r="31">
      <c r="A31" s="4" t="inlineStr">
        <is>
          <t>Issued to converted shares</t>
        </is>
      </c>
      <c r="H31" s="6" t="n">
        <v>1818181</v>
      </c>
    </row>
    <row r="32">
      <c r="A32" s="4" t="inlineStr">
        <is>
          <t>Conversion amount</t>
        </is>
      </c>
      <c r="H32" s="5" t="n">
        <v>2000000</v>
      </c>
    </row>
    <row r="33">
      <c r="A33" s="4" t="inlineStr">
        <is>
          <t>Securities Purchase Agreement [Member]</t>
        </is>
      </c>
    </row>
    <row r="34">
      <c r="A34" s="3" t="inlineStr">
        <is>
          <t>Loans from Others (Textual)</t>
        </is>
      </c>
    </row>
    <row r="35">
      <c r="A35" s="4" t="inlineStr">
        <is>
          <t>Securities purchase agreement, description</t>
        </is>
      </c>
      <c r="M35" s="4" t="inlineStr">
        <is>
          <t>The Company and MICT Telematics Ltd. (formerly known as Enertec Electronics Ltd.), or MICT Telematics, a subsidiary of the Company,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with a total outstanding aggregate principal amount of $3,200. The Series B Debenture was issued and sold for aggregate gross cash proceeds of $1,800.</t>
        </is>
      </c>
    </row>
    <row r="36">
      <c r="A36" s="4" t="inlineStr">
        <is>
          <t>Securities Purchase Agreement [Member] | Convertible Notes [Member]</t>
        </is>
      </c>
    </row>
    <row r="37">
      <c r="A37" s="3" t="inlineStr">
        <is>
          <t>Loans from Others (Textual)</t>
        </is>
      </c>
    </row>
    <row r="38">
      <c r="A38" s="4" t="inlineStr">
        <is>
          <t>Conversion price per share</t>
        </is>
      </c>
      <c r="D38" s="8" t="n">
        <v>1.1</v>
      </c>
      <c r="P38" s="8" t="n">
        <v>1.1</v>
      </c>
    </row>
    <row r="39">
      <c r="A39" s="4" t="inlineStr">
        <is>
          <t>Issued to converted shares</t>
        </is>
      </c>
      <c r="D39" s="6" t="n">
        <v>996817</v>
      </c>
    </row>
    <row r="40">
      <c r="A40" s="4" t="inlineStr">
        <is>
          <t>Conversion amount</t>
        </is>
      </c>
      <c r="D40" s="5" t="n">
        <v>1000</v>
      </c>
    </row>
    <row r="41">
      <c r="A41" s="4" t="inlineStr">
        <is>
          <t>Sale of stock issued</t>
        </is>
      </c>
      <c r="J41" s="6" t="n">
        <v>2727272</v>
      </c>
    </row>
    <row r="42">
      <c r="A42" s="4" t="inlineStr">
        <is>
          <t>Purchase amount of convertible notes from company</t>
        </is>
      </c>
      <c r="J42" s="5" t="n">
        <v>2000</v>
      </c>
    </row>
    <row r="43">
      <c r="A43" s="4" t="inlineStr">
        <is>
          <t>Additional amount increased by BNN</t>
        </is>
      </c>
      <c r="J43" s="5" t="n">
        <v>1000</v>
      </c>
    </row>
    <row r="44">
      <c r="A44" s="4" t="inlineStr">
        <is>
          <t>Warrants to purchase of common stock</t>
        </is>
      </c>
      <c r="J44" s="6" t="n">
        <v>2727272</v>
      </c>
    </row>
    <row r="45">
      <c r="A45" s="4" t="inlineStr">
        <is>
          <t>Convertible notes, terms</t>
        </is>
      </c>
      <c r="J45" s="4" t="inlineStr">
        <is>
          <t>2 years</t>
        </is>
      </c>
    </row>
    <row r="46">
      <c r="A46" s="4" t="inlineStr">
        <is>
          <t>Aggregate number of common share, percentage</t>
        </is>
      </c>
      <c r="P46" s="4" t="inlineStr">
        <is>
          <t>100.00%</t>
        </is>
      </c>
    </row>
    <row r="47">
      <c r="A47" s="4" t="inlineStr">
        <is>
          <t>Securities Purchase Agreement [Member] | YA II [Member]</t>
        </is>
      </c>
    </row>
    <row r="48">
      <c r="A48" s="3" t="inlineStr">
        <is>
          <t>Loans from Others (Textual)</t>
        </is>
      </c>
    </row>
    <row r="49">
      <c r="A49" s="4" t="inlineStr">
        <is>
          <t>Securities purchase agreement, description</t>
        </is>
      </c>
      <c r="M49" s="4" t="inlineStr">
        <is>
          <t>Pursuant to the terms of the securities purchase agreement, the Company agreed to issue to YA II a warrant to purchase up to 375,000 shares of the Company's common stock at an exercise price of $2.00 per share, a warrant to purchase up to 200,000 shares of the Company's common stock at an exercise price of $3.00 per share and a warrant to purchase up to 112,500 shares of the Company's common stock at an exercise price of $4.00 per shar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ss of Control of Subsidiary (Details Textual)</t>
        </is>
      </c>
      <c r="B1" s="2" t="inlineStr">
        <is>
          <t>6 Months Ended</t>
        </is>
      </c>
      <c r="C1" s="2" t="inlineStr">
        <is>
          <t>12 Months Ended</t>
        </is>
      </c>
    </row>
    <row r="2">
      <c r="B2" s="2" t="inlineStr">
        <is>
          <t>Jun. 23, 2020</t>
        </is>
      </c>
      <c r="C2" s="2" t="inlineStr">
        <is>
          <t>Dec. 31, 2018</t>
        </is>
      </c>
      <c r="D2" s="2" t="inlineStr">
        <is>
          <t>Oct. 11, 2020</t>
        </is>
      </c>
      <c r="E2" s="2" t="inlineStr">
        <is>
          <t>Jun. 10, 2020</t>
        </is>
      </c>
      <c r="F2" s="2" t="inlineStr">
        <is>
          <t>Sep. 05, 2019</t>
        </is>
      </c>
      <c r="G2" s="2" t="inlineStr">
        <is>
          <t>Feb. 24, 2019</t>
        </is>
      </c>
    </row>
    <row r="3">
      <c r="A3" s="3" t="inlineStr">
        <is>
          <t>Loss of Control of Subsidiary (Textual)</t>
        </is>
      </c>
    </row>
    <row r="4">
      <c r="A4" s="4" t="inlineStr">
        <is>
          <t>Percentage of shares issued and outstanding</t>
        </is>
      </c>
      <c r="B4" s="4" t="inlineStr">
        <is>
          <t>53.39%</t>
        </is>
      </c>
      <c r="C4" s="4" t="inlineStr">
        <is>
          <t>49.89%</t>
        </is>
      </c>
      <c r="E4" s="4" t="inlineStr">
        <is>
          <t>45.53%</t>
        </is>
      </c>
    </row>
    <row r="5">
      <c r="A5" s="4" t="inlineStr">
        <is>
          <t>Maximum [Member]</t>
        </is>
      </c>
    </row>
    <row r="6">
      <c r="A6" s="3" t="inlineStr">
        <is>
          <t>Loss of Control of Subsidiary (Textual)</t>
        </is>
      </c>
    </row>
    <row r="7">
      <c r="A7" s="4" t="inlineStr">
        <is>
          <t>Ownership interest in Micronet, diluted</t>
        </is>
      </c>
      <c r="D7" s="4" t="inlineStr">
        <is>
          <t>50.31%</t>
        </is>
      </c>
      <c r="F7" s="4" t="inlineStr">
        <is>
          <t>33.88%</t>
        </is>
      </c>
      <c r="G7" s="4" t="inlineStr">
        <is>
          <t>49.89%</t>
        </is>
      </c>
    </row>
    <row r="8">
      <c r="A8" s="4" t="inlineStr">
        <is>
          <t>Minimum [Member]</t>
        </is>
      </c>
    </row>
    <row r="9">
      <c r="A9" s="3" t="inlineStr">
        <is>
          <t>Loss of Control of Subsidiary (Textual)</t>
        </is>
      </c>
    </row>
    <row r="10">
      <c r="A10" s="4" t="inlineStr">
        <is>
          <t>Ownership interest in Micronet, diluted</t>
        </is>
      </c>
      <c r="D10" s="4" t="inlineStr">
        <is>
          <t>53.39%</t>
        </is>
      </c>
      <c r="F10" s="4" t="inlineStr">
        <is>
          <t>30.48%</t>
        </is>
      </c>
      <c r="G10" s="4" t="inlineStr">
        <is>
          <t>33.88%</t>
        </is>
      </c>
    </row>
    <row r="11">
      <c r="A11" s="4" t="inlineStr">
        <is>
          <t>Micronet [Member]</t>
        </is>
      </c>
    </row>
    <row r="12">
      <c r="A12" s="3" t="inlineStr">
        <is>
          <t>Loss of Control of Subsidiary (Textual)</t>
        </is>
      </c>
    </row>
    <row r="13">
      <c r="A13" s="4" t="inlineStr">
        <is>
          <t>Voting interest of Micronet increased</t>
        </is>
      </c>
      <c r="B13" s="4" t="inlineStr">
        <is>
          <t>53.39%</t>
        </is>
      </c>
      <c r="C13" s="4" t="inlineStr">
        <is>
          <t>50.07%</t>
        </is>
      </c>
    </row>
    <row r="14">
      <c r="A14" s="4" t="inlineStr">
        <is>
          <t>Ownership interest in Micronet, diluted</t>
        </is>
      </c>
      <c r="C14" s="4" t="inlineStr">
        <is>
          <t>49.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of Control of Subsidiary- Micronet Acquisition (Details) - Micronet [Member] - USD ($) $ in Thousands</t>
        </is>
      </c>
      <c r="B1" s="2" t="inlineStr">
        <is>
          <t>12 Months Ended</t>
        </is>
      </c>
    </row>
    <row r="2">
      <c r="B2" s="2" t="inlineStr">
        <is>
          <t>Dec. 31, 2020</t>
        </is>
      </c>
      <c r="C2" s="2" t="inlineStr">
        <is>
          <t>Dec. 31, 2019</t>
        </is>
      </c>
    </row>
    <row r="3">
      <c r="A3" s="4" t="inlineStr">
        <is>
          <t>Revenues</t>
        </is>
      </c>
      <c r="B3" s="5" t="n">
        <v>2262</v>
      </c>
      <c r="C3" s="5" t="n">
        <v>8747</v>
      </c>
    </row>
    <row r="4">
      <c r="A4" s="4" t="inlineStr">
        <is>
          <t>Net loss</t>
        </is>
      </c>
      <c r="B4" s="5" t="n">
        <v>-26419</v>
      </c>
      <c r="C4" s="5" t="n">
        <v>-73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ain of Control of Subsidiary- Micronet Acquisition (Details 1) - USD ($) $ in Thousands</t>
        </is>
      </c>
      <c r="C1" s="2" t="inlineStr">
        <is>
          <t>Dec. 31, 2020</t>
        </is>
      </c>
      <c r="D1" s="2" t="inlineStr">
        <is>
          <t>Dec. 02, 2020</t>
        </is>
      </c>
      <c r="E1" s="2" t="inlineStr">
        <is>
          <t>Dec. 31, 2019</t>
        </is>
      </c>
      <c r="F1" s="2" t="inlineStr">
        <is>
          <t>Feb. 24, 2019</t>
        </is>
      </c>
    </row>
    <row r="2">
      <c r="A2" s="3" t="inlineStr">
        <is>
          <t>Less:</t>
        </is>
      </c>
    </row>
    <row r="3">
      <c r="A3" s="4" t="inlineStr">
        <is>
          <t>Property and equipment</t>
        </is>
      </c>
      <c r="C3" s="5" t="n">
        <v>552</v>
      </c>
      <c r="E3" s="5" t="n">
        <v>29</v>
      </c>
    </row>
    <row r="4">
      <c r="A4" s="4" t="inlineStr">
        <is>
          <t>Right of use assets</t>
        </is>
      </c>
      <c r="C4" s="6" t="n">
        <v>291</v>
      </c>
      <c r="E4" s="4" t="inlineStr">
        <is>
          <t xml:space="preserve"> </t>
        </is>
      </c>
      <c r="F4" s="5" t="n">
        <v>310</v>
      </c>
    </row>
    <row r="5">
      <c r="A5" s="4" t="inlineStr">
        <is>
          <t>Other assets</t>
        </is>
      </c>
      <c r="F5" s="6" t="n">
        <v>26</v>
      </c>
    </row>
    <row r="6">
      <c r="A6" s="4" t="inlineStr">
        <is>
          <t>Lease liabilities</t>
        </is>
      </c>
      <c r="C6" s="6" t="n">
        <v>-5102</v>
      </c>
      <c r="D6" s="5" t="n">
        <v>-5102</v>
      </c>
      <c r="E6" s="6" t="n">
        <v>-290</v>
      </c>
    </row>
    <row r="7">
      <c r="A7" s="4" t="inlineStr">
        <is>
          <t>Intangible assets - trade name/ trademarks</t>
        </is>
      </c>
      <c r="C7" s="6" t="n">
        <v>580</v>
      </c>
    </row>
    <row r="8">
      <c r="A8" s="4" t="inlineStr">
        <is>
          <t>Intangible assets - developed technology</t>
        </is>
      </c>
      <c r="C8" s="6" t="n">
        <v>11490</v>
      </c>
    </row>
    <row r="9">
      <c r="A9" s="4" t="inlineStr">
        <is>
          <t>Deferred Tax liability</t>
        </is>
      </c>
      <c r="B9" s="4" t="inlineStr">
        <is>
          <t>[1]</t>
        </is>
      </c>
      <c r="C9" s="6" t="n">
        <v>-4308</v>
      </c>
    </row>
    <row r="10">
      <c r="A10" s="4" t="inlineStr">
        <is>
          <t>Noncontrolling interest</t>
        </is>
      </c>
      <c r="C10" s="6" t="n">
        <v>3631</v>
      </c>
      <c r="E10" s="4" t="inlineStr">
        <is>
          <t xml:space="preserve"> </t>
        </is>
      </c>
      <c r="F10" s="6" t="n">
        <v>-2172</v>
      </c>
    </row>
    <row r="11">
      <c r="A11" s="4" t="inlineStr">
        <is>
          <t>Goodwill value</t>
        </is>
      </c>
      <c r="C11" s="6" t="n">
        <v>22405</v>
      </c>
      <c r="E11" s="4" t="inlineStr">
        <is>
          <t xml:space="preserve"> </t>
        </is>
      </c>
      <c r="F11" s="5" t="n">
        <v>2618</v>
      </c>
    </row>
    <row r="12">
      <c r="A12" s="4" t="inlineStr">
        <is>
          <t>Micronet [Member]</t>
        </is>
      </c>
    </row>
    <row r="13">
      <c r="A13" s="4" t="inlineStr">
        <is>
          <t>Total cash consideration</t>
        </is>
      </c>
      <c r="B13" s="4" t="inlineStr">
        <is>
          <t>[2]</t>
        </is>
      </c>
      <c r="C13" s="6" t="n">
        <v>887</v>
      </c>
    </row>
    <row r="14">
      <c r="A14" s="4" t="inlineStr">
        <is>
          <t>Total Purchase Consideration</t>
        </is>
      </c>
      <c r="C14" s="6" t="n">
        <v>887</v>
      </c>
    </row>
    <row r="15">
      <c r="A15" s="3" t="inlineStr">
        <is>
          <t>Less:</t>
        </is>
      </c>
    </row>
    <row r="16">
      <c r="A16" s="4" t="inlineStr">
        <is>
          <t>Debt-free net working capital</t>
        </is>
      </c>
      <c r="B16" s="4" t="inlineStr">
        <is>
          <t>[3]</t>
        </is>
      </c>
      <c r="C16" s="6" t="n">
        <v>788</v>
      </c>
    </row>
    <row r="17">
      <c r="A17" s="4" t="inlineStr">
        <is>
          <t>Property and equipment</t>
        </is>
      </c>
      <c r="B17" s="4" t="inlineStr">
        <is>
          <t>[3]</t>
        </is>
      </c>
      <c r="C17" s="6" t="n">
        <v>661</v>
      </c>
    </row>
    <row r="18">
      <c r="A18" s="4" t="inlineStr">
        <is>
          <t>Right of use assets</t>
        </is>
      </c>
      <c r="B18" s="4" t="inlineStr">
        <is>
          <t>[3]</t>
        </is>
      </c>
      <c r="C18" s="6" t="n">
        <v>310</v>
      </c>
    </row>
    <row r="19">
      <c r="A19" s="4" t="inlineStr">
        <is>
          <t>Other assets</t>
        </is>
      </c>
      <c r="B19" s="4" t="inlineStr">
        <is>
          <t>[3]</t>
        </is>
      </c>
      <c r="C19" s="6" t="n">
        <v>26</v>
      </c>
    </row>
    <row r="20">
      <c r="A20" s="4" t="inlineStr">
        <is>
          <t>Borrowings</t>
        </is>
      </c>
      <c r="B20" s="4" t="inlineStr">
        <is>
          <t>[3]</t>
        </is>
      </c>
      <c r="C20" s="6" t="n">
        <v>-1675</v>
      </c>
    </row>
    <row r="21">
      <c r="A21" s="4" t="inlineStr">
        <is>
          <t>Severance payable</t>
        </is>
      </c>
      <c r="B21" s="4" t="inlineStr">
        <is>
          <t>[3]</t>
        </is>
      </c>
      <c r="C21" s="6" t="n">
        <v>-95</v>
      </c>
    </row>
    <row r="22">
      <c r="A22" s="4" t="inlineStr">
        <is>
          <t>Lease liabilities</t>
        </is>
      </c>
      <c r="B22" s="4" t="inlineStr">
        <is>
          <t>[3]</t>
        </is>
      </c>
      <c r="C22" s="6" t="n">
        <v>-101</v>
      </c>
    </row>
    <row r="23">
      <c r="A23" s="4" t="inlineStr">
        <is>
          <t>Intangible assets - trade name/ trademarks</t>
        </is>
      </c>
      <c r="C23" s="6" t="n">
        <v>270</v>
      </c>
    </row>
    <row r="24">
      <c r="A24" s="4" t="inlineStr">
        <is>
          <t>Intangible assets - developed technology</t>
        </is>
      </c>
      <c r="C24" s="6" t="n">
        <v>1580</v>
      </c>
    </row>
    <row r="25">
      <c r="A25" s="4" t="inlineStr">
        <is>
          <t xml:space="preserve">Intangible assets - customer relationship      </t>
        </is>
      </c>
      <c r="C25" s="6" t="n">
        <v>410</v>
      </c>
    </row>
    <row r="26">
      <c r="A26" s="4" t="inlineStr">
        <is>
          <t>Intangible assets - ground</t>
        </is>
      </c>
      <c r="C26" s="6" t="n">
        <v>215</v>
      </c>
    </row>
    <row r="27">
      <c r="A27" s="4" t="inlineStr">
        <is>
          <t>Deferred Tax liability</t>
        </is>
      </c>
      <c r="C27" s="6" t="n">
        <v>-362</v>
      </c>
    </row>
    <row r="28">
      <c r="A28" s="4" t="inlineStr">
        <is>
          <t>Fair value of net assets acquired</t>
        </is>
      </c>
      <c r="C28" s="6" t="n">
        <v>2027</v>
      </c>
    </row>
    <row r="29">
      <c r="A29" s="4" t="inlineStr">
        <is>
          <t>Noncontrolling interest</t>
        </is>
      </c>
      <c r="C29" s="6" t="n">
        <v>-2172</v>
      </c>
    </row>
    <row r="30">
      <c r="A30" s="4" t="inlineStr">
        <is>
          <t>Gain on equity interest</t>
        </is>
      </c>
      <c r="C30" s="6" t="n">
        <v>-665</v>
      </c>
    </row>
    <row r="31">
      <c r="A31" s="4" t="inlineStr">
        <is>
          <t>Equity investment</t>
        </is>
      </c>
      <c r="C31" s="6" t="n">
        <v>-921</v>
      </c>
    </row>
    <row r="32">
      <c r="A32" s="4" t="inlineStr">
        <is>
          <t>Change in investment</t>
        </is>
      </c>
      <c r="C32" s="6" t="n">
        <v>-3758</v>
      </c>
    </row>
    <row r="33">
      <c r="A33" s="4" t="inlineStr">
        <is>
          <t>Goodwill value</t>
        </is>
      </c>
      <c r="C33" s="5" t="n">
        <v>2618</v>
      </c>
    </row>
    <row r="34"/>
    <row r="35">
      <c r="A35" s="4" t="inlineStr">
        <is>
          <t>[1]</t>
        </is>
      </c>
      <c r="B35" s="4" t="inlineStr">
        <is>
          <t>Represents the income tax effect of the difference between the accounting and income tax bases of the identified intangible assets.</t>
        </is>
      </c>
    </row>
    <row r="36">
      <c r="A36" s="4" t="inlineStr">
        <is>
          <t>[2]</t>
        </is>
      </c>
      <c r="B36" s="4" t="inlineStr">
        <is>
          <t>Cash paid at the closing of the Micronet public offering.</t>
        </is>
      </c>
    </row>
    <row r="37">
      <c r="A37" s="4" t="inlineStr">
        <is>
          <t>[3]</t>
        </is>
      </c>
      <c r="B37" s="4" t="inlineStr">
        <is>
          <t>Book value used as a proxy for fair value.</t>
        </is>
      </c>
    </row>
  </sheetData>
  <mergeCells count="5">
    <mergeCell ref="A1:B1"/>
    <mergeCell ref="A34:E34"/>
    <mergeCell ref="B35:E35"/>
    <mergeCell ref="B36:E36"/>
    <mergeCell ref="B37:E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Gain of Control of Subsidiary- Micronet Acquisition (Details Textual) - USD ($) $ in Thousands</t>
        </is>
      </c>
      <c r="B1" s="2" t="inlineStr">
        <is>
          <t>1 Months Ended</t>
        </is>
      </c>
      <c r="E1" s="2" t="inlineStr">
        <is>
          <t>6 Months Ended</t>
        </is>
      </c>
      <c r="F1" s="2" t="inlineStr">
        <is>
          <t>12 Months Ended</t>
        </is>
      </c>
    </row>
    <row r="2">
      <c r="B2" s="2" t="inlineStr">
        <is>
          <t>Jul. 03, 2020</t>
        </is>
      </c>
      <c r="C2" s="2" t="inlineStr">
        <is>
          <t>Jun. 23, 2020</t>
        </is>
      </c>
      <c r="D2" s="2" t="inlineStr">
        <is>
          <t>Feb. 28, 2019</t>
        </is>
      </c>
      <c r="E2" s="2" t="inlineStr">
        <is>
          <t>Jun. 23, 2020</t>
        </is>
      </c>
      <c r="F2" s="2" t="inlineStr">
        <is>
          <t>Dec. 31, 2018</t>
        </is>
      </c>
    </row>
    <row r="3">
      <c r="A3" s="3" t="inlineStr">
        <is>
          <t>Gain of Control of Subsidiary- Micronet Acquisition (Textual)</t>
        </is>
      </c>
    </row>
    <row r="4">
      <c r="A4" s="4" t="inlineStr">
        <is>
          <t>Purchased an additional shares</t>
        </is>
      </c>
      <c r="B4" s="6" t="n">
        <v>22727273</v>
      </c>
    </row>
    <row r="5">
      <c r="A5" s="4" t="inlineStr">
        <is>
          <t>Net gain (loss) from deconsolidation of Micronet Ltd.</t>
        </is>
      </c>
      <c r="D5" s="5" t="n">
        <v>299</v>
      </c>
    </row>
    <row r="6">
      <c r="A6" s="4" t="inlineStr">
        <is>
          <t>Micronet [Member]</t>
        </is>
      </c>
    </row>
    <row r="7">
      <c r="A7" s="3" t="inlineStr">
        <is>
          <t>Gain of Control of Subsidiary- Micronet Acquisition (Textual)</t>
        </is>
      </c>
    </row>
    <row r="8">
      <c r="A8" s="4" t="inlineStr">
        <is>
          <t>Ownership interest</t>
        </is>
      </c>
      <c r="E8" s="4" t="inlineStr">
        <is>
          <t>53.39%</t>
        </is>
      </c>
      <c r="F8" s="4" t="inlineStr">
        <is>
          <t>50.07%</t>
        </is>
      </c>
    </row>
    <row r="9">
      <c r="A9" s="4" t="inlineStr">
        <is>
          <t>Net gain (loss) from deconsolidation of Micronet Ltd.</t>
        </is>
      </c>
      <c r="E9" s="5" t="n">
        <v>665000</v>
      </c>
    </row>
    <row r="10">
      <c r="A10" s="4" t="inlineStr">
        <is>
          <t>Ordinary Shares [Member]</t>
        </is>
      </c>
    </row>
    <row r="11">
      <c r="A11" s="3" t="inlineStr">
        <is>
          <t>Gain of Control of Subsidiary- Micronet Acquisition (Textual)</t>
        </is>
      </c>
    </row>
    <row r="12">
      <c r="A12" s="4" t="inlineStr">
        <is>
          <t>Aggregate value</t>
        </is>
      </c>
      <c r="C12" s="5" t="n">
        <v>887</v>
      </c>
    </row>
    <row r="13">
      <c r="A13" s="4" t="inlineStr">
        <is>
          <t>Purchased an additional shares</t>
        </is>
      </c>
      <c r="C13" s="6" t="n">
        <v>10334000</v>
      </c>
    </row>
    <row r="14">
      <c r="A14" s="4" t="inlineStr">
        <is>
          <t>Ordinary Shares [Member] | Tender Offer [Member]</t>
        </is>
      </c>
    </row>
    <row r="15">
      <c r="A15" s="3" t="inlineStr">
        <is>
          <t>Gain of Control of Subsidiary- Micronet Acquisition (Textual)</t>
        </is>
      </c>
    </row>
    <row r="16">
      <c r="A16" s="4" t="inlineStr">
        <is>
          <t>Purchased shares</t>
        </is>
      </c>
      <c r="C16" s="6" t="n">
        <v>5999996</v>
      </c>
    </row>
    <row r="17">
      <c r="A17" s="4" t="inlineStr">
        <is>
          <t>Aggregate value</t>
        </is>
      </c>
      <c r="C17" s="5" t="n">
        <v>515</v>
      </c>
    </row>
    <row r="18">
      <c r="A18" s="4" t="inlineStr">
        <is>
          <t>Ownership interest</t>
        </is>
      </c>
      <c r="C18" s="4" t="inlineStr">
        <is>
          <t>45.53%</t>
        </is>
      </c>
    </row>
    <row r="19">
      <c r="A19" s="4" t="inlineStr">
        <is>
          <t>Ordinary Shares [Member] | ILS [Member]</t>
        </is>
      </c>
    </row>
    <row r="20">
      <c r="A20" s="3" t="inlineStr">
        <is>
          <t>Gain of Control of Subsidiary- Micronet Acquisition (Textual)</t>
        </is>
      </c>
    </row>
    <row r="21">
      <c r="A21" s="4" t="inlineStr">
        <is>
          <t>Aggregate value</t>
        </is>
      </c>
      <c r="C21" s="5" t="n">
        <v>3100</v>
      </c>
    </row>
    <row r="22">
      <c r="A22" s="4" t="inlineStr">
        <is>
          <t>Ordinary Shares [Member] | ILS [Member] | Tender Offer [Member]</t>
        </is>
      </c>
    </row>
    <row r="23">
      <c r="A23" s="3" t="inlineStr">
        <is>
          <t>Gain of Control of Subsidiary- Micronet Acquisition (Textual)</t>
        </is>
      </c>
    </row>
    <row r="24">
      <c r="A24" s="4" t="inlineStr">
        <is>
          <t>Aggregate value</t>
        </is>
      </c>
      <c r="C24" s="5" t="n">
        <v>1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2" customWidth="1" min="1" max="1"/>
    <col width="37" customWidth="1" min="2" max="2"/>
    <col width="37" customWidth="1" min="3" max="3"/>
    <col width="13" customWidth="1" min="4" max="4"/>
    <col width="27" customWidth="1" min="5" max="5"/>
    <col width="27" customWidth="1" min="6" max="6"/>
    <col width="27" customWidth="1" min="7" max="7"/>
    <col width="18" customWidth="1" min="8" max="8"/>
    <col width="39" customWidth="1" min="9" max="9"/>
    <col width="57" customWidth="1" min="10" max="10"/>
    <col width="25" customWidth="1" min="11" max="11"/>
    <col width="13" customWidth="1" min="12" max="12"/>
  </cols>
  <sheetData>
    <row r="1">
      <c r="A1" s="1" t="inlineStr">
        <is>
          <t>Statements of Changes in Equity - USD ($) $ in Thousands</t>
        </is>
      </c>
      <c r="B1" s="2" t="inlineStr">
        <is>
          <t>Series B Convertible Preferred Stock</t>
        </is>
      </c>
      <c r="C1" s="2" t="inlineStr">
        <is>
          <t>Series A Convertible Preferred Stock</t>
        </is>
      </c>
      <c r="D1" s="2" t="inlineStr">
        <is>
          <t>Common Stock</t>
        </is>
      </c>
      <c r="E1" s="2" t="inlineStr">
        <is>
          <t>Additional Paid-in Capital</t>
        </is>
      </c>
      <c r="F1" s="2" t="inlineStr">
        <is>
          <t>Additional Paid-in Capital</t>
        </is>
      </c>
      <c r="G1" s="2" t="inlineStr">
        <is>
          <t>Additional Paid-In Capital</t>
        </is>
      </c>
      <c r="H1" s="2" t="inlineStr">
        <is>
          <t>Retained Earnings</t>
        </is>
      </c>
      <c r="I1" s="2" t="inlineStr">
        <is>
          <t>Accumulated Other Comprehensive Income</t>
        </is>
      </c>
      <c r="J1" s="2" t="inlineStr">
        <is>
          <t>Capital reserve related to transaction with the minority</t>
        </is>
      </c>
      <c r="K1" s="2" t="inlineStr">
        <is>
          <t>Non-controlling Interest</t>
        </is>
      </c>
      <c r="L1" s="2" t="inlineStr">
        <is>
          <t>Total</t>
        </is>
      </c>
    </row>
    <row r="2">
      <c r="A2" s="4" t="inlineStr">
        <is>
          <t>Balance at Dec. 31, 2018</t>
        </is>
      </c>
      <c r="B2" s="4" t="inlineStr">
        <is>
          <t xml:space="preserve"> </t>
        </is>
      </c>
      <c r="D2" s="5" t="n">
        <v>9</v>
      </c>
      <c r="E2" s="5" t="n">
        <v>11905</v>
      </c>
      <c r="F2" s="4" t="inlineStr">
        <is>
          <t xml:space="preserve"> </t>
        </is>
      </c>
      <c r="H2" s="5" t="n">
        <v>-12757</v>
      </c>
      <c r="I2" s="5" t="n">
        <v>-117</v>
      </c>
      <c r="K2" s="5" t="n">
        <v>1964</v>
      </c>
      <c r="L2" s="5" t="n">
        <v>1004</v>
      </c>
    </row>
    <row r="3">
      <c r="A3" s="4" t="inlineStr">
        <is>
          <t>Balance, shares at Dec. 31, 2018</t>
        </is>
      </c>
      <c r="B3" s="4" t="inlineStr">
        <is>
          <t xml:space="preserve"> </t>
        </is>
      </c>
      <c r="D3" s="6" t="n">
        <v>9342115</v>
      </c>
    </row>
    <row r="4">
      <c r="A4" s="4" t="inlineStr">
        <is>
          <t>Shares issued to service providers and employees</t>
        </is>
      </c>
      <c r="D4" s="4" t="inlineStr">
        <is>
          <t xml:space="preserve"> </t>
        </is>
      </c>
      <c r="E4" s="6" t="n">
        <v>603</v>
      </c>
      <c r="F4" s="4" t="inlineStr">
        <is>
          <t xml:space="preserve"> </t>
        </is>
      </c>
      <c r="I4" s="4" t="inlineStr">
        <is>
          <t xml:space="preserve"> </t>
        </is>
      </c>
      <c r="K4" s="4" t="inlineStr">
        <is>
          <t xml:space="preserve"> </t>
        </is>
      </c>
      <c r="L4" s="6" t="n">
        <v>603</v>
      </c>
    </row>
    <row r="5">
      <c r="A5" s="4" t="inlineStr">
        <is>
          <t>Shares issued to service providers and employees, shares</t>
        </is>
      </c>
      <c r="D5" s="6" t="n">
        <v>500600</v>
      </c>
    </row>
    <row r="6">
      <c r="A6" s="4" t="inlineStr">
        <is>
          <t>Stock based compensation</t>
        </is>
      </c>
      <c r="E6" s="6" t="n">
        <v>61</v>
      </c>
      <c r="F6" s="4" t="inlineStr">
        <is>
          <t xml:space="preserve"> </t>
        </is>
      </c>
      <c r="H6" s="4" t="inlineStr">
        <is>
          <t xml:space="preserve"> </t>
        </is>
      </c>
      <c r="I6" s="4" t="inlineStr">
        <is>
          <t xml:space="preserve"> </t>
        </is>
      </c>
      <c r="J6" s="4" t="inlineStr">
        <is>
          <t xml:space="preserve"> </t>
        </is>
      </c>
      <c r="K6" s="4" t="inlineStr">
        <is>
          <t xml:space="preserve"> </t>
        </is>
      </c>
      <c r="L6" s="6" t="n">
        <v>61</v>
      </c>
    </row>
    <row r="7">
      <c r="A7" s="4" t="inlineStr">
        <is>
          <t>Comprehensive loss</t>
        </is>
      </c>
      <c r="H7" s="6" t="n">
        <v>-4217</v>
      </c>
      <c r="I7" s="6" t="n">
        <v>-236</v>
      </c>
      <c r="K7" s="6" t="n">
        <v>-393</v>
      </c>
      <c r="L7" s="6" t="n">
        <v>-4846</v>
      </c>
    </row>
    <row r="8">
      <c r="A8" s="4" t="inlineStr">
        <is>
          <t>Stock based compensation in subsidiary</t>
        </is>
      </c>
      <c r="E8" s="6" t="n">
        <v>70</v>
      </c>
      <c r="F8" s="4" t="inlineStr">
        <is>
          <t xml:space="preserve"> </t>
        </is>
      </c>
      <c r="K8" s="6" t="n">
        <v>-70</v>
      </c>
    </row>
    <row r="9">
      <c r="A9" s="4" t="inlineStr">
        <is>
          <t>Loss of control of subsidiary</t>
        </is>
      </c>
      <c r="I9" s="6" t="n">
        <v>423</v>
      </c>
      <c r="K9" s="6" t="n">
        <v>-1501</v>
      </c>
      <c r="L9" s="6" t="n">
        <v>-1078</v>
      </c>
    </row>
    <row r="10">
      <c r="A10" s="4" t="inlineStr">
        <is>
          <t>Issuance of shares, net</t>
        </is>
      </c>
      <c r="D10" s="5" t="n">
        <v>2</v>
      </c>
      <c r="E10" s="6" t="n">
        <v>1346</v>
      </c>
      <c r="L10" s="6" t="n">
        <v>1348</v>
      </c>
    </row>
    <row r="11">
      <c r="A11" s="4" t="inlineStr">
        <is>
          <t>Issuance of shares, net, shares</t>
        </is>
      </c>
      <c r="D11" s="6" t="n">
        <v>1246817</v>
      </c>
    </row>
    <row r="12">
      <c r="A12" s="4" t="inlineStr">
        <is>
          <t>Issuance of shares, net- Series A Preferred Stock and warrants</t>
        </is>
      </c>
      <c r="C12" s="5" t="n">
        <v>2</v>
      </c>
      <c r="E12" s="6" t="n">
        <v>122</v>
      </c>
      <c r="F12" s="6" t="n">
        <v>6028</v>
      </c>
      <c r="L12" s="6" t="n">
        <v>6152</v>
      </c>
    </row>
    <row r="13">
      <c r="A13" s="4" t="inlineStr">
        <is>
          <t>Issuance of shares, net- Series A Preferred Stock and warrants, shares</t>
        </is>
      </c>
      <c r="C13" s="6" t="n">
        <v>2386363</v>
      </c>
    </row>
    <row r="14">
      <c r="A14" s="4" t="inlineStr">
        <is>
          <t>Balance at Dec. 31, 2019</t>
        </is>
      </c>
      <c r="B14" s="4" t="inlineStr">
        <is>
          <t xml:space="preserve"> </t>
        </is>
      </c>
      <c r="C14" s="5" t="n">
        <v>2</v>
      </c>
      <c r="D14" s="5" t="n">
        <v>11</v>
      </c>
      <c r="F14" s="6" t="n">
        <v>6028</v>
      </c>
      <c r="G14" s="5" t="n">
        <v>14107</v>
      </c>
      <c r="H14" s="6" t="n">
        <v>-16974</v>
      </c>
      <c r="I14" s="6" t="n">
        <v>70</v>
      </c>
      <c r="J14" s="6" t="n">
        <v>0</v>
      </c>
      <c r="K14" s="6" t="n">
        <v>0</v>
      </c>
      <c r="L14" s="6" t="n">
        <v>3244</v>
      </c>
    </row>
    <row r="15">
      <c r="A15" s="4" t="inlineStr">
        <is>
          <t>Balance, shares at Dec. 31, 2019</t>
        </is>
      </c>
      <c r="B15" s="4" t="inlineStr">
        <is>
          <t xml:space="preserve"> </t>
        </is>
      </c>
      <c r="C15" s="6" t="n">
        <v>2386363</v>
      </c>
      <c r="D15" s="6" t="n">
        <v>11089532</v>
      </c>
    </row>
    <row r="16">
      <c r="A16" s="4" t="inlineStr">
        <is>
          <t>Shares issued to service providers and employees</t>
        </is>
      </c>
      <c r="B16" s="4" t="inlineStr">
        <is>
          <t xml:space="preserve"> </t>
        </is>
      </c>
      <c r="C16" s="4" t="inlineStr">
        <is>
          <t xml:space="preserve"> </t>
        </is>
      </c>
      <c r="D16" s="5" t="n">
        <v>2</v>
      </c>
      <c r="E16" s="4" t="inlineStr">
        <is>
          <t xml:space="preserve"> </t>
        </is>
      </c>
      <c r="F16" s="4" t="inlineStr">
        <is>
          <t xml:space="preserve"> </t>
        </is>
      </c>
      <c r="G16" s="6" t="n">
        <v>3386</v>
      </c>
      <c r="H16" s="4" t="inlineStr">
        <is>
          <t xml:space="preserve"> </t>
        </is>
      </c>
      <c r="I16" s="4" t="inlineStr">
        <is>
          <t xml:space="preserve"> </t>
        </is>
      </c>
      <c r="K16" s="4" t="inlineStr">
        <is>
          <t xml:space="preserve"> </t>
        </is>
      </c>
      <c r="L16" s="6" t="n">
        <v>3388</v>
      </c>
    </row>
    <row r="17">
      <c r="A17" s="4" t="inlineStr">
        <is>
          <t>Shares issued to service providers and employees, shares</t>
        </is>
      </c>
      <c r="B17" s="4" t="inlineStr">
        <is>
          <t xml:space="preserve"> </t>
        </is>
      </c>
      <c r="C17" s="4" t="inlineStr">
        <is>
          <t xml:space="preserve"> </t>
        </is>
      </c>
      <c r="D17" s="6" t="n">
        <v>2143181</v>
      </c>
    </row>
    <row r="18">
      <c r="A18" s="4" t="inlineStr">
        <is>
          <t>Exercising options for employees and consultants</t>
        </is>
      </c>
      <c r="D18" s="5" t="n">
        <v>1</v>
      </c>
      <c r="G18" s="6" t="n">
        <v>2365</v>
      </c>
      <c r="L18" s="6" t="n">
        <v>2366</v>
      </c>
    </row>
    <row r="19">
      <c r="A19" s="4" t="inlineStr">
        <is>
          <t>Exercising options for employees and consultants, shares</t>
        </is>
      </c>
      <c r="D19" s="6" t="n">
        <v>1198000</v>
      </c>
    </row>
    <row r="20">
      <c r="A20" s="4" t="inlineStr">
        <is>
          <t>Stock based compensation</t>
        </is>
      </c>
      <c r="B20" s="4" t="inlineStr">
        <is>
          <t xml:space="preserve"> </t>
        </is>
      </c>
      <c r="C20" s="4" t="inlineStr">
        <is>
          <t xml:space="preserve"> </t>
        </is>
      </c>
      <c r="D20" s="4" t="inlineStr">
        <is>
          <t xml:space="preserve"> </t>
        </is>
      </c>
      <c r="F20" s="4" t="inlineStr">
        <is>
          <t xml:space="preserve"> </t>
        </is>
      </c>
      <c r="G20" s="6" t="n">
        <v>186</v>
      </c>
      <c r="H20" s="4" t="inlineStr">
        <is>
          <t xml:space="preserve"> </t>
        </is>
      </c>
      <c r="I20" s="4" t="inlineStr">
        <is>
          <t xml:space="preserve"> </t>
        </is>
      </c>
      <c r="K20" s="4" t="inlineStr">
        <is>
          <t xml:space="preserve"> </t>
        </is>
      </c>
      <c r="L20" s="6" t="n">
        <v>186</v>
      </c>
    </row>
    <row r="21">
      <c r="A21" s="4" t="inlineStr">
        <is>
          <t>Comprehensive loss</t>
        </is>
      </c>
      <c r="E21" s="4" t="inlineStr">
        <is>
          <t xml:space="preserve"> </t>
        </is>
      </c>
      <c r="F21" s="4" t="inlineStr">
        <is>
          <t xml:space="preserve"> </t>
        </is>
      </c>
      <c r="G21" s="4" t="inlineStr">
        <is>
          <t xml:space="preserve"> </t>
        </is>
      </c>
      <c r="H21" s="6" t="n">
        <v>-22992</v>
      </c>
      <c r="I21" s="4" t="inlineStr">
        <is>
          <t xml:space="preserve"> </t>
        </is>
      </c>
      <c r="K21" s="6" t="n">
        <v>-644</v>
      </c>
      <c r="L21" s="6" t="n">
        <v>-23636</v>
      </c>
    </row>
    <row r="22">
      <c r="A22" s="4" t="inlineStr">
        <is>
          <t>Entering the control of a subsidiary</t>
        </is>
      </c>
      <c r="F22" s="4" t="inlineStr">
        <is>
          <t xml:space="preserve"> </t>
        </is>
      </c>
      <c r="G22" s="4" t="inlineStr">
        <is>
          <t xml:space="preserve"> </t>
        </is>
      </c>
      <c r="H22" s="4" t="inlineStr">
        <is>
          <t xml:space="preserve"> </t>
        </is>
      </c>
      <c r="I22" s="6" t="n">
        <v>-70</v>
      </c>
      <c r="K22" s="6" t="n">
        <v>2172</v>
      </c>
      <c r="L22" s="6" t="n">
        <v>2102</v>
      </c>
    </row>
    <row r="23">
      <c r="A23" s="4" t="inlineStr">
        <is>
          <t>Issuance of shares in Micronet subsidiary</t>
        </is>
      </c>
      <c r="J23" s="6" t="n">
        <v>-174</v>
      </c>
      <c r="K23" s="6" t="n">
        <v>1787</v>
      </c>
      <c r="L23" s="6" t="n">
        <v>1613</v>
      </c>
    </row>
    <row r="24">
      <c r="A24" s="4" t="inlineStr">
        <is>
          <t>Convertible note</t>
        </is>
      </c>
      <c r="D24" s="5" t="n">
        <v>14</v>
      </c>
      <c r="G24" s="6" t="n">
        <v>22400</v>
      </c>
      <c r="L24" s="6" t="n">
        <v>22414</v>
      </c>
    </row>
    <row r="25">
      <c r="A25" s="4" t="inlineStr">
        <is>
          <t>Convertible note, shares</t>
        </is>
      </c>
      <c r="D25" s="6" t="n">
        <v>13636364</v>
      </c>
    </row>
    <row r="26">
      <c r="A26" s="4" t="inlineStr">
        <is>
          <t>Capital reserve from currency translation</t>
        </is>
      </c>
      <c r="I26" s="6" t="n">
        <v>-196</v>
      </c>
      <c r="K26" s="6" t="n">
        <v>316</v>
      </c>
      <c r="L26" s="6" t="n">
        <v>120</v>
      </c>
    </row>
    <row r="27">
      <c r="A27" s="4" t="inlineStr">
        <is>
          <t>GFH transaction</t>
        </is>
      </c>
      <c r="D27" s="5" t="n">
        <v>23</v>
      </c>
      <c r="G27" s="6" t="n">
        <v>32026</v>
      </c>
      <c r="L27" s="6" t="n">
        <v>32049</v>
      </c>
    </row>
    <row r="28">
      <c r="A28" s="4" t="inlineStr">
        <is>
          <t>GFH transaction, shares</t>
        </is>
      </c>
      <c r="D28" s="6" t="n">
        <v>22727273</v>
      </c>
    </row>
    <row r="29">
      <c r="A29" s="4" t="inlineStr">
        <is>
          <t>YA Exercising warrants</t>
        </is>
      </c>
      <c r="D29" s="5" t="n">
        <v>1</v>
      </c>
      <c r="G29" s="6" t="n">
        <v>0</v>
      </c>
      <c r="L29" s="6" t="n">
        <v>1</v>
      </c>
    </row>
    <row r="30">
      <c r="A30" s="4" t="inlineStr">
        <is>
          <t>YA Exercising warrants, shares</t>
        </is>
      </c>
      <c r="D30" s="6" t="n">
        <v>584920</v>
      </c>
    </row>
    <row r="31">
      <c r="A31" s="4" t="inlineStr">
        <is>
          <t>Hardon Exercising warrants</t>
        </is>
      </c>
      <c r="D31" s="5" t="n">
        <v>1</v>
      </c>
      <c r="G31" s="6" t="n">
        <v>1611</v>
      </c>
      <c r="L31" s="6" t="n">
        <v>1612</v>
      </c>
    </row>
    <row r="32">
      <c r="A32" s="4" t="inlineStr">
        <is>
          <t>Hardon Exercising warrants, shares</t>
        </is>
      </c>
      <c r="D32" s="6" t="n">
        <v>1596362</v>
      </c>
    </row>
    <row r="33">
      <c r="A33" s="4" t="inlineStr">
        <is>
          <t>Issuance of shares, net- Series A Convertible Preferred Stock</t>
        </is>
      </c>
      <c r="B33" s="4" t="inlineStr">
        <is>
          <t xml:space="preserve"> </t>
        </is>
      </c>
      <c r="C33" s="5" t="n">
        <v>1</v>
      </c>
      <c r="D33" s="4" t="inlineStr">
        <is>
          <t xml:space="preserve"> </t>
        </is>
      </c>
      <c r="F33" s="6" t="n">
        <v>409</v>
      </c>
      <c r="G33" s="4" t="inlineStr">
        <is>
          <t xml:space="preserve"> </t>
        </is>
      </c>
      <c r="H33" s="4" t="inlineStr">
        <is>
          <t xml:space="preserve"> </t>
        </is>
      </c>
      <c r="I33" s="4" t="inlineStr">
        <is>
          <t xml:space="preserve"> </t>
        </is>
      </c>
      <c r="K33" s="4" t="inlineStr">
        <is>
          <t xml:space="preserve"> </t>
        </is>
      </c>
      <c r="L33" s="6" t="n">
        <v>410</v>
      </c>
    </row>
    <row r="34">
      <c r="A34" s="4" t="inlineStr">
        <is>
          <t>Issuance of shares, net- Series A Convertible Preferred Stock, shares</t>
        </is>
      </c>
      <c r="B34" s="4" t="inlineStr">
        <is>
          <t xml:space="preserve"> </t>
        </is>
      </c>
      <c r="C34" s="6" t="n">
        <v>795455</v>
      </c>
      <c r="D34" s="4" t="inlineStr">
        <is>
          <t xml:space="preserve"> </t>
        </is>
      </c>
    </row>
    <row r="35">
      <c r="A35" s="4" t="inlineStr">
        <is>
          <t>Issuance of shares, net- Series B+A Convertible Preferred Stock</t>
        </is>
      </c>
      <c r="B35" s="5" t="n">
        <v>-2</v>
      </c>
      <c r="C35" s="5" t="n">
        <v>-3</v>
      </c>
      <c r="D35" s="5" t="n">
        <v>8</v>
      </c>
      <c r="E35" s="6" t="n">
        <v>-1914</v>
      </c>
      <c r="F35" s="6" t="n">
        <v>-6299</v>
      </c>
      <c r="G35" s="6" t="n">
        <v>8209</v>
      </c>
      <c r="L35" s="6" t="n">
        <v>-2</v>
      </c>
    </row>
    <row r="36">
      <c r="A36" s="4" t="inlineStr">
        <is>
          <t>Issuance of shares, net- Series B+A Convertible Preferred Stock, shares</t>
        </is>
      </c>
      <c r="B36" s="6" t="n">
        <v>-1818182</v>
      </c>
      <c r="C36" s="6" t="n">
        <v>-3181818</v>
      </c>
      <c r="D36" s="6" t="n">
        <v>8181818</v>
      </c>
    </row>
    <row r="37">
      <c r="A37" s="4" t="inlineStr">
        <is>
          <t>Issuance 25M,net</t>
        </is>
      </c>
      <c r="D37" s="5" t="n">
        <v>7</v>
      </c>
      <c r="G37" s="6" t="n">
        <v>17905</v>
      </c>
      <c r="L37" s="6" t="n">
        <v>17912</v>
      </c>
    </row>
    <row r="38">
      <c r="A38" s="4" t="inlineStr">
        <is>
          <t>Issuance 25M,net, shares</t>
        </is>
      </c>
      <c r="D38" s="6" t="n">
        <v>7600000</v>
      </c>
    </row>
    <row r="39">
      <c r="A39" s="4" t="inlineStr">
        <is>
          <t>Issuance of shares, net- Series B Convertible Preferred Stock</t>
        </is>
      </c>
      <c r="B39" s="5" t="n">
        <v>2</v>
      </c>
      <c r="E39" s="6" t="n">
        <v>1914</v>
      </c>
      <c r="L39" s="6" t="n">
        <v>1916</v>
      </c>
    </row>
    <row r="40">
      <c r="A40" s="4" t="inlineStr">
        <is>
          <t>Issuance of shares, net- Series B Convertible Preferred Stock, shares</t>
        </is>
      </c>
      <c r="B40" s="6" t="n">
        <v>1818182</v>
      </c>
    </row>
    <row r="41">
      <c r="A41" s="4" t="inlineStr">
        <is>
          <t>Balance at Dec. 31, 2020</t>
        </is>
      </c>
      <c r="D41" s="5" t="n">
        <v>68</v>
      </c>
      <c r="E41" s="4" t="inlineStr">
        <is>
          <t xml:space="preserve"> </t>
        </is>
      </c>
      <c r="F41" s="5" t="n">
        <v>138</v>
      </c>
      <c r="G41" s="5" t="n">
        <v>102195</v>
      </c>
      <c r="H41" s="5" t="n">
        <v>-39966</v>
      </c>
      <c r="I41" s="5" t="n">
        <v>-196</v>
      </c>
      <c r="J41" s="5" t="n">
        <v>-174</v>
      </c>
      <c r="K41" s="5" t="n">
        <v>3631</v>
      </c>
      <c r="L41" s="5" t="n">
        <v>65696</v>
      </c>
    </row>
    <row r="42">
      <c r="A42" s="4" t="inlineStr">
        <is>
          <t>Balance, shares at Dec. 31, 2020</t>
        </is>
      </c>
      <c r="D42" s="6" t="n">
        <v>68757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Loan To Micronet Ltd. (Details) - USD ($) $ / shares in Units, $ in Thousands</t>
        </is>
      </c>
      <c r="B1" s="2" t="inlineStr">
        <is>
          <t>Jul. 05, 2020</t>
        </is>
      </c>
      <c r="C1" s="2" t="inlineStr">
        <is>
          <t>Nov. 13, 2019</t>
        </is>
      </c>
      <c r="D1" s="2" t="inlineStr">
        <is>
          <t>Aug. 13, 2020</t>
        </is>
      </c>
      <c r="E1" s="2" t="inlineStr">
        <is>
          <t>Jan. 02, 2020</t>
        </is>
      </c>
      <c r="F1" s="2" t="inlineStr">
        <is>
          <t>Nov. 18, 2019</t>
        </is>
      </c>
    </row>
    <row r="2">
      <c r="A2" s="3" t="inlineStr">
        <is>
          <t>Loan To Micronet Ltd. (Textual)</t>
        </is>
      </c>
    </row>
    <row r="3">
      <c r="A3" s="4" t="inlineStr">
        <is>
          <t>Convertible loan description</t>
        </is>
      </c>
      <c r="B3" s="4" t="inlineStr">
        <is>
          <t>The Company had a reverse split where the price of the Convertible Loan changed from 0.08 NIS per Micronet share into 5.7 NIS per Micronet share. The option's exercised price was changed from 0.6 NIS per share to 9 NIS per Micronet share.</t>
        </is>
      </c>
    </row>
    <row r="4">
      <c r="A4" s="4" t="inlineStr">
        <is>
          <t>Convertible Debt [Member]</t>
        </is>
      </c>
    </row>
    <row r="5">
      <c r="A5" s="3" t="inlineStr">
        <is>
          <t>Loan To Micronet Ltd. (Textual)</t>
        </is>
      </c>
    </row>
    <row r="6">
      <c r="A6" s="4" t="inlineStr">
        <is>
          <t>Aggregate amount</t>
        </is>
      </c>
      <c r="D6" s="5" t="n">
        <v>175</v>
      </c>
    </row>
    <row r="7">
      <c r="A7" s="4" t="inlineStr">
        <is>
          <t>Micronet [Member]</t>
        </is>
      </c>
    </row>
    <row r="8">
      <c r="A8" s="3" t="inlineStr">
        <is>
          <t>Loan To Micronet Ltd. (Textual)</t>
        </is>
      </c>
    </row>
    <row r="9">
      <c r="A9" s="4" t="inlineStr">
        <is>
          <t>Agreed to loan</t>
        </is>
      </c>
      <c r="C9" s="5" t="n">
        <v>500</v>
      </c>
      <c r="F9" s="5" t="n">
        <v>125</v>
      </c>
    </row>
    <row r="10">
      <c r="A10" s="4" t="inlineStr">
        <is>
          <t>Bears interest rate</t>
        </is>
      </c>
      <c r="C10" s="4" t="inlineStr">
        <is>
          <t>3.95%</t>
        </is>
      </c>
    </row>
    <row r="11">
      <c r="A11" s="4" t="inlineStr">
        <is>
          <t>Conversion price per share</t>
        </is>
      </c>
      <c r="C11" s="8" t="n">
        <v>0.38</v>
      </c>
    </row>
    <row r="12">
      <c r="A12" s="4" t="inlineStr">
        <is>
          <t>Exercise price per share</t>
        </is>
      </c>
      <c r="C12" s="8" t="n">
        <v>0.6</v>
      </c>
    </row>
    <row r="13">
      <c r="A13" s="4" t="inlineStr">
        <is>
          <t>Micronet [Member] | First and Second Loan [Member]</t>
        </is>
      </c>
    </row>
    <row r="14">
      <c r="A14" s="3" t="inlineStr">
        <is>
          <t>Loan To Micronet Ltd. (Textual)</t>
        </is>
      </c>
    </row>
    <row r="15">
      <c r="A15" s="4" t="inlineStr">
        <is>
          <t>Agreed to loan</t>
        </is>
      </c>
      <c r="E15" s="5" t="n">
        <v>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GFH Intermediate Holdings Ltd (“GFHI”) Acquisition (Details) $ in Thousands</t>
        </is>
      </c>
      <c r="B1" s="2" t="inlineStr">
        <is>
          <t>12 Months Ended</t>
        </is>
      </c>
    </row>
    <row r="2">
      <c r="B2" s="2" t="inlineStr">
        <is>
          <t>Dec. 31, 2020USD ($)</t>
        </is>
      </c>
    </row>
    <row r="3">
      <c r="A3" s="3" t="inlineStr">
        <is>
          <t>Loan to Micronet Ltd. [Abstract]</t>
        </is>
      </c>
    </row>
    <row r="4">
      <c r="A4" s="4" t="inlineStr">
        <is>
          <t>Total share consideration</t>
        </is>
      </c>
      <c r="B4" s="5" t="n">
        <v>32050</v>
      </c>
    </row>
    <row r="5">
      <c r="A5" s="4" t="inlineStr">
        <is>
          <t>Total Purchase Consideration</t>
        </is>
      </c>
      <c r="B5" s="6" t="n">
        <v>32050</v>
      </c>
    </row>
    <row r="6">
      <c r="A6" s="3" t="inlineStr">
        <is>
          <t>Intangible assets</t>
        </is>
      </c>
    </row>
    <row r="7">
      <c r="A7" s="4" t="inlineStr">
        <is>
          <t>Intangible assets - trade name/ trademarks</t>
        </is>
      </c>
      <c r="B7" s="6" t="n">
        <v>580</v>
      </c>
    </row>
    <row r="8">
      <c r="A8" s="4" t="inlineStr">
        <is>
          <t>Intangible assets - developed technology</t>
        </is>
      </c>
      <c r="B8" s="6" t="n">
        <v>11490</v>
      </c>
    </row>
    <row r="9">
      <c r="A9" s="4" t="inlineStr">
        <is>
          <t>Intangible assets - Customer database</t>
        </is>
      </c>
      <c r="B9" s="6" t="n">
        <v>4500</v>
      </c>
      <c r="C9" s="4" t="inlineStr">
        <is>
          <t>[1]</t>
        </is>
      </c>
    </row>
    <row r="10">
      <c r="A10" s="4" t="inlineStr">
        <is>
          <t>Deferred Tax liability</t>
        </is>
      </c>
      <c r="B10" s="6" t="n">
        <v>-4308</v>
      </c>
      <c r="C10" s="4" t="inlineStr">
        <is>
          <t>[2]</t>
        </is>
      </c>
    </row>
    <row r="11">
      <c r="A11" s="4" t="inlineStr">
        <is>
          <t>Fair value of net assets acquired</t>
        </is>
      </c>
      <c r="B11" s="6" t="n">
        <v>12262</v>
      </c>
    </row>
    <row r="12">
      <c r="A12" s="4" t="inlineStr">
        <is>
          <t>Goodwill value</t>
        </is>
      </c>
      <c r="B12" s="5" t="n">
        <v>19788</v>
      </c>
      <c r="C12" s="4" t="inlineStr">
        <is>
          <t>[3]</t>
        </is>
      </c>
    </row>
    <row r="13"/>
    <row r="14">
      <c r="A14" s="4" t="inlineStr">
        <is>
          <t>[1]</t>
        </is>
      </c>
      <c r="B14" s="4" t="inlineStr">
        <is>
          <t>The Customer database value is based on the cost to recreate, as indicated by Management.</t>
        </is>
      </c>
    </row>
    <row r="15">
      <c r="A15" s="4" t="inlineStr">
        <is>
          <t>[2]</t>
        </is>
      </c>
      <c r="B15" s="4" t="inlineStr">
        <is>
          <t>Represents the income tax effect of the difference between the accounting and income tax bases of the identified intangible assets.</t>
        </is>
      </c>
    </row>
    <row r="16">
      <c r="A16" s="4" t="inlineStr">
        <is>
          <t>[3]</t>
        </is>
      </c>
      <c r="B16" s="4" t="inlineStr">
        <is>
          <t>The goodwill is not deductible for tax purposes.</t>
        </is>
      </c>
    </row>
  </sheetData>
  <mergeCells count="7">
    <mergeCell ref="A1:A2"/>
    <mergeCell ref="B1:C1"/>
    <mergeCell ref="B2:C2"/>
    <mergeCell ref="A13:C13"/>
    <mergeCell ref="B14:C14"/>
    <mergeCell ref="B15:C15"/>
    <mergeCell ref="B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FH Intermediate Holdings Ltd (“GFHI”) Acquisition (Details 1) - USD ($) $ in Thousands</t>
        </is>
      </c>
      <c r="B1" s="2" t="inlineStr">
        <is>
          <t>12 Months Ended</t>
        </is>
      </c>
    </row>
    <row r="2">
      <c r="B2" s="2" t="inlineStr">
        <is>
          <t>Dec. 31, 2020</t>
        </is>
      </c>
      <c r="C2" s="2" t="inlineStr">
        <is>
          <t>Dec. 31, 2019</t>
        </is>
      </c>
    </row>
    <row r="3">
      <c r="A3" s="4" t="inlineStr">
        <is>
          <t>Revenues</t>
        </is>
      </c>
      <c r="B3" s="5" t="n">
        <v>1173</v>
      </c>
      <c r="C3" s="5" t="n">
        <v>477</v>
      </c>
    </row>
    <row r="4">
      <c r="A4" s="4" t="inlineStr">
        <is>
          <t>Net loss</t>
        </is>
      </c>
      <c r="B4" s="6" t="n">
        <v>22992</v>
      </c>
      <c r="C4" s="6" t="n">
        <v>4217</v>
      </c>
    </row>
    <row r="5">
      <c r="A5" s="4" t="inlineStr">
        <is>
          <t>GFHI [Member]</t>
        </is>
      </c>
    </row>
    <row r="6">
      <c r="A6" s="4" t="inlineStr">
        <is>
          <t>Revenues</t>
        </is>
      </c>
      <c r="B6" s="6" t="n">
        <v>1173</v>
      </c>
      <c r="C6" s="6" t="n">
        <v>477</v>
      </c>
    </row>
    <row r="7">
      <c r="A7" s="4" t="inlineStr">
        <is>
          <t>Net loss</t>
        </is>
      </c>
      <c r="B7" s="5" t="n">
        <v>-24721</v>
      </c>
      <c r="C7" s="5" t="n">
        <v>-69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FH Intermediate Holdings Ltd (“GFHI”) Acquisition (Details Textual) - USD ($) $ / shares in Units, $ in Thousands</t>
        </is>
      </c>
      <c r="B1" s="2" t="inlineStr">
        <is>
          <t>1 Months Ended</t>
        </is>
      </c>
    </row>
    <row r="2">
      <c r="B2" s="2" t="inlineStr">
        <is>
          <t>Jul. 03, 2020</t>
        </is>
      </c>
      <c r="C2" s="2" t="inlineStr">
        <is>
          <t>Feb. 21, 2019</t>
        </is>
      </c>
    </row>
    <row r="3">
      <c r="A3" s="3" t="inlineStr">
        <is>
          <t>Loan to Micronet Ltd. [Abstract]</t>
        </is>
      </c>
    </row>
    <row r="4">
      <c r="A4" s="4" t="inlineStr">
        <is>
          <t>Convertible promissory note</t>
        </is>
      </c>
      <c r="B4" s="5" t="n">
        <v>25000</v>
      </c>
    </row>
    <row r="5">
      <c r="A5" s="4" t="inlineStr">
        <is>
          <t>Conversion price</t>
        </is>
      </c>
      <c r="B5" s="8" t="n">
        <v>1.1</v>
      </c>
      <c r="C5" s="5" t="n">
        <v>1</v>
      </c>
    </row>
    <row r="6">
      <c r="A6" s="4" t="inlineStr">
        <is>
          <t>Purchased an additional shares</t>
        </is>
      </c>
      <c r="B6" s="6" t="n">
        <v>227272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s (Details) - USD ($) $ in Thousands</t>
        </is>
      </c>
      <c r="B1" s="2" t="inlineStr">
        <is>
          <t>12 Months Ended</t>
        </is>
      </c>
    </row>
    <row r="2">
      <c r="B2" s="2" t="inlineStr">
        <is>
          <t>Dec. 31, 2020</t>
        </is>
      </c>
      <c r="C2" s="2" t="inlineStr">
        <is>
          <t>Dec. 31, 2019</t>
        </is>
      </c>
    </row>
    <row r="3">
      <c r="A3" s="4" t="inlineStr">
        <is>
          <t>Revenues from external customers</t>
        </is>
      </c>
      <c r="B3" s="5" t="n">
        <v>1173</v>
      </c>
      <c r="C3" s="5" t="n">
        <v>477</v>
      </c>
    </row>
    <row r="4">
      <c r="A4" s="4" t="inlineStr">
        <is>
          <t>Segment operating loss</t>
        </is>
      </c>
      <c r="B4" s="6" t="n">
        <v>-16579</v>
      </c>
      <c r="C4" s="6" t="n">
        <v>-3869</v>
      </c>
    </row>
    <row r="5">
      <c r="A5" s="4" t="inlineStr">
        <is>
          <t>Consolidated loss before provision for income taxes</t>
        </is>
      </c>
      <c r="B5" s="6" t="n">
        <v>-23962</v>
      </c>
      <c r="C5" s="5" t="n">
        <v>-4753</v>
      </c>
    </row>
    <row r="6">
      <c r="A6" s="4" t="inlineStr">
        <is>
          <t>Verticals and technology [Member]</t>
        </is>
      </c>
    </row>
    <row r="7">
      <c r="A7" s="4" t="inlineStr">
        <is>
          <t>Revenues from external customers</t>
        </is>
      </c>
      <c r="B7" s="6" t="n">
        <v>299</v>
      </c>
    </row>
    <row r="8">
      <c r="A8" s="4" t="inlineStr">
        <is>
          <t>Segment operating loss</t>
        </is>
      </c>
      <c r="B8" s="6" t="n">
        <v>-2695</v>
      </c>
    </row>
    <row r="9">
      <c r="A9" s="4" t="inlineStr">
        <is>
          <t>Mobile resource management [Member]</t>
        </is>
      </c>
    </row>
    <row r="10">
      <c r="A10" s="4" t="inlineStr">
        <is>
          <t>Revenues from external customers</t>
        </is>
      </c>
      <c r="B10" s="6" t="n">
        <v>874</v>
      </c>
    </row>
    <row r="11">
      <c r="A11" s="4" t="inlineStr">
        <is>
          <t>Segment operating loss</t>
        </is>
      </c>
      <c r="B11" s="6" t="n">
        <v>-1433</v>
      </c>
    </row>
    <row r="12">
      <c r="A12" s="4" t="inlineStr">
        <is>
          <t>Consolidated [Member]</t>
        </is>
      </c>
    </row>
    <row r="13">
      <c r="A13" s="4" t="inlineStr">
        <is>
          <t>Revenues from external customers</t>
        </is>
      </c>
      <c r="B13" s="6" t="n">
        <v>1173</v>
      </c>
    </row>
    <row r="14">
      <c r="A14" s="4" t="inlineStr">
        <is>
          <t>Segment operating loss</t>
        </is>
      </c>
      <c r="B14" s="6" t="n">
        <v>-4128</v>
      </c>
    </row>
    <row r="15">
      <c r="A15" s="4" t="inlineStr">
        <is>
          <t>Non allocated expenses</t>
        </is>
      </c>
      <c r="B15" s="6" t="n">
        <v>-12451</v>
      </c>
    </row>
    <row r="16">
      <c r="A16" s="4" t="inlineStr">
        <is>
          <t>Finance expenses and other</t>
        </is>
      </c>
      <c r="B16" s="6" t="n">
        <v>-7383</v>
      </c>
    </row>
    <row r="17">
      <c r="A17" s="4" t="inlineStr">
        <is>
          <t>Consolidated loss before provision for income taxes</t>
        </is>
      </c>
      <c r="B17" s="5" t="n">
        <v>-239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gments (Details 1) - USD ($) $ in Thousands</t>
        </is>
      </c>
      <c r="B1" s="2" t="inlineStr">
        <is>
          <t>12 Months Ended</t>
        </is>
      </c>
    </row>
    <row r="2">
      <c r="B2" s="2" t="inlineStr">
        <is>
          <t>Dec. 31, 2020</t>
        </is>
      </c>
      <c r="C2" s="2" t="inlineStr">
        <is>
          <t>Dec. 31, 2019</t>
        </is>
      </c>
    </row>
    <row r="3">
      <c r="A3" s="4" t="inlineStr">
        <is>
          <t>Total</t>
        </is>
      </c>
      <c r="B3" s="5" t="n">
        <v>1173</v>
      </c>
      <c r="C3" s="5" t="n">
        <v>477</v>
      </c>
    </row>
    <row r="4">
      <c r="A4" s="4" t="inlineStr">
        <is>
          <t>United States [Member]</t>
        </is>
      </c>
    </row>
    <row r="5">
      <c r="A5" s="4" t="inlineStr">
        <is>
          <t>Total</t>
        </is>
      </c>
      <c r="B5" s="6" t="n">
        <v>768</v>
      </c>
      <c r="C5" s="6" t="n">
        <v>374</v>
      </c>
    </row>
    <row r="6">
      <c r="A6" s="4" t="inlineStr">
        <is>
          <t>Israel [Member]</t>
        </is>
      </c>
    </row>
    <row r="7">
      <c r="A7" s="4" t="inlineStr">
        <is>
          <t>Total</t>
        </is>
      </c>
      <c r="B7" s="6" t="n">
        <v>9</v>
      </c>
      <c r="C7" s="6" t="n">
        <v>37</v>
      </c>
    </row>
    <row r="8">
      <c r="A8" s="4" t="inlineStr">
        <is>
          <t>Europe [Member]</t>
        </is>
      </c>
    </row>
    <row r="9">
      <c r="A9" s="4" t="inlineStr">
        <is>
          <t>Total</t>
        </is>
      </c>
      <c r="B9" s="6" t="n">
        <v>57</v>
      </c>
      <c r="C9" s="4" t="inlineStr">
        <is>
          <t xml:space="preserve"> </t>
        </is>
      </c>
    </row>
    <row r="10">
      <c r="A10" s="4" t="inlineStr">
        <is>
          <t>China [Member]</t>
        </is>
      </c>
    </row>
    <row r="11">
      <c r="A11" s="4" t="inlineStr">
        <is>
          <t>Total</t>
        </is>
      </c>
      <c r="B11" s="6" t="n">
        <v>299</v>
      </c>
      <c r="C11" s="4" t="inlineStr">
        <is>
          <t xml:space="preserve"> </t>
        </is>
      </c>
    </row>
    <row r="12">
      <c r="A12" s="4" t="inlineStr">
        <is>
          <t>Other [Member]</t>
        </is>
      </c>
    </row>
    <row r="13">
      <c r="A13" s="4" t="inlineStr">
        <is>
          <t>Total</t>
        </is>
      </c>
      <c r="B13" s="5" t="n">
        <v>40</v>
      </c>
      <c r="C13" s="5" t="n">
        <v>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s (Details Textual) - USD ($) $ in Thousands</t>
        </is>
      </c>
      <c r="B1" s="2" t="inlineStr">
        <is>
          <t>12 Months Ended</t>
        </is>
      </c>
    </row>
    <row r="2">
      <c r="B2" s="2" t="inlineStr">
        <is>
          <t>Dec. 31, 2020</t>
        </is>
      </c>
      <c r="C2" s="2" t="inlineStr">
        <is>
          <t>Dec. 31, 2019</t>
        </is>
      </c>
    </row>
    <row r="3">
      <c r="A3" s="4" t="inlineStr">
        <is>
          <t>Intangible assets amortization</t>
        </is>
      </c>
      <c r="B3" s="5" t="n">
        <v>1847</v>
      </c>
      <c r="C3" s="5" t="n">
        <v>20</v>
      </c>
    </row>
    <row r="4">
      <c r="A4" s="4" t="inlineStr">
        <is>
          <t>GFHI Acquisitions [Member]</t>
        </is>
      </c>
    </row>
    <row r="5">
      <c r="A5" s="4" t="inlineStr">
        <is>
          <t>Intangible assets amortization</t>
        </is>
      </c>
      <c r="B5" s="6" t="n">
        <v>1466</v>
      </c>
    </row>
    <row r="6">
      <c r="A6" s="4" t="inlineStr">
        <is>
          <t>Micronet [Member]</t>
        </is>
      </c>
    </row>
    <row r="7">
      <c r="A7" s="4" t="inlineStr">
        <is>
          <t>Intangible assets amortization</t>
        </is>
      </c>
      <c r="B7" s="5" t="n">
        <v>2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Severance Pay, Net (Details) - USD ($) $ in Thousands</t>
        </is>
      </c>
      <c r="B1" s="2" t="inlineStr">
        <is>
          <t>Dec. 31, 2020</t>
        </is>
      </c>
      <c r="C1" s="2" t="inlineStr">
        <is>
          <t>Dec. 31, 2019</t>
        </is>
      </c>
    </row>
    <row r="2">
      <c r="A2" s="3" t="inlineStr">
        <is>
          <t>Payables and Accruals [Abstract]</t>
        </is>
      </c>
    </row>
    <row r="3">
      <c r="A3" s="4" t="inlineStr">
        <is>
          <t>Accrued severance pay</t>
        </is>
      </c>
      <c r="B3" s="5" t="n">
        <v>157</v>
      </c>
      <c r="C3" s="5" t="n">
        <v>50</v>
      </c>
    </row>
    <row r="4">
      <c r="A4" s="4" t="inlineStr">
        <is>
          <t>Less - amount funded</t>
        </is>
      </c>
      <c r="B4" s="6" t="n">
        <v>4</v>
      </c>
      <c r="C4" s="4" t="inlineStr">
        <is>
          <t xml:space="preserve"> </t>
        </is>
      </c>
    </row>
    <row r="5">
      <c r="A5" s="4" t="inlineStr">
        <is>
          <t>Accrued severance pay, net</t>
        </is>
      </c>
      <c r="B5" s="5" t="n">
        <v>153</v>
      </c>
      <c r="C5" s="5"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vision for Income Taxes (Details 1)</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t>
        </is>
      </c>
      <c r="B4" s="4" t="inlineStr">
        <is>
          <t>21.00%</t>
        </is>
      </c>
      <c r="C4" s="4" t="inlineStr">
        <is>
          <t>21.00%</t>
        </is>
      </c>
    </row>
    <row r="5">
      <c r="A5" s="4" t="inlineStr">
        <is>
          <t>Tax rate difference between U.S. and Israel</t>
        </is>
      </c>
      <c r="B5" s="4" t="inlineStr">
        <is>
          <t>0.00%</t>
        </is>
      </c>
      <c r="C5" s="4" t="inlineStr">
        <is>
          <t>2.00%</t>
        </is>
      </c>
    </row>
    <row r="6">
      <c r="A6" s="4" t="inlineStr">
        <is>
          <t>Change in valuation allowance</t>
        </is>
      </c>
      <c r="B6" s="4" t="inlineStr">
        <is>
          <t>(20.00%)</t>
        </is>
      </c>
      <c r="C6" s="4" t="inlineStr">
        <is>
          <t>(16.00%)</t>
        </is>
      </c>
    </row>
    <row r="7">
      <c r="A7" s="4" t="inlineStr">
        <is>
          <t>Others</t>
        </is>
      </c>
      <c r="B7" s="4" t="inlineStr">
        <is>
          <t>0.00%</t>
        </is>
      </c>
      <c r="C7" s="4" t="inlineStr">
        <is>
          <t>(7.00%)</t>
        </is>
      </c>
    </row>
    <row r="8">
      <c r="A8" s="4" t="inlineStr">
        <is>
          <t>Effective tax rate</t>
        </is>
      </c>
      <c r="B8" s="4" t="inlineStr">
        <is>
          <t>1.00%</t>
        </is>
      </c>
      <c r="C8"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vision for Income Taxes (Details 2) - USD ($) $ in Thousands</t>
        </is>
      </c>
      <c r="B1" s="2" t="inlineStr">
        <is>
          <t>Dec. 31, 2020</t>
        </is>
      </c>
      <c r="C1" s="2" t="inlineStr">
        <is>
          <t>Dec. 31, 2019</t>
        </is>
      </c>
    </row>
    <row r="2">
      <c r="A2" s="3" t="inlineStr">
        <is>
          <t>Loan to Micronet Ltd. [Abstract]</t>
        </is>
      </c>
    </row>
    <row r="3">
      <c r="A3" s="4" t="inlineStr">
        <is>
          <t>Net operating loss carry forward</t>
        </is>
      </c>
      <c r="B3" s="5" t="n">
        <v>9564</v>
      </c>
      <c r="C3" s="5" t="n">
        <v>1799</v>
      </c>
    </row>
    <row r="4">
      <c r="A4" s="4" t="inlineStr">
        <is>
          <t>Provisions for employee rights and other temporary differences</t>
        </is>
      </c>
      <c r="B4" s="6" t="n">
        <v>129</v>
      </c>
      <c r="C4" s="6" t="n">
        <v>20</v>
      </c>
    </row>
    <row r="5">
      <c r="A5" s="4" t="inlineStr">
        <is>
          <t>Deferred tax assets before valuation allowance</t>
        </is>
      </c>
      <c r="B5" s="6" t="n">
        <v>9693</v>
      </c>
      <c r="C5" s="6" t="n">
        <v>1819</v>
      </c>
    </row>
    <row r="6">
      <c r="A6" s="4" t="inlineStr">
        <is>
          <t>Valuation allowance</t>
        </is>
      </c>
      <c r="B6" s="6" t="n">
        <v>-9564</v>
      </c>
      <c r="C6" s="6" t="n">
        <v>-1819</v>
      </c>
    </row>
    <row r="7">
      <c r="A7" s="4" t="inlineStr">
        <is>
          <t>Deferred tax assets</t>
        </is>
      </c>
      <c r="B7" s="6" t="n">
        <v>129</v>
      </c>
      <c r="C7" s="4" t="inlineStr">
        <is>
          <t xml:space="preserve"> </t>
        </is>
      </c>
    </row>
    <row r="8">
      <c r="A8" s="4" t="inlineStr">
        <is>
          <t>Deferred tax liability</t>
        </is>
      </c>
      <c r="B8" s="6" t="n">
        <v>4256</v>
      </c>
      <c r="C8" s="4" t="inlineStr">
        <is>
          <t xml:space="preserve"> </t>
        </is>
      </c>
    </row>
    <row r="9">
      <c r="A9" s="4" t="inlineStr">
        <is>
          <t>Deferred tax liability, net</t>
        </is>
      </c>
      <c r="B9" s="5" t="n">
        <v>-4127</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ed operation</t>
        </is>
      </c>
      <c r="B4" s="5" t="n">
        <v>-23636</v>
      </c>
      <c r="C4" s="5" t="n">
        <v>-4770</v>
      </c>
    </row>
    <row r="5">
      <c r="A5" s="3" t="inlineStr">
        <is>
          <t>Adjustments to reconcile net loss to net cash used in operating activities:</t>
        </is>
      </c>
    </row>
    <row r="6">
      <c r="A6" s="4" t="inlineStr">
        <is>
          <t>Gain on previously held equity interest in Micronet</t>
        </is>
      </c>
      <c r="B6" s="6" t="n">
        <v>-665</v>
      </c>
    </row>
    <row r="7">
      <c r="A7" s="4" t="inlineStr">
        <is>
          <t>Capital gain from disposal</t>
        </is>
      </c>
      <c r="B7" s="4" t="inlineStr">
        <is>
          <t xml:space="preserve"> </t>
        </is>
      </c>
      <c r="C7" s="6" t="n">
        <v>-299</v>
      </c>
    </row>
    <row r="8">
      <c r="A8" s="4" t="inlineStr">
        <is>
          <t>Share in investee losses</t>
        </is>
      </c>
      <c r="B8" s="6" t="n">
        <v>786</v>
      </c>
      <c r="C8" s="6" t="n">
        <v>608</v>
      </c>
    </row>
    <row r="9">
      <c r="A9" s="4" t="inlineStr">
        <is>
          <t>Impairment of equity method investment</t>
        </is>
      </c>
      <c r="B9" s="6" t="n">
        <v>-187</v>
      </c>
      <c r="C9" s="6" t="n">
        <v>187</v>
      </c>
    </row>
    <row r="10">
      <c r="A10" s="4" t="inlineStr">
        <is>
          <t>Impairment of loan to Micronet</t>
        </is>
      </c>
      <c r="B10" s="6" t="n">
        <v>-76</v>
      </c>
      <c r="C10" s="6" t="n">
        <v>94</v>
      </c>
    </row>
    <row r="11">
      <c r="A11" s="4" t="inlineStr">
        <is>
          <t>Other non-current assets</t>
        </is>
      </c>
      <c r="B11" s="6" t="n">
        <v>-111</v>
      </c>
    </row>
    <row r="12">
      <c r="A12" s="4" t="inlineStr">
        <is>
          <t>Depreciation and amortization</t>
        </is>
      </c>
      <c r="B12" s="6" t="n">
        <v>1780</v>
      </c>
      <c r="C12" s="6" t="n">
        <v>88</v>
      </c>
    </row>
    <row r="13">
      <c r="A13" s="4" t="inlineStr">
        <is>
          <t>Capital loss</t>
        </is>
      </c>
      <c r="B13" s="6" t="n">
        <v>105</v>
      </c>
      <c r="C13" s="4" t="inlineStr">
        <is>
          <t xml:space="preserve"> </t>
        </is>
      </c>
    </row>
    <row r="14">
      <c r="A14" s="4" t="inlineStr">
        <is>
          <t>Change in deferred taxes, net</t>
        </is>
      </c>
      <c r="B14" s="6" t="n">
        <v>-541</v>
      </c>
      <c r="C14" s="4" t="inlineStr">
        <is>
          <t xml:space="preserve"> </t>
        </is>
      </c>
    </row>
    <row r="15">
      <c r="A15" s="4" t="inlineStr">
        <is>
          <t>Accrued interest and exchange rate differences on bank loans</t>
        </is>
      </c>
      <c r="B15" s="4" t="inlineStr">
        <is>
          <t xml:space="preserve"> </t>
        </is>
      </c>
      <c r="C15" s="6" t="n">
        <v>109</v>
      </c>
    </row>
    <row r="16">
      <c r="A16" s="4" t="inlineStr">
        <is>
          <t>Accrued interest and exchange rate differences on loans from others-YII</t>
        </is>
      </c>
      <c r="C16" s="6" t="n">
        <v>122</v>
      </c>
    </row>
    <row r="17">
      <c r="A17" s="4" t="inlineStr">
        <is>
          <t>Stock-based compensation for employees and consultants</t>
        </is>
      </c>
      <c r="B17" s="6" t="n">
        <v>4479</v>
      </c>
      <c r="C17" s="6" t="n">
        <v>594</v>
      </c>
    </row>
    <row r="18">
      <c r="A18" s="3" t="inlineStr">
        <is>
          <t>Changes in operating assets and liabilities:</t>
        </is>
      </c>
    </row>
    <row r="19">
      <c r="A19" s="4" t="inlineStr">
        <is>
          <t>(increase) decrease in trade accounts receivable</t>
        </is>
      </c>
      <c r="B19" s="6" t="n">
        <v>-199</v>
      </c>
      <c r="C19" s="6" t="n">
        <v>672</v>
      </c>
    </row>
    <row r="20">
      <c r="A20" s="4" t="inlineStr">
        <is>
          <t>(increase) decrease in inventories</t>
        </is>
      </c>
      <c r="B20" s="6" t="n">
        <v>-5</v>
      </c>
      <c r="C20" s="6" t="n">
        <v>348</v>
      </c>
    </row>
    <row r="21">
      <c r="A21" s="4" t="inlineStr">
        <is>
          <t>Increase (decrease) in accrued severance pay, net</t>
        </is>
      </c>
      <c r="B21" s="6" t="n">
        <v>8</v>
      </c>
      <c r="C21" s="6" t="n">
        <v>-6</v>
      </c>
    </row>
    <row r="22">
      <c r="A22" s="4" t="inlineStr">
        <is>
          <t>Increase in other accounts receivable and long term other receivables</t>
        </is>
      </c>
      <c r="B22" s="6" t="n">
        <v>-1686</v>
      </c>
      <c r="C22" s="6" t="n">
        <v>-1119</v>
      </c>
    </row>
    <row r="23">
      <c r="A23" s="4" t="inlineStr">
        <is>
          <t>Decrease in trade accounts payable</t>
        </is>
      </c>
      <c r="B23" s="6" t="n">
        <v>-364</v>
      </c>
      <c r="C23" s="6" t="n">
        <v>-394</v>
      </c>
    </row>
    <row r="24">
      <c r="A24" s="4" t="inlineStr">
        <is>
          <t>Finance cost related to the convertible notes conversion</t>
        </is>
      </c>
      <c r="B24" s="6" t="n">
        <v>8877</v>
      </c>
    </row>
    <row r="25">
      <c r="A25" s="4" t="inlineStr">
        <is>
          <t>Increase (decrease) in other accounts payable</t>
        </is>
      </c>
      <c r="B25" s="6" t="n">
        <v>3135</v>
      </c>
      <c r="C25" s="6" t="n">
        <v>-31</v>
      </c>
    </row>
    <row r="26">
      <c r="A26" s="4" t="inlineStr">
        <is>
          <t>Net cash used in operating activities</t>
        </is>
      </c>
      <c r="B26" s="6" t="n">
        <v>-8300</v>
      </c>
      <c r="C26" s="6" t="n">
        <v>-3797</v>
      </c>
    </row>
    <row r="27">
      <c r="A27" s="3" t="inlineStr">
        <is>
          <t>CASH FLOWS FROM INVESTING ACTIVITIES:</t>
        </is>
      </c>
    </row>
    <row r="28">
      <c r="A28" s="4" t="inlineStr">
        <is>
          <t>Purchase of property and equipment</t>
        </is>
      </c>
      <c r="B28" s="6" t="n">
        <v>-32</v>
      </c>
      <c r="C28" s="6" t="n">
        <v>-57</v>
      </c>
    </row>
    <row r="29">
      <c r="A29" s="4" t="inlineStr">
        <is>
          <t>Additional investment in Micronet Ltd.</t>
        </is>
      </c>
      <c r="B29" s="6" t="n">
        <v>-515</v>
      </c>
    </row>
    <row r="30">
      <c r="A30" s="4" t="inlineStr">
        <is>
          <t>Loan to Related party Micronet Ltd.</t>
        </is>
      </c>
      <c r="B30" s="6" t="n">
        <v>-125</v>
      </c>
      <c r="C30" s="6" t="n">
        <v>-375</v>
      </c>
    </row>
    <row r="31">
      <c r="A31" s="4" t="inlineStr">
        <is>
          <t>Loan received by related party</t>
        </is>
      </c>
      <c r="B31" s="6" t="n">
        <v>163</v>
      </c>
      <c r="C31" s="4" t="inlineStr">
        <is>
          <t xml:space="preserve"> </t>
        </is>
      </c>
    </row>
    <row r="32">
      <c r="A32" s="4" t="inlineStr">
        <is>
          <t>consolidation of Micronet Ltd. (Appendix B)</t>
        </is>
      </c>
      <c r="B32" s="6" t="n">
        <v>268</v>
      </c>
      <c r="C32" s="4" t="inlineStr">
        <is>
          <t xml:space="preserve"> </t>
        </is>
      </c>
    </row>
    <row r="33">
      <c r="A33" s="4" t="inlineStr">
        <is>
          <t>Investment and loan to Huapie</t>
        </is>
      </c>
      <c r="B33" s="6" t="n">
        <v>-3038</v>
      </c>
      <c r="C33" s="4" t="inlineStr">
        <is>
          <t xml:space="preserve"> </t>
        </is>
      </c>
    </row>
    <row r="34">
      <c r="A34" s="4" t="inlineStr">
        <is>
          <t>Deconsolidation of Micronet Ltd. (Appendix A)</t>
        </is>
      </c>
      <c r="B34" s="4" t="inlineStr">
        <is>
          <t xml:space="preserve"> </t>
        </is>
      </c>
      <c r="C34" s="6" t="n">
        <v>-608</v>
      </c>
    </row>
    <row r="35">
      <c r="A35" s="4" t="inlineStr">
        <is>
          <t>Net cash used in investing activities</t>
        </is>
      </c>
      <c r="B35" s="6" t="n">
        <v>-3279</v>
      </c>
      <c r="C35" s="6" t="n">
        <v>-1040</v>
      </c>
    </row>
    <row r="36">
      <c r="A36" s="3" t="inlineStr">
        <is>
          <t>CASH FLOWS FROM FINANCING ACTIVITIES:</t>
        </is>
      </c>
    </row>
    <row r="37">
      <c r="A37" s="4" t="inlineStr">
        <is>
          <t>Issuance of shares by subsidiary</t>
        </is>
      </c>
      <c r="B37" s="6" t="n">
        <v>1614</v>
      </c>
      <c r="C37" s="4" t="inlineStr">
        <is>
          <t xml:space="preserve"> </t>
        </is>
      </c>
    </row>
    <row r="38">
      <c r="A38" s="4" t="inlineStr">
        <is>
          <t>Receipt of loans from bank</t>
        </is>
      </c>
      <c r="B38" s="6" t="n">
        <v>124</v>
      </c>
      <c r="C38" s="4" t="inlineStr">
        <is>
          <t xml:space="preserve"> </t>
        </is>
      </c>
    </row>
    <row r="39">
      <c r="A39" s="4" t="inlineStr">
        <is>
          <t>Receipt of loans from others</t>
        </is>
      </c>
      <c r="B39" s="4" t="inlineStr">
        <is>
          <t xml:space="preserve"> </t>
        </is>
      </c>
      <c r="C39" s="6" t="n">
        <v>1856</v>
      </c>
    </row>
    <row r="40">
      <c r="A40" s="4" t="inlineStr">
        <is>
          <t>Repayment of loans from others</t>
        </is>
      </c>
      <c r="B40" s="4" t="inlineStr">
        <is>
          <t xml:space="preserve"> </t>
        </is>
      </c>
      <c r="C40" s="6" t="n">
        <v>-1778</v>
      </c>
    </row>
    <row r="41">
      <c r="A41" s="4" t="inlineStr">
        <is>
          <t>Repayment of bank loans</t>
        </is>
      </c>
      <c r="B41" s="6" t="n">
        <v>-496</v>
      </c>
      <c r="C41" s="6" t="n">
        <v>-352</v>
      </c>
    </row>
    <row r="42">
      <c r="A42" s="4" t="inlineStr">
        <is>
          <t>Issuance of convertible preferred shares and warrants net</t>
        </is>
      </c>
      <c r="C42" s="6" t="n">
        <v>6030</v>
      </c>
    </row>
    <row r="43">
      <c r="A43" s="4" t="inlineStr">
        <is>
          <t>Repayment on account of redemption</t>
        </is>
      </c>
      <c r="B43" s="6" t="n">
        <v>-15900</v>
      </c>
    </row>
    <row r="44">
      <c r="A44" s="4" t="inlineStr">
        <is>
          <t>Payments on account of shares</t>
        </is>
      </c>
      <c r="B44" s="6" t="n">
        <v>15900</v>
      </c>
    </row>
    <row r="45">
      <c r="A45" s="4" t="inlineStr">
        <is>
          <t>payment received by convertible notes purchasers</t>
        </is>
      </c>
      <c r="B45" s="6" t="n">
        <v>14796</v>
      </c>
    </row>
    <row r="46">
      <c r="A46" s="4" t="inlineStr">
        <is>
          <t>Issuance of shares and warrants</t>
        </is>
      </c>
      <c r="B46" s="6" t="n">
        <v>17004</v>
      </c>
    </row>
    <row r="47">
      <c r="A47" s="4" t="inlineStr">
        <is>
          <t>Exercise of warrants</t>
        </is>
      </c>
      <c r="B47" s="6" t="n">
        <v>1612</v>
      </c>
      <c r="C47" s="6" t="n">
        <v>122</v>
      </c>
    </row>
    <row r="48">
      <c r="A48" s="4" t="inlineStr">
        <is>
          <t>Exercise of options</t>
        </is>
      </c>
      <c r="B48" s="6" t="n">
        <v>2367</v>
      </c>
    </row>
    <row r="49">
      <c r="A49" s="4" t="inlineStr">
        <is>
          <t>Issuance of shares</t>
        </is>
      </c>
      <c r="B49" s="6" t="n">
        <v>409</v>
      </c>
      <c r="C49" s="4" t="inlineStr">
        <is>
          <t xml:space="preserve"> </t>
        </is>
      </c>
    </row>
    <row r="50">
      <c r="A50" s="4" t="inlineStr">
        <is>
          <t>Net cash provided by financing activities</t>
        </is>
      </c>
      <c r="B50" s="6" t="n">
        <v>37430</v>
      </c>
      <c r="C50" s="6" t="n">
        <v>5878</v>
      </c>
    </row>
    <row r="51">
      <c r="A51" s="4" t="inlineStr">
        <is>
          <t>NET CASH DECREASE IN CASH, CASH EQUIVALENTS AND RESTRICTED CASH</t>
        </is>
      </c>
      <c r="B51" s="6" t="n">
        <v>25851</v>
      </c>
      <c r="C51" s="6" t="n">
        <v>1041</v>
      </c>
    </row>
    <row r="52">
      <c r="A52" s="4" t="inlineStr">
        <is>
          <t>Cash, Cash Equivalents and restricted cash at the beginning of the period</t>
        </is>
      </c>
      <c r="B52" s="6" t="n">
        <v>3199</v>
      </c>
      <c r="C52" s="6" t="n">
        <v>2174</v>
      </c>
    </row>
    <row r="53">
      <c r="A53" s="4" t="inlineStr">
        <is>
          <t>TRANSLATION ADJUSTMENT OF CASH, CASH EQUIVALENTS AND RESTRICTED CASH</t>
        </is>
      </c>
      <c r="B53" s="6" t="n">
        <v>-1</v>
      </c>
      <c r="C53" s="6" t="n">
        <v>-16</v>
      </c>
    </row>
    <row r="54">
      <c r="A54" s="4" t="inlineStr">
        <is>
          <t>Cash, Cash Equivalents and restricted cash at end of the period</t>
        </is>
      </c>
      <c r="B54" s="6" t="n">
        <v>29049</v>
      </c>
      <c r="C54" s="6" t="n">
        <v>3199</v>
      </c>
    </row>
    <row r="55">
      <c r="A55" s="3" t="inlineStr">
        <is>
          <t>Amount paid during the period for:</t>
        </is>
      </c>
    </row>
    <row r="56">
      <c r="A56" s="4" t="inlineStr">
        <is>
          <t>Interest</t>
        </is>
      </c>
      <c r="B56" s="6" t="n">
        <v>41</v>
      </c>
      <c r="C56" s="6" t="n">
        <v>387</v>
      </c>
    </row>
    <row r="57">
      <c r="A57" s="4" t="inlineStr">
        <is>
          <t>Taxes</t>
        </is>
      </c>
      <c r="B57" s="5" t="n">
        <v>26</v>
      </c>
      <c r="C57" s="5" t="n">
        <v>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Provision for Income Taxes (Details Textual) - USD ($) $ in Thousands</t>
        </is>
      </c>
      <c r="B1" s="2" t="inlineStr">
        <is>
          <t>12 Months Ended</t>
        </is>
      </c>
    </row>
    <row r="2">
      <c r="B2" s="2" t="inlineStr">
        <is>
          <t>Dec. 31, 2020</t>
        </is>
      </c>
      <c r="C2" s="2" t="inlineStr">
        <is>
          <t>Dec. 31, 2019</t>
        </is>
      </c>
    </row>
    <row r="3">
      <c r="A3" s="3" t="inlineStr">
        <is>
          <t>Provision for Income Taxes (Textual)</t>
        </is>
      </c>
    </row>
    <row r="4">
      <c r="A4" s="4" t="inlineStr">
        <is>
          <t>U.S. corporate tax rate</t>
        </is>
      </c>
      <c r="B4" s="4" t="inlineStr">
        <is>
          <t>21.00%</t>
        </is>
      </c>
      <c r="C4" s="4" t="inlineStr">
        <is>
          <t>21.00%</t>
        </is>
      </c>
    </row>
    <row r="5">
      <c r="A5" s="4" t="inlineStr">
        <is>
          <t>Income tax rate foreign subsidiary percentage</t>
        </is>
      </c>
      <c r="B5" s="4" t="inlineStr">
        <is>
          <t>23.00%</t>
        </is>
      </c>
      <c r="C5" s="4" t="inlineStr">
        <is>
          <t>23.00%</t>
        </is>
      </c>
    </row>
    <row r="6">
      <c r="A6" s="4" t="inlineStr">
        <is>
          <t>Operating loss carry forward</t>
        </is>
      </c>
      <c r="B6" s="5" t="n">
        <v>28978</v>
      </c>
    </row>
    <row r="7">
      <c r="A7" s="4" t="inlineStr">
        <is>
          <t>Valuation allowance net operating loss carry forward percentage</t>
        </is>
      </c>
      <c r="B7" s="4" t="inlineStr">
        <is>
          <t>100.00%</t>
        </is>
      </c>
    </row>
    <row r="8">
      <c r="A8" s="4" t="inlineStr">
        <is>
          <t>Operating loss carry forward, expiration date</t>
        </is>
      </c>
      <c r="B8" s="4" t="inlineStr">
        <is>
          <t>Dec. 31,
		2022</t>
        </is>
      </c>
    </row>
    <row r="9">
      <c r="A9" s="4" t="inlineStr">
        <is>
          <t>Statutory income tax rate</t>
        </is>
      </c>
      <c r="B9" s="4" t="inlineStr">
        <is>
          <t>25.00%</t>
        </is>
      </c>
    </row>
    <row r="10">
      <c r="A10" s="4" t="inlineStr">
        <is>
          <t>Micronet Ltd [Member]</t>
        </is>
      </c>
    </row>
    <row r="11">
      <c r="A11" s="3" t="inlineStr">
        <is>
          <t>Provision for Income Taxes (Textual)</t>
        </is>
      </c>
    </row>
    <row r="12">
      <c r="A12" s="4" t="inlineStr">
        <is>
          <t>General tax rate, description</t>
        </is>
      </c>
      <c r="B12" s="4" t="inlineStr">
        <is>
          <t>According to such law, in 2017 the general tax rate was decreased by 1% and starting in 2018 was decreased by 2%; so that the tax rate was 23% in 2020 and was 23% in 2018 and onwards. In addition, the tax rate that applies to Preferred Enterprises in preferred areas is 16%</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Total</t>
        </is>
      </c>
      <c r="B4" s="5" t="n">
        <v>1229</v>
      </c>
      <c r="C4" s="4" t="inlineStr">
        <is>
          <t xml:space="preserve"> </t>
        </is>
      </c>
    </row>
    <row r="5">
      <c r="A5" s="4" t="inlineStr">
        <is>
          <t>Consulting fee [Member]</t>
        </is>
      </c>
    </row>
    <row r="6">
      <c r="A6" s="3" t="inlineStr">
        <is>
          <t>Related Party Transaction [Line Items]</t>
        </is>
      </c>
    </row>
    <row r="7">
      <c r="A7" s="4" t="inlineStr">
        <is>
          <t>Total</t>
        </is>
      </c>
      <c r="B7" s="6" t="n">
        <v>340</v>
      </c>
      <c r="C7" s="4" t="inlineStr">
        <is>
          <t xml:space="preserve"> </t>
        </is>
      </c>
    </row>
    <row r="8">
      <c r="A8" s="4" t="inlineStr">
        <is>
          <t>Bonus [Member]</t>
        </is>
      </c>
    </row>
    <row r="9">
      <c r="A9" s="3" t="inlineStr">
        <is>
          <t>Related Party Transaction [Line Items]</t>
        </is>
      </c>
    </row>
    <row r="10">
      <c r="A10" s="4" t="inlineStr">
        <is>
          <t>Total</t>
        </is>
      </c>
      <c r="B10" s="6" t="n">
        <v>795</v>
      </c>
      <c r="C10" s="4" t="inlineStr">
        <is>
          <t xml:space="preserve"> </t>
        </is>
      </c>
    </row>
    <row r="11">
      <c r="A11" s="4" t="inlineStr">
        <is>
          <t>Others [Member]</t>
        </is>
      </c>
    </row>
    <row r="12">
      <c r="A12" s="3" t="inlineStr">
        <is>
          <t>Related Party Transaction [Line Items]</t>
        </is>
      </c>
    </row>
    <row r="13">
      <c r="A13" s="4" t="inlineStr">
        <is>
          <t>Total</t>
        </is>
      </c>
      <c r="B13" s="6" t="n">
        <v>94</v>
      </c>
      <c r="C13" s="4" t="inlineStr">
        <is>
          <t xml:space="preserve"> </t>
        </is>
      </c>
    </row>
    <row r="14">
      <c r="A14" s="4" t="inlineStr">
        <is>
          <t>Stock based compensation [Member]</t>
        </is>
      </c>
    </row>
    <row r="15">
      <c r="A15" s="3" t="inlineStr">
        <is>
          <t>Related Party Transaction [Line Items]</t>
        </is>
      </c>
    </row>
    <row r="16">
      <c r="A16" s="4" t="inlineStr">
        <is>
          <t>Total</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0" customWidth="1" min="1" max="1"/>
    <col width="30" customWidth="1" min="2" max="2"/>
    <col width="80" customWidth="1" min="3" max="3"/>
    <col width="80" customWidth="1" min="4" max="4"/>
    <col width="21" customWidth="1" min="5" max="5"/>
    <col width="80" customWidth="1" min="6" max="6"/>
    <col width="80" customWidth="1" min="7" max="7"/>
    <col width="20" customWidth="1" min="8" max="8"/>
    <col width="80" customWidth="1" min="9" max="9"/>
    <col width="24" customWidth="1" min="10" max="10"/>
  </cols>
  <sheetData>
    <row r="1">
      <c r="A1" s="1" t="inlineStr">
        <is>
          <t>Related Parties (Details Textual) $ / shares in Units, $ in Thousands</t>
        </is>
      </c>
      <c r="B1" s="2" t="inlineStr">
        <is>
          <t>Sep. 10, 2020$ / sharesshares</t>
        </is>
      </c>
      <c r="C1" s="2" t="inlineStr">
        <is>
          <t>Jul. 02, 2020shares</t>
        </is>
      </c>
      <c r="D1" s="2" t="inlineStr">
        <is>
          <t>Jun. 04, 2020</t>
        </is>
      </c>
      <c r="E1" s="2" t="inlineStr">
        <is>
          <t>Apr. 02, 2020USD ($)</t>
        </is>
      </c>
      <c r="F1" s="2" t="inlineStr">
        <is>
          <t>Oct. 02, 2020</t>
        </is>
      </c>
      <c r="G1" s="2" t="inlineStr">
        <is>
          <t>Sep. 10, 2020$ / sharesshares</t>
        </is>
      </c>
      <c r="H1" s="2" t="inlineStr">
        <is>
          <t>Dec. 31, 2017shares</t>
        </is>
      </c>
      <c r="I1" s="2" t="inlineStr">
        <is>
          <t>Dec. 31, 2020USD ($)$ / sharesshares</t>
        </is>
      </c>
      <c r="J1" s="2" t="inlineStr">
        <is>
          <t>Dec. 31, 2019$ / shares</t>
        </is>
      </c>
    </row>
    <row r="2">
      <c r="A2" s="3" t="inlineStr">
        <is>
          <t>Related Parties (Textual)</t>
        </is>
      </c>
    </row>
    <row r="3">
      <c r="A3" s="4" t="inlineStr">
        <is>
          <t>Common stock, par value | $ / shares</t>
        </is>
      </c>
      <c r="I3" s="7" t="n">
        <v>0.001</v>
      </c>
      <c r="J3" s="7" t="n">
        <v>0.001</v>
      </c>
    </row>
    <row r="4">
      <c r="A4" s="4" t="inlineStr">
        <is>
          <t>Restricted shares</t>
        </is>
      </c>
      <c r="H4" s="6" t="n">
        <v>150000</v>
      </c>
    </row>
    <row r="5">
      <c r="A5" s="4" t="inlineStr">
        <is>
          <t>Description of note purchase agreement</t>
        </is>
      </c>
      <c r="D5" s="4" t="inlineStr">
        <is>
          <t>The Company entered into a note purchase agreement with BNN, a greater than 5% shareholder of MICT, which is affiliated with Darren Mercer, one of MICT's directors, pursuant to which BNN agreed to purchase from the Company $2 million of BNN Convertible Notes, which subscription amount was subject to increase by up to an additional $1 million as determined by BNN and the Company. The BNN Convertible Notes, which were initially convertible into 1,818,182 shares of Common Stock (using the applicable conversion ratio of $1.10 per share), were accompanied by the Note Warrants to purchase 1,818,181 shares of Common Stock (representing 100% of the aggregate number of shares of Common Stock into which the BNN Convertible Notes were convertible). The BNN Convertible Notes have since been converted into the Series B Preferred Shares, the Series B Preferred Shares and the Note Warrants were transferred to GFH, of which Mr. Mercer serves as the Chief Executive Officer and one of three directors, and the Series B Preferred Shares have been converted into 1,818,181 shares of common stock.</t>
        </is>
      </c>
    </row>
    <row r="6">
      <c r="A6" s="4" t="inlineStr">
        <is>
          <t>Acquisitions description</t>
        </is>
      </c>
      <c r="F6" s="4" t="inlineStr">
        <is>
          <t>For a total purchase price of U.S.$3.0 million, 9% of a Huapei Global Securities Limited ("Huapei"), Hong Kong based securities and investments firm. The Strategic Agreement provided that the remaining 91% of Huapei would be purchased by BI Intermediate upon approval from the Hong Kong Securities and Futures Commission (SFC), the principal regulator of Hong Kong's securities and futures markets. On November 11, 2020, BI Intermediate closed on its acquisition of the first 9% of its acquisition and paid 9% of the purchase price. Additionally, on November 11, 2020, upon the initial closing, BI Intermediate made a loan to Huapei in an amount equivalent to the remaining 91% of the purchase price. Upon the closing of the remaining 91%, which remains subject to SFC approval, the loan will be cancelled, and BI Intermediate will acquire the remaining 91% of Huapei. If the Strategic Agreement is terminated or the closing of the remaining 91% does not occur within 24 months, Huapei will repay the loan to BI Intermediate. The loan is secured against the 91% of the share capital of Huapei not owned by BI Intermediate.</t>
        </is>
      </c>
    </row>
    <row r="7">
      <c r="A7" s="4" t="inlineStr">
        <is>
          <t>Related parties, description</t>
        </is>
      </c>
      <c r="I7" s="4" t="inlineStr">
        <is>
          <t>Principal stockholder holding at least 5% of Common Stock, or any family member thereof, had or will have any material interest, direct or indirect, in any transaction, or proposed transaction, during 2019, 2018 or 2017 in which the amount involved in the transaction exceeded or exceeds $120,000 or one percent of the average of the total assets of MICT at the year-end for the last two completed fiscal years.</t>
        </is>
      </c>
    </row>
    <row r="8">
      <c r="A8" s="4" t="inlineStr">
        <is>
          <t>Common Stock</t>
        </is>
      </c>
    </row>
    <row r="9">
      <c r="A9" s="3" t="inlineStr">
        <is>
          <t>Related Parties (Textual)</t>
        </is>
      </c>
    </row>
    <row r="10">
      <c r="A10" s="4" t="inlineStr">
        <is>
          <t>Acquisitions description</t>
        </is>
      </c>
      <c r="I10" s="4" t="inlineStr">
        <is>
          <t>The Preferred Warrants shall have an exercise price of $1.01 (subject to customary adjustment in the event of future stock dividends, splits and the like), which is above the average price of the Common Stock during the preceding five trading days of entry into the Preferred Securities Purchase Agreement, and shall be exercisable immediately, until the earlier of (i) two years from the date of issuance or (ii) the later of (a) 180 days after the closing by the Company of a change of control transaction, or (b) the Company's next debt or equity financing of at least $20 million.</t>
        </is>
      </c>
    </row>
    <row r="11">
      <c r="A11" s="4" t="inlineStr">
        <is>
          <t>2020 Incentive Plan [Member] | Common Stock</t>
        </is>
      </c>
    </row>
    <row r="12">
      <c r="A12" s="3" t="inlineStr">
        <is>
          <t>Related Parties (Textual)</t>
        </is>
      </c>
    </row>
    <row r="13">
      <c r="A13" s="4" t="inlineStr">
        <is>
          <t>Shares, issued</t>
        </is>
      </c>
      <c r="I13" s="6" t="n">
        <v>16000000</v>
      </c>
    </row>
    <row r="14">
      <c r="A14" s="4" t="inlineStr">
        <is>
          <t>Restricted shares</t>
        </is>
      </c>
      <c r="I14" s="6" t="n">
        <v>6000000</v>
      </c>
    </row>
    <row r="15">
      <c r="A15" s="4" t="inlineStr">
        <is>
          <t>Stock award to incentives</t>
        </is>
      </c>
      <c r="I15" s="6" t="n">
        <v>13000000</v>
      </c>
    </row>
    <row r="16">
      <c r="A16" s="4" t="inlineStr">
        <is>
          <t>Grants to restricted shares</t>
        </is>
      </c>
      <c r="I16" s="6" t="n">
        <v>7000000</v>
      </c>
    </row>
    <row r="17">
      <c r="A17" s="4" t="inlineStr">
        <is>
          <t>MrLucatz [Member]</t>
        </is>
      </c>
    </row>
    <row r="18">
      <c r="A18" s="3" t="inlineStr">
        <is>
          <t>Related Parties (Textual)</t>
        </is>
      </c>
    </row>
    <row r="19">
      <c r="A19" s="4" t="inlineStr">
        <is>
          <t>Agreement receive per month | $</t>
        </is>
      </c>
      <c r="E19" s="5" t="n">
        <v>25000</v>
      </c>
    </row>
    <row r="20">
      <c r="A20" s="4" t="inlineStr">
        <is>
          <t>One-time bonus, percentage</t>
        </is>
      </c>
      <c r="E20" s="4" t="inlineStr">
        <is>
          <t>0.50%</t>
        </is>
      </c>
    </row>
    <row r="21">
      <c r="A21" s="4" t="inlineStr">
        <is>
          <t>Expiration date</t>
        </is>
      </c>
      <c r="E21" s="4" t="inlineStr">
        <is>
          <t>Oct. 30,
		2021</t>
        </is>
      </c>
    </row>
    <row r="22">
      <c r="A22" s="4" t="inlineStr">
        <is>
          <t>Stock option to purchase shares</t>
        </is>
      </c>
      <c r="I22" s="6" t="n">
        <v>300000</v>
      </c>
    </row>
    <row r="23">
      <c r="A23" s="4" t="inlineStr">
        <is>
          <t>Stock to purchase shares</t>
        </is>
      </c>
      <c r="I23" s="6" t="n">
        <v>1200000</v>
      </c>
    </row>
    <row r="24">
      <c r="A24" s="4" t="inlineStr">
        <is>
          <t>Exercise price of per share | $ / shares</t>
        </is>
      </c>
      <c r="I24" s="8" t="n">
        <v>1.41</v>
      </c>
    </row>
    <row r="25">
      <c r="A25" s="4" t="inlineStr">
        <is>
          <t>Granted options to purchase</t>
        </is>
      </c>
      <c r="C25" s="6" t="n">
        <v>100000</v>
      </c>
    </row>
    <row r="26">
      <c r="A26" s="4" t="inlineStr">
        <is>
          <t>Shares of common stock vest</t>
        </is>
      </c>
      <c r="C26" s="6" t="n">
        <v>50000</v>
      </c>
    </row>
    <row r="27">
      <c r="A27" s="4" t="inlineStr">
        <is>
          <t>Vested grant date</t>
        </is>
      </c>
      <c r="C27" s="4" t="inlineStr">
        <is>
          <t>Dec. 21,
		2020</t>
        </is>
      </c>
    </row>
    <row r="28">
      <c r="A28" s="4" t="inlineStr">
        <is>
          <t>Restricted shares</t>
        </is>
      </c>
      <c r="C28" s="6" t="n">
        <v>100000</v>
      </c>
    </row>
    <row r="29">
      <c r="A29" s="4" t="inlineStr">
        <is>
          <t>Outstanding common stock, percentage</t>
        </is>
      </c>
      <c r="I29" s="13" t="n">
        <v>0.0143</v>
      </c>
    </row>
    <row r="30">
      <c r="A30" s="4" t="inlineStr">
        <is>
          <t>Consulting fee | $</t>
        </is>
      </c>
      <c r="I30" s="5" t="n">
        <v>150000</v>
      </c>
    </row>
    <row r="31">
      <c r="A31" s="4" t="inlineStr">
        <is>
          <t>MrLucatz [Member] | Severance Agreement [Member]</t>
        </is>
      </c>
    </row>
    <row r="32">
      <c r="A32" s="3" t="inlineStr">
        <is>
          <t>Related Parties (Textual)</t>
        </is>
      </c>
    </row>
    <row r="33">
      <c r="A33" s="4" t="inlineStr">
        <is>
          <t>One-time bonus, percentage</t>
        </is>
      </c>
      <c r="E33" s="4" t="inlineStr">
        <is>
          <t>0.50%</t>
        </is>
      </c>
    </row>
    <row r="34">
      <c r="A34" s="4" t="inlineStr">
        <is>
          <t>Expiration date</t>
        </is>
      </c>
      <c r="C34" s="4" t="inlineStr">
        <is>
          <t>Oct. 30,
		2021</t>
        </is>
      </c>
    </row>
    <row r="35">
      <c r="A35" s="4" t="inlineStr">
        <is>
          <t>Granted options to purchase</t>
        </is>
      </c>
      <c r="C35" s="6" t="n">
        <v>400000</v>
      </c>
    </row>
    <row r="36">
      <c r="A36" s="4" t="inlineStr">
        <is>
          <t>Chief Executive Officer [Member]</t>
        </is>
      </c>
    </row>
    <row r="37">
      <c r="A37" s="3" t="inlineStr">
        <is>
          <t>Related Parties (Textual)</t>
        </is>
      </c>
    </row>
    <row r="38">
      <c r="A38" s="4" t="inlineStr">
        <is>
          <t>Salary per month | $</t>
        </is>
      </c>
      <c r="E38" s="5" t="n">
        <v>25000</v>
      </c>
    </row>
    <row r="39">
      <c r="A39" s="4" t="inlineStr">
        <is>
          <t>New salary condition, description</t>
        </is>
      </c>
      <c r="C39" s="4" t="inlineStr">
        <is>
          <t>(i) Consultant's annual base fee will be $495,000 per year and, (ii) shall receive a signing bonus of $100,000 and, (iii) a total annual bonus in accordance with the bonus program adopted by the Company from time-to-time with a target bonus opportunity equal to 100% of the Base Fee , With respect to a Target Bonus for a given year, the Company shall award up to 40% of such Target Bonus, as it so determines, on the basis of the Consultant's performance in the first six months of the year and up to the remaining 60% of such Target Bonus on the basis of the Consultant's performance in the remaining 6 months of the year. In addition, the Board of Directors may declare and grant a discretionary bonus for Consultant based on various targets and performance criteria to be established by the Board of Directors. The evaluation of the performance of Consultant as measured by the applicable targets and the awarding of applicable bonuses, if any, shall be at the sole discretion of the Board of Directors.</t>
        </is>
      </c>
    </row>
    <row r="40">
      <c r="A40" s="4" t="inlineStr">
        <is>
          <t>Series B Convertible Preferred stock [Member]</t>
        </is>
      </c>
    </row>
    <row r="41">
      <c r="A41" s="3" t="inlineStr">
        <is>
          <t>Related Parties (Textual)</t>
        </is>
      </c>
    </row>
    <row r="42">
      <c r="A42" s="4" t="inlineStr">
        <is>
          <t>Acquisitions description</t>
        </is>
      </c>
      <c r="G42" s="4" t="inlineStr">
        <is>
          <t>On September 10, 2020, the Company and the holder of the Company's Series B Convertible Preferred Stock, with a par value of $0.001 per share , entered into that certain Series B Convertible Preferred Stock Exchange Agreement, pursuant to which the Holder exchanged an aggregate of 1,818,181 shares of the Series B Preferred, on a 1-for-1 basis, for an aggregate of 1,818,181 shares of the Company's common stock, par value $0.001 per share.</t>
        </is>
      </c>
    </row>
    <row r="43">
      <c r="A43" s="4" t="inlineStr">
        <is>
          <t>GFH [Member] | Series B Convertible Preferred stock [Member]</t>
        </is>
      </c>
    </row>
    <row r="44">
      <c r="A44" s="3" t="inlineStr">
        <is>
          <t>Related Parties (Textual)</t>
        </is>
      </c>
    </row>
    <row r="45">
      <c r="A45" s="4" t="inlineStr">
        <is>
          <t>Shares, issued</t>
        </is>
      </c>
      <c r="B45" s="6" t="n">
        <v>1818181</v>
      </c>
      <c r="G45" s="6" t="n">
        <v>1818181</v>
      </c>
    </row>
    <row r="46">
      <c r="A46" s="4" t="inlineStr">
        <is>
          <t>Preferred Stock, par value | $ / shares</t>
        </is>
      </c>
      <c r="B46" s="7" t="n">
        <v>0.001</v>
      </c>
      <c r="G46" s="7" t="n">
        <v>0.001</v>
      </c>
    </row>
    <row r="47">
      <c r="A47" s="4" t="inlineStr">
        <is>
          <t>Aggregate converted share</t>
        </is>
      </c>
      <c r="B47" s="6" t="n">
        <v>1818181</v>
      </c>
    </row>
    <row r="48">
      <c r="A48" s="4" t="inlineStr">
        <is>
          <t>Aggregate shares</t>
        </is>
      </c>
      <c r="B48" s="6" t="n">
        <v>1818181</v>
      </c>
      <c r="G48" s="6" t="n">
        <v>1818181</v>
      </c>
    </row>
    <row r="49">
      <c r="A49" s="4" t="inlineStr">
        <is>
          <t>Common stock, par value | $ / shares</t>
        </is>
      </c>
      <c r="B49" s="7" t="n">
        <v>0.001</v>
      </c>
      <c r="G49" s="7" t="n">
        <v>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0" customWidth="1" min="2" max="2"/>
  </cols>
  <sheetData>
    <row r="1">
      <c r="A1" s="1" t="inlineStr">
        <is>
          <t>Shareholder's Equity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Number Outstanding</t>
        </is>
      </c>
      <c r="B4" s="6" t="n">
        <v>1158000</v>
      </c>
    </row>
    <row r="5">
      <c r="A5" s="4" t="inlineStr">
        <is>
          <t>Options Exercisable, Number Exercisable</t>
        </is>
      </c>
      <c r="B5" s="6" t="n">
        <v>1138000</v>
      </c>
    </row>
    <row r="6">
      <c r="A6" s="4" t="inlineStr">
        <is>
          <t>Exercise Price One [Member]</t>
        </is>
      </c>
    </row>
    <row r="7">
      <c r="A7" s="3" t="inlineStr">
        <is>
          <t>Share-based Payment Arrangement, Option, Exercise Price Range [Line Items]</t>
        </is>
      </c>
    </row>
    <row r="8">
      <c r="A8" s="4" t="inlineStr">
        <is>
          <t>Options Outstanding, Number Outstanding</t>
        </is>
      </c>
      <c r="B8" s="6" t="n">
        <v>38000</v>
      </c>
    </row>
    <row r="9">
      <c r="A9" s="4" t="inlineStr">
        <is>
          <t>Options Outstanding, Weighted Average Remaining Contractual Life</t>
        </is>
      </c>
      <c r="B9" s="4" t="inlineStr">
        <is>
          <t>1 year 2 months 30 days</t>
        </is>
      </c>
    </row>
    <row r="10">
      <c r="A10" s="4" t="inlineStr">
        <is>
          <t>Options Exercisable, Number Exercisable</t>
        </is>
      </c>
      <c r="B10" s="6" t="n">
        <v>10000</v>
      </c>
    </row>
    <row r="11">
      <c r="A11" s="4" t="inlineStr">
        <is>
          <t>Options Exercisable, Exercise Price | $ / shares</t>
        </is>
      </c>
      <c r="B11" s="8" t="n">
        <v>4.3</v>
      </c>
    </row>
    <row r="12">
      <c r="A12" s="4" t="inlineStr">
        <is>
          <t>Exercise Price Two [Member]</t>
        </is>
      </c>
    </row>
    <row r="13">
      <c r="A13" s="3" t="inlineStr">
        <is>
          <t>Share-based Payment Arrangement, Option, Exercise Price Range [Line Items]</t>
        </is>
      </c>
    </row>
    <row r="14">
      <c r="A14" s="4" t="inlineStr">
        <is>
          <t>Options Outstanding, Number Outstanding</t>
        </is>
      </c>
      <c r="B14" s="6" t="n">
        <v>50000</v>
      </c>
    </row>
    <row r="15">
      <c r="A15" s="4" t="inlineStr">
        <is>
          <t>Options Outstanding, Weighted Average Remaining Contractual Life</t>
        </is>
      </c>
      <c r="B15" s="4" t="inlineStr">
        <is>
          <t>1 year 2 months 30 days</t>
        </is>
      </c>
    </row>
    <row r="16">
      <c r="A16" s="4" t="inlineStr">
        <is>
          <t>Options Exercisable, Number Exercisable</t>
        </is>
      </c>
      <c r="B16" s="6" t="n">
        <v>30000</v>
      </c>
    </row>
    <row r="17">
      <c r="A17" s="4" t="inlineStr">
        <is>
          <t>Options Exercisable, Exercise Price | $ / shares</t>
        </is>
      </c>
      <c r="B17" s="8" t="n">
        <v>1.32</v>
      </c>
    </row>
    <row r="18">
      <c r="A18" s="4" t="inlineStr">
        <is>
          <t>Exercise Price Three [Member]</t>
        </is>
      </c>
    </row>
    <row r="19">
      <c r="A19" s="3" t="inlineStr">
        <is>
          <t>Share-based Payment Arrangement, Option, Exercise Price Range [Line Items]</t>
        </is>
      </c>
    </row>
    <row r="20">
      <c r="A20" s="4" t="inlineStr">
        <is>
          <t>Options Outstanding, Number Outstanding</t>
        </is>
      </c>
      <c r="B20" s="6" t="n">
        <v>30000</v>
      </c>
    </row>
    <row r="21">
      <c r="A21" s="4" t="inlineStr">
        <is>
          <t>Options Outstanding, Weighted Average Remaining Contractual Life</t>
        </is>
      </c>
      <c r="B21" s="4" t="inlineStr">
        <is>
          <t>1 year 2 months 30 days</t>
        </is>
      </c>
    </row>
    <row r="22">
      <c r="A22" s="4" t="inlineStr">
        <is>
          <t>Options Exercisable, Number Exercisable</t>
        </is>
      </c>
      <c r="B22" s="6" t="n">
        <v>30000</v>
      </c>
    </row>
    <row r="23">
      <c r="A23" s="4" t="inlineStr">
        <is>
          <t>Options Exercisable, Exercise Price | $ / shares</t>
        </is>
      </c>
      <c r="B23" s="14" t="n">
        <v>1.4776</v>
      </c>
    </row>
    <row r="24">
      <c r="A24" s="4" t="inlineStr">
        <is>
          <t>Exercise Price Four [Member]</t>
        </is>
      </c>
    </row>
    <row r="25">
      <c r="A25" s="3" t="inlineStr">
        <is>
          <t>Share-based Payment Arrangement, Option, Exercise Price Range [Line Items]</t>
        </is>
      </c>
    </row>
    <row r="26">
      <c r="A26" s="4" t="inlineStr">
        <is>
          <t>Options Outstanding, Number Outstanding</t>
        </is>
      </c>
      <c r="B26" s="6" t="n">
        <v>40000</v>
      </c>
    </row>
    <row r="27">
      <c r="A27" s="4" t="inlineStr">
        <is>
          <t>Options Outstanding, Weighted Average Remaining Contractual Life</t>
        </is>
      </c>
      <c r="B27" s="4" t="inlineStr">
        <is>
          <t>9 months</t>
        </is>
      </c>
    </row>
    <row r="28">
      <c r="A28" s="4" t="inlineStr">
        <is>
          <t>Options Exercisable, Number Exercisable</t>
        </is>
      </c>
      <c r="B28" s="6" t="n">
        <v>40000</v>
      </c>
    </row>
    <row r="29">
      <c r="A29" s="4" t="inlineStr">
        <is>
          <t>Options Exercisable, Exercise Price | $ / shares</t>
        </is>
      </c>
      <c r="B29" s="8" t="n">
        <v>1.32</v>
      </c>
    </row>
    <row r="30">
      <c r="A30" s="4" t="inlineStr">
        <is>
          <t>Exercise Price Five [Member]</t>
        </is>
      </c>
    </row>
    <row r="31">
      <c r="A31" s="3" t="inlineStr">
        <is>
          <t>Share-based Payment Arrangement, Option, Exercise Price Range [Line Items]</t>
        </is>
      </c>
    </row>
    <row r="32">
      <c r="A32" s="4" t="inlineStr">
        <is>
          <t>Options Outstanding, Number Outstanding</t>
        </is>
      </c>
      <c r="B32" s="6" t="n">
        <v>300000</v>
      </c>
    </row>
    <row r="33">
      <c r="A33" s="4" t="inlineStr">
        <is>
          <t>Options Outstanding, Weighted Average Remaining Contractual Life</t>
        </is>
      </c>
      <c r="B33" s="4" t="inlineStr">
        <is>
          <t>9 months</t>
        </is>
      </c>
    </row>
    <row r="34">
      <c r="A34" s="4" t="inlineStr">
        <is>
          <t>Options Exercisable, Number Exercisable</t>
        </is>
      </c>
      <c r="B34" s="6" t="n">
        <v>300000</v>
      </c>
    </row>
    <row r="35">
      <c r="A35" s="4" t="inlineStr">
        <is>
          <t>Options Exercisable, Exercise Price | $ / shares</t>
        </is>
      </c>
      <c r="B35" s="8" t="n">
        <v>1.41</v>
      </c>
    </row>
    <row r="36">
      <c r="A36" s="4" t="inlineStr">
        <is>
          <t>Exercise Price Six [Member]</t>
        </is>
      </c>
    </row>
    <row r="37">
      <c r="A37" s="3" t="inlineStr">
        <is>
          <t>Share-based Payment Arrangement, Option, Exercise Price Range [Line Items]</t>
        </is>
      </c>
    </row>
    <row r="38">
      <c r="A38" s="4" t="inlineStr">
        <is>
          <t>Options Outstanding, Number Outstanding</t>
        </is>
      </c>
      <c r="B38" s="6" t="n">
        <v>700000</v>
      </c>
    </row>
    <row r="39">
      <c r="A39" s="4" t="inlineStr">
        <is>
          <t>Options Outstanding, Weighted Average Remaining Contractual Life</t>
        </is>
      </c>
      <c r="B39" s="4" t="inlineStr">
        <is>
          <t>1 year 2 months 30 days</t>
        </is>
      </c>
    </row>
    <row r="40">
      <c r="A40" s="4" t="inlineStr">
        <is>
          <t>Options Exercisable, Number Exercisable</t>
        </is>
      </c>
      <c r="B40" s="6" t="n">
        <v>700000</v>
      </c>
    </row>
    <row r="41">
      <c r="A41" s="4" t="inlineStr">
        <is>
          <t>Options Exercisable, Exercise Price | $ / shares</t>
        </is>
      </c>
      <c r="B41" s="8" t="n">
        <v>1.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Details 1) - Employee Stock Option [Member] - $ / shares</t>
        </is>
      </c>
      <c r="B1" s="2" t="inlineStr">
        <is>
          <t>12 Months Ended</t>
        </is>
      </c>
    </row>
    <row r="2">
      <c r="B2" s="2" t="inlineStr">
        <is>
          <t>Dec. 31, 2020</t>
        </is>
      </c>
      <c r="C2" s="2" t="inlineStr">
        <is>
          <t>Dec. 31, 2019</t>
        </is>
      </c>
    </row>
    <row r="3">
      <c r="A3" s="3" t="inlineStr">
        <is>
          <t>Changes during the year:</t>
        </is>
      </c>
    </row>
    <row r="4">
      <c r="A4" s="4" t="inlineStr">
        <is>
          <t>Number of Options, outstanding at the beginning of year</t>
        </is>
      </c>
      <c r="B4" s="6" t="n">
        <v>1167000</v>
      </c>
      <c r="C4" s="6" t="n">
        <v>1297000</v>
      </c>
    </row>
    <row r="5">
      <c r="A5" s="4" t="inlineStr">
        <is>
          <t>Number of Options, Granted</t>
        </is>
      </c>
      <c r="B5" s="6" t="n">
        <v>1300000</v>
      </c>
      <c r="C5" s="6" t="n">
        <v>30000</v>
      </c>
    </row>
    <row r="6">
      <c r="A6" s="4" t="inlineStr">
        <is>
          <t>Number of Options, Exercised</t>
        </is>
      </c>
      <c r="B6" s="6" t="n">
        <v>-1198000</v>
      </c>
      <c r="C6" s="4" t="inlineStr">
        <is>
          <t xml:space="preserve"> </t>
        </is>
      </c>
    </row>
    <row r="7">
      <c r="A7" s="4" t="inlineStr">
        <is>
          <t>Number of Options, Forfeited</t>
        </is>
      </c>
      <c r="B7" s="6" t="n">
        <v>-111000</v>
      </c>
      <c r="C7" s="6" t="n">
        <v>-160000</v>
      </c>
    </row>
    <row r="8">
      <c r="A8" s="4" t="inlineStr">
        <is>
          <t>Number of Options, outstanding at end of year</t>
        </is>
      </c>
      <c r="B8" s="6" t="n">
        <v>1158000</v>
      </c>
      <c r="C8" s="6" t="n">
        <v>1167000</v>
      </c>
    </row>
    <row r="9">
      <c r="A9" s="4" t="inlineStr">
        <is>
          <t>Number of Options, exercisable at year-end</t>
        </is>
      </c>
      <c r="B9" s="6" t="n">
        <v>1138000</v>
      </c>
      <c r="C9" s="6" t="n">
        <v>1037000</v>
      </c>
    </row>
    <row r="10">
      <c r="A10" s="4" t="inlineStr">
        <is>
          <t>Weighted Average Exercise Price, Options outstanding at the beginning of year</t>
        </is>
      </c>
      <c r="B10" s="8" t="n">
        <v>2.24</v>
      </c>
      <c r="C10" s="8" t="n">
        <v>2.34</v>
      </c>
    </row>
    <row r="11">
      <c r="A11" s="4" t="inlineStr">
        <is>
          <t>Weighted Average Exercise Price, Granted</t>
        </is>
      </c>
      <c r="B11" s="15" t="n">
        <v>1.32</v>
      </c>
      <c r="C11" s="15" t="n">
        <v>1.32</v>
      </c>
    </row>
    <row r="12">
      <c r="A12" s="4" t="inlineStr">
        <is>
          <t>Weighted Average Exercise Price, Exercised</t>
        </is>
      </c>
      <c r="B12" s="4" t="inlineStr">
        <is>
          <t xml:space="preserve"> </t>
        </is>
      </c>
      <c r="C12" s="4" t="inlineStr">
        <is>
          <t xml:space="preserve"> </t>
        </is>
      </c>
    </row>
    <row r="13">
      <c r="A13" s="4" t="inlineStr">
        <is>
          <t>Weighted Average Exercise Price, Forfeited</t>
        </is>
      </c>
      <c r="B13" s="15" t="n">
        <v>2.81</v>
      </c>
      <c r="C13" s="15" t="n">
        <v>2.81</v>
      </c>
    </row>
    <row r="14">
      <c r="A14" s="4" t="inlineStr">
        <is>
          <t>Weighted Average Exercise Price, Options outstanding at end of year</t>
        </is>
      </c>
      <c r="B14" s="15" t="n">
        <v>2.24</v>
      </c>
      <c r="C14" s="15" t="n">
        <v>2.24</v>
      </c>
    </row>
    <row r="15">
      <c r="A15" s="4" t="inlineStr">
        <is>
          <t>Weighted Average Exercise Price, Options exercisable at year-end</t>
        </is>
      </c>
      <c r="B15" s="8" t="n">
        <v>2.36</v>
      </c>
      <c r="C15" s="8" t="n">
        <v>2.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80" customWidth="1" min="14" max="14"/>
    <col width="17" customWidth="1" min="15" max="15"/>
    <col width="14" customWidth="1" min="16" max="16"/>
    <col width="14" customWidth="1" min="17" max="17"/>
    <col width="14" customWidth="1" min="18" max="18"/>
    <col width="14" customWidth="1" min="19" max="19"/>
  </cols>
  <sheetData>
    <row r="1">
      <c r="A1" s="1" t="inlineStr">
        <is>
          <t>Shareholder's Equity (Details Textual) - USD ($) $ / shares in Units, $ in Thousands</t>
        </is>
      </c>
      <c r="B1" s="2" t="inlineStr">
        <is>
          <t>Nov. 02, 2020</t>
        </is>
      </c>
      <c r="C1" s="2" t="inlineStr">
        <is>
          <t>Sep. 10, 2020</t>
        </is>
      </c>
      <c r="D1" s="2" t="inlineStr">
        <is>
          <t>Sep. 08, 2020</t>
        </is>
      </c>
      <c r="E1" s="2" t="inlineStr">
        <is>
          <t>Jul. 08, 2020</t>
        </is>
      </c>
      <c r="F1" s="2" t="inlineStr">
        <is>
          <t>Jul. 03, 2020</t>
        </is>
      </c>
      <c r="G1" s="2" t="inlineStr">
        <is>
          <t>Jun. 10, 2020</t>
        </is>
      </c>
      <c r="H1" s="2" t="inlineStr">
        <is>
          <t>Jun. 04, 2019</t>
        </is>
      </c>
      <c r="I1" s="2" t="inlineStr">
        <is>
          <t>Oct. 02, 2020</t>
        </is>
      </c>
      <c r="J1" s="2" t="inlineStr">
        <is>
          <t>Jun. 23, 2020</t>
        </is>
      </c>
      <c r="K1" s="2" t="inlineStr">
        <is>
          <t>Jan. 31, 2020</t>
        </is>
      </c>
      <c r="L1" s="2" t="inlineStr">
        <is>
          <t>Jul. 29, 2019</t>
        </is>
      </c>
      <c r="M1" s="2" t="inlineStr">
        <is>
          <t>Jun. 04, 2019</t>
        </is>
      </c>
      <c r="N1" s="2" t="inlineStr">
        <is>
          <t>Dec. 31, 2020</t>
        </is>
      </c>
      <c r="O1" s="2" t="inlineStr">
        <is>
          <t>Dec. 31, 2019</t>
        </is>
      </c>
      <c r="P1" s="2" t="inlineStr">
        <is>
          <t>Nov. 30, 2020</t>
        </is>
      </c>
      <c r="Q1" s="2" t="inlineStr">
        <is>
          <t>Jan. 21, 2020</t>
        </is>
      </c>
      <c r="R1" s="2" t="inlineStr">
        <is>
          <t>Jul. 31, 2019</t>
        </is>
      </c>
      <c r="S1" s="2" t="inlineStr">
        <is>
          <t>Mar. 31, 2017</t>
        </is>
      </c>
    </row>
    <row r="2">
      <c r="A2" s="3" t="inlineStr">
        <is>
          <t>Stockholders' Equity (Deficiency) (Textual)</t>
        </is>
      </c>
    </row>
    <row r="3">
      <c r="A3" s="4" t="inlineStr">
        <is>
          <t>Sale of stock</t>
        </is>
      </c>
      <c r="G3" s="6" t="n">
        <v>5999996</v>
      </c>
      <c r="J3" s="6" t="n">
        <v>10334000</v>
      </c>
      <c r="K3" s="6" t="n">
        <v>795455</v>
      </c>
      <c r="N3" s="6" t="n">
        <v>134553</v>
      </c>
    </row>
    <row r="4">
      <c r="A4" s="4" t="inlineStr">
        <is>
          <t>Stated value of per share</t>
        </is>
      </c>
      <c r="S4" s="8" t="n">
        <v>1.01</v>
      </c>
    </row>
    <row r="5">
      <c r="A5" s="4" t="inlineStr">
        <is>
          <t>Conversion of preferred stock</t>
        </is>
      </c>
      <c r="H5" s="6" t="n">
        <v>6363636</v>
      </c>
      <c r="M5" s="6" t="n">
        <v>6363636</v>
      </c>
    </row>
    <row r="6">
      <c r="A6" s="4" t="inlineStr">
        <is>
          <t>Conversion of preferred warrants</t>
        </is>
      </c>
      <c r="H6" s="6" t="n">
        <v>4772727</v>
      </c>
    </row>
    <row r="7">
      <c r="A7" s="4" t="inlineStr">
        <is>
          <t>Common stock, par value</t>
        </is>
      </c>
      <c r="N7" s="7" t="n">
        <v>0.001</v>
      </c>
      <c r="O7" s="7" t="n">
        <v>0.001</v>
      </c>
    </row>
    <row r="8">
      <c r="A8" s="4" t="inlineStr">
        <is>
          <t>Aggregate gross proceeds</t>
        </is>
      </c>
      <c r="H8" s="5" t="n">
        <v>7000</v>
      </c>
      <c r="L8" s="5" t="n">
        <v>5250</v>
      </c>
      <c r="N8" s="5" t="n">
        <v>22414</v>
      </c>
    </row>
    <row r="9">
      <c r="A9" s="4" t="inlineStr">
        <is>
          <t>Preferred warrants exercise price</t>
        </is>
      </c>
      <c r="N9" s="8" t="n">
        <v>1.01</v>
      </c>
      <c r="O9" s="8" t="n">
        <v>1.01</v>
      </c>
    </row>
    <row r="10">
      <c r="A10" s="4" t="inlineStr">
        <is>
          <t>Preferred warrants exercisable, description</t>
        </is>
      </c>
      <c r="N10" s="4" t="inlineStr">
        <is>
          <t>(i) two years from the date of issuance or (ii) the later of (a) 180 days after the closing by the Company of a change of control transaction, or (b) the Company's next debt or equity financing of at least $20,000,000.</t>
        </is>
      </c>
    </row>
    <row r="11">
      <c r="A11" s="4" t="inlineStr">
        <is>
          <t>Expected dividend yield</t>
        </is>
      </c>
      <c r="N11" s="4" t="inlineStr">
        <is>
          <t>0.00%</t>
        </is>
      </c>
      <c r="O11" s="4" t="inlineStr">
        <is>
          <t>0.00%</t>
        </is>
      </c>
    </row>
    <row r="12">
      <c r="A12" s="4" t="inlineStr">
        <is>
          <t>Expected volatility rate</t>
        </is>
      </c>
      <c r="N12" s="4" t="inlineStr">
        <is>
          <t>45.24%</t>
        </is>
      </c>
      <c r="O12" s="4" t="inlineStr">
        <is>
          <t>48.61%</t>
        </is>
      </c>
    </row>
    <row r="13">
      <c r="A13" s="4" t="inlineStr">
        <is>
          <t>Risk-free interest rate</t>
        </is>
      </c>
      <c r="N13" s="4" t="inlineStr">
        <is>
          <t>0.39%</t>
        </is>
      </c>
      <c r="O13" s="4" t="inlineStr">
        <is>
          <t>2.60%</t>
        </is>
      </c>
    </row>
    <row r="14">
      <c r="A14" s="4" t="inlineStr">
        <is>
          <t>Expected term</t>
        </is>
      </c>
      <c r="N14" s="4" t="inlineStr">
        <is>
          <t>8 months 5 days</t>
        </is>
      </c>
      <c r="O14" s="4" t="inlineStr">
        <is>
          <t>6 years 6 months</t>
        </is>
      </c>
    </row>
    <row r="15">
      <c r="A15" s="4" t="inlineStr">
        <is>
          <t>Total expenses of options</t>
        </is>
      </c>
      <c r="O15" s="5" t="n">
        <v>61</v>
      </c>
    </row>
    <row r="16">
      <c r="A16" s="4" t="inlineStr">
        <is>
          <t>Received additional amount</t>
        </is>
      </c>
      <c r="O16" s="5" t="n">
        <v>1200</v>
      </c>
    </row>
    <row r="17">
      <c r="A17" s="4" t="inlineStr">
        <is>
          <t>Purchase amount of convertible notes from company</t>
        </is>
      </c>
      <c r="E17" s="5" t="n">
        <v>4000</v>
      </c>
    </row>
    <row r="18">
      <c r="A18" s="4" t="inlineStr">
        <is>
          <t>Outstanding convertible note amount</t>
        </is>
      </c>
      <c r="E18" s="5" t="n">
        <v>15000</v>
      </c>
    </row>
    <row r="19">
      <c r="A19" s="4" t="inlineStr">
        <is>
          <t>Conversion of convertible notes</t>
        </is>
      </c>
      <c r="E19" s="6" t="n">
        <v>13636363</v>
      </c>
    </row>
    <row r="20">
      <c r="A20" s="4" t="inlineStr">
        <is>
          <t>Shares issued for acquisition</t>
        </is>
      </c>
      <c r="F20" s="6" t="n">
        <v>22727272</v>
      </c>
    </row>
    <row r="21">
      <c r="A21" s="4" t="inlineStr">
        <is>
          <t>Aggregate number of Preferred stock, percentage</t>
        </is>
      </c>
      <c r="H21" s="4" t="inlineStr">
        <is>
          <t>75.00%</t>
        </is>
      </c>
      <c r="M21" s="4" t="inlineStr">
        <is>
          <t>75.00%</t>
        </is>
      </c>
    </row>
    <row r="22">
      <c r="A22" s="4" t="inlineStr">
        <is>
          <t>Acquisitions description</t>
        </is>
      </c>
      <c r="I22" s="4" t="inlineStr">
        <is>
          <t>For a total purchase price of U.S.$3.0 million, 9% of a Huapei Global Securities Limited ("Huapei"), Hong Kong based securities and investments firm. The Strategic Agreement provided that the remaining 91% of Huapei would be purchased by BI Intermediate upon approval from the Hong Kong Securities and Futures Commission (SFC), the principal regulator of Hong Kong's securities and futures markets. On November 11, 2020, BI Intermediate closed on its acquisition of the first 9% of its acquisition and paid 9% of the purchase price. Additionally, on November 11, 2020, upon the initial closing, BI Intermediate made a loan to Huapei in an amount equivalent to the remaining 91% of the purchase price. Upon the closing of the remaining 91%, which remains subject to SFC approval, the loan will be cancelled, and BI Intermediate will acquire the remaining 91% of Huapei. If the Strategic Agreement is terminated or the closing of the remaining 91% does not occur within 24 months, Huapei will repay the loan to BI Intermediate. The loan is secured against the 91% of the share capital of Huapei not owned by BI Intermediate.</t>
        </is>
      </c>
    </row>
    <row r="23">
      <c r="A23" s="4" t="inlineStr">
        <is>
          <t>Warrant exercise prcie</t>
        </is>
      </c>
      <c r="N23" s="8" t="n">
        <v>1.01</v>
      </c>
      <c r="O23" s="8" t="n">
        <v>1.01</v>
      </c>
    </row>
    <row r="24">
      <c r="A24" s="4" t="inlineStr">
        <is>
          <t>Purchase Agreement [Member]</t>
        </is>
      </c>
    </row>
    <row r="25">
      <c r="A25" s="3" t="inlineStr">
        <is>
          <t>Stockholders' Equity (Deficiency) (Textual)</t>
        </is>
      </c>
    </row>
    <row r="26">
      <c r="A26" s="4" t="inlineStr">
        <is>
          <t>Shares issued of common stock</t>
        </is>
      </c>
      <c r="B26" s="6" t="n">
        <v>10000000</v>
      </c>
    </row>
    <row r="27">
      <c r="A27" s="4" t="inlineStr">
        <is>
          <t>Common stock, par value</t>
        </is>
      </c>
      <c r="B27" s="7" t="n">
        <v>0.001</v>
      </c>
    </row>
    <row r="28">
      <c r="A28" s="4" t="inlineStr">
        <is>
          <t>Aggregate gross proceeds</t>
        </is>
      </c>
      <c r="B28" s="5" t="n">
        <v>25000</v>
      </c>
      <c r="N28" s="5" t="n">
        <v>22325</v>
      </c>
    </row>
    <row r="29">
      <c r="A29" s="4" t="inlineStr">
        <is>
          <t>Preferred warrants exercise price</t>
        </is>
      </c>
      <c r="B29" s="8" t="n">
        <v>3.12</v>
      </c>
    </row>
    <row r="30">
      <c r="A30" s="4" t="inlineStr">
        <is>
          <t>Received additional amount</t>
        </is>
      </c>
      <c r="N30" s="5" t="n">
        <v>2675</v>
      </c>
    </row>
    <row r="31">
      <c r="A31" s="4" t="inlineStr">
        <is>
          <t>Warrant exercise prcie</t>
        </is>
      </c>
      <c r="B31" s="8" t="n">
        <v>3.12</v>
      </c>
    </row>
    <row r="32">
      <c r="A32" s="4" t="inlineStr">
        <is>
          <t>Warrant expire</t>
        </is>
      </c>
      <c r="B32" s="4" t="inlineStr">
        <is>
          <t>5 years</t>
        </is>
      </c>
    </row>
    <row r="33">
      <c r="A33" s="4" t="inlineStr">
        <is>
          <t>Aggregate units</t>
        </is>
      </c>
      <c r="N33" s="6" t="n">
        <v>7600000</v>
      </c>
    </row>
    <row r="34">
      <c r="A34" s="4" t="inlineStr">
        <is>
          <t>Remaining issued</t>
        </is>
      </c>
      <c r="N34" s="6" t="n">
        <v>2400000</v>
      </c>
    </row>
    <row r="35">
      <c r="A35" s="4" t="inlineStr">
        <is>
          <t>Series A Convertible Preferred stock [Member]</t>
        </is>
      </c>
    </row>
    <row r="36">
      <c r="A36" s="3" t="inlineStr">
        <is>
          <t>Stockholders' Equity (Deficiency) (Textual)</t>
        </is>
      </c>
    </row>
    <row r="37">
      <c r="A37" s="4" t="inlineStr">
        <is>
          <t>Sale of stock</t>
        </is>
      </c>
      <c r="H37" s="6" t="n">
        <v>3181818</v>
      </c>
      <c r="K37" s="6" t="n">
        <v>1193183</v>
      </c>
    </row>
    <row r="38">
      <c r="A38" s="4" t="inlineStr">
        <is>
          <t>Stated value of per share</t>
        </is>
      </c>
      <c r="D38" s="7" t="n">
        <v>0.001</v>
      </c>
      <c r="H38" s="8" t="n">
        <v>2.2</v>
      </c>
      <c r="M38" s="8" t="n">
        <v>2.2</v>
      </c>
    </row>
    <row r="39">
      <c r="A39" s="4" t="inlineStr">
        <is>
          <t>Aggregate gross proceeds</t>
        </is>
      </c>
      <c r="K39" s="5" t="n">
        <v>1750</v>
      </c>
    </row>
    <row r="40">
      <c r="A40" s="4" t="inlineStr">
        <is>
          <t>Aggregate fees</t>
        </is>
      </c>
      <c r="K40" s="5" t="n">
        <v>140</v>
      </c>
    </row>
    <row r="41">
      <c r="A41" s="4" t="inlineStr">
        <is>
          <t>Preferred stock exchange agreements, description</t>
        </is>
      </c>
      <c r="D41" s="4" t="inlineStr">
        <is>
          <t>Pursuant to which the Holders exchanged an aggregate of 3,181,818 shares of the Series A Preferred, on a 1-for-2 basis, for an aggregate of 6,363,636 shares of the Company's common stock, par value $0.001 per share (the "Common Stock").</t>
        </is>
      </c>
    </row>
    <row r="42">
      <c r="A42" s="4" t="inlineStr">
        <is>
          <t>Series B Convertible Preferred Stock [Member]</t>
        </is>
      </c>
    </row>
    <row r="43">
      <c r="A43" s="3" t="inlineStr">
        <is>
          <t>Stockholders' Equity (Deficiency) (Textual)</t>
        </is>
      </c>
    </row>
    <row r="44">
      <c r="A44" s="4" t="inlineStr">
        <is>
          <t>Stated value of per share</t>
        </is>
      </c>
      <c r="R44" s="8" t="n">
        <v>1.1</v>
      </c>
    </row>
    <row r="45">
      <c r="A45" s="4" t="inlineStr">
        <is>
          <t>Conversion of preferred stock</t>
        </is>
      </c>
      <c r="Q45" s="6" t="n">
        <v>1818181</v>
      </c>
    </row>
    <row r="46">
      <c r="A46" s="4" t="inlineStr">
        <is>
          <t>Preferred stock exchange agreements, description</t>
        </is>
      </c>
      <c r="C46" s="4" t="inlineStr">
        <is>
          <t>The Company and the holder (the "Holder") of the Company's Series B Convertible Preferred Stock, with a par value of $0.001 per share (the "Series B Preferred"), entered into that certain Series B Convertible Preferred Stock Exchange Agreement (the "Exchange Agreement") in the form attached hereto as Exhibit 10.1, pursuant to which the Holder exchanged an aggregate of 1,818,181 shares of the Series B Preferred, on a 1-for-1 basis, for an aggregate of 1,818,181 shares of the Company's common stock, par value $0.001 per share (the "Common Stock").</t>
        </is>
      </c>
    </row>
    <row r="47">
      <c r="A47" s="4" t="inlineStr">
        <is>
          <t>Warrant [Member]</t>
        </is>
      </c>
    </row>
    <row r="48">
      <c r="A48" s="3" t="inlineStr">
        <is>
          <t>Stockholders' Equity (Deficiency) (Textual)</t>
        </is>
      </c>
    </row>
    <row r="49">
      <c r="A49" s="4" t="inlineStr">
        <is>
          <t>Shares issued of common stock</t>
        </is>
      </c>
      <c r="N49" s="6" t="n">
        <v>2181282</v>
      </c>
    </row>
    <row r="50">
      <c r="A50" s="4" t="inlineStr">
        <is>
          <t>Total expenses</t>
        </is>
      </c>
      <c r="N50" s="5" t="n">
        <v>1611</v>
      </c>
    </row>
    <row r="51">
      <c r="A51" s="4" t="inlineStr">
        <is>
          <t>Sale of stock</t>
        </is>
      </c>
      <c r="L51" s="6" t="n">
        <v>3579544</v>
      </c>
    </row>
    <row r="52">
      <c r="A52" s="4" t="inlineStr">
        <is>
          <t>Warrants to purchase of common stock</t>
        </is>
      </c>
      <c r="L52" s="6" t="n">
        <v>1084712</v>
      </c>
    </row>
    <row r="53">
      <c r="A53" s="4" t="inlineStr">
        <is>
          <t>Preferred Stock [Member]</t>
        </is>
      </c>
    </row>
    <row r="54">
      <c r="A54" s="3" t="inlineStr">
        <is>
          <t>Stockholders' Equity (Deficiency) (Textual)</t>
        </is>
      </c>
    </row>
    <row r="55">
      <c r="A55" s="4" t="inlineStr">
        <is>
          <t>Total expenses</t>
        </is>
      </c>
      <c r="L55" s="5" t="n">
        <v>420</v>
      </c>
    </row>
    <row r="56">
      <c r="A56" s="4" t="inlineStr">
        <is>
          <t>Sale of stock</t>
        </is>
      </c>
      <c r="L56" s="6" t="n">
        <v>2386363</v>
      </c>
      <c r="M56" s="6" t="n">
        <v>4772727</v>
      </c>
    </row>
    <row r="57">
      <c r="A57" s="4" t="inlineStr">
        <is>
          <t>Stated value of per share</t>
        </is>
      </c>
      <c r="H57" s="8" t="n">
        <v>2.2</v>
      </c>
      <c r="M57" s="8" t="n">
        <v>2.2</v>
      </c>
    </row>
    <row r="58">
      <c r="A58" s="4" t="inlineStr">
        <is>
          <t>Remaining issued</t>
        </is>
      </c>
      <c r="M58" s="6" t="n">
        <v>6363636</v>
      </c>
    </row>
    <row r="59">
      <c r="A59" s="4" t="inlineStr">
        <is>
          <t>Common Stock</t>
        </is>
      </c>
    </row>
    <row r="60">
      <c r="A60" s="3" t="inlineStr">
        <is>
          <t>Stockholders' Equity (Deficiency) (Textual)</t>
        </is>
      </c>
    </row>
    <row r="61">
      <c r="A61" s="4" t="inlineStr">
        <is>
          <t>Aggregate gross proceeds</t>
        </is>
      </c>
      <c r="M61" s="5" t="n">
        <v>7000</v>
      </c>
      <c r="N61" s="5" t="n">
        <v>14</v>
      </c>
    </row>
    <row r="62">
      <c r="A62" s="4" t="inlineStr">
        <is>
          <t>Acquisitions description</t>
        </is>
      </c>
      <c r="N62" s="4" t="inlineStr">
        <is>
          <t>The Preferred Warrants shall have an exercise price of $1.01 (subject to customary adjustment in the event of future stock dividends, splits and the like), which is above the average price of the Common Stock during the preceding five trading days of entry into the Preferred Securities Purchase Agreement, and shall be exercisable immediately, until the earlier of (i) two years from the date of issuance or (ii) the later of (a) 180 days after the closing by the Company of a change of control transaction, or (b) the Company's next debt or equity financing of at least $20 million.</t>
        </is>
      </c>
    </row>
    <row r="63">
      <c r="A63" s="4" t="inlineStr">
        <is>
          <t>Maxim Group LLC [Member]</t>
        </is>
      </c>
    </row>
    <row r="64">
      <c r="A64" s="3" t="inlineStr">
        <is>
          <t>Stockholders' Equity (Deficiency) (Textual)</t>
        </is>
      </c>
    </row>
    <row r="65">
      <c r="A65" s="4" t="inlineStr">
        <is>
          <t>Common stock shares issued</t>
        </is>
      </c>
      <c r="N65" s="6" t="n">
        <v>200000</v>
      </c>
    </row>
    <row r="66">
      <c r="A66" s="4" t="inlineStr">
        <is>
          <t>Total expenses</t>
        </is>
      </c>
      <c r="N66" s="5" t="n">
        <v>635</v>
      </c>
    </row>
    <row r="67">
      <c r="A67" s="4" t="inlineStr">
        <is>
          <t>Board of Directors [Member]</t>
        </is>
      </c>
    </row>
    <row r="68">
      <c r="A68" s="3" t="inlineStr">
        <is>
          <t>Stockholders' Equity (Deficiency) (Textual)</t>
        </is>
      </c>
    </row>
    <row r="69">
      <c r="A69" s="4" t="inlineStr">
        <is>
          <t>Option awards granted</t>
        </is>
      </c>
      <c r="N69" s="6" t="n">
        <v>1300000</v>
      </c>
    </row>
    <row r="70">
      <c r="A70" s="4" t="inlineStr">
        <is>
          <t>Options, exercise price</t>
        </is>
      </c>
      <c r="N70" s="8" t="n">
        <v>1.41</v>
      </c>
    </row>
    <row r="71">
      <c r="A71" s="4" t="inlineStr">
        <is>
          <t>Fair value of grants</t>
        </is>
      </c>
      <c r="N71" s="5" t="n">
        <v>300000</v>
      </c>
    </row>
    <row r="72">
      <c r="A72" s="4" t="inlineStr">
        <is>
          <t>Lawyers [Member]</t>
        </is>
      </c>
    </row>
    <row r="73">
      <c r="A73" s="3" t="inlineStr">
        <is>
          <t>Stockholders' Equity (Deficiency) (Textual)</t>
        </is>
      </c>
    </row>
    <row r="74">
      <c r="A74" s="4" t="inlineStr">
        <is>
          <t>Common stock shares issued</t>
        </is>
      </c>
      <c r="N74" s="6" t="n">
        <v>1943182</v>
      </c>
    </row>
    <row r="75">
      <c r="A75" s="4" t="inlineStr">
        <is>
          <t>Total expenses</t>
        </is>
      </c>
      <c r="N75" s="5" t="n">
        <v>2750</v>
      </c>
    </row>
    <row r="76">
      <c r="A76" s="4" t="inlineStr">
        <is>
          <t>Director [Member]</t>
        </is>
      </c>
    </row>
    <row r="77">
      <c r="A77" s="3" t="inlineStr">
        <is>
          <t>Stockholders' Equity (Deficiency) (Textual)</t>
        </is>
      </c>
    </row>
    <row r="78">
      <c r="A78" s="4" t="inlineStr">
        <is>
          <t>Common stock shares issued</t>
        </is>
      </c>
      <c r="N78" s="6" t="n">
        <v>1943182</v>
      </c>
    </row>
    <row r="79">
      <c r="A79" s="4" t="inlineStr">
        <is>
          <t>Total expenses</t>
        </is>
      </c>
      <c r="N79" s="5" t="n">
        <v>2750</v>
      </c>
    </row>
    <row r="80">
      <c r="A80" s="4" t="inlineStr">
        <is>
          <t>Director [Member] | Common Stock</t>
        </is>
      </c>
    </row>
    <row r="81">
      <c r="A81" s="3" t="inlineStr">
        <is>
          <t>Stockholders' Equity (Deficiency) (Textual)</t>
        </is>
      </c>
    </row>
    <row r="82">
      <c r="A82" s="4" t="inlineStr">
        <is>
          <t>Shares issued of common stock</t>
        </is>
      </c>
      <c r="N82" s="6" t="n">
        <v>1198000</v>
      </c>
    </row>
    <row r="83">
      <c r="A83" s="4" t="inlineStr">
        <is>
          <t>Total expenses</t>
        </is>
      </c>
      <c r="N83" s="5" t="n">
        <v>2365</v>
      </c>
    </row>
    <row r="84">
      <c r="A84" s="4" t="inlineStr">
        <is>
          <t>Employees [Member]</t>
        </is>
      </c>
    </row>
    <row r="85">
      <c r="A85" s="3" t="inlineStr">
        <is>
          <t>Stockholders' Equity (Deficiency) (Textual)</t>
        </is>
      </c>
    </row>
    <row r="86">
      <c r="A86" s="4" t="inlineStr">
        <is>
          <t>Common stock shares issued</t>
        </is>
      </c>
      <c r="N86" s="6" t="n">
        <v>1943182</v>
      </c>
    </row>
    <row r="87">
      <c r="A87" s="4" t="inlineStr">
        <is>
          <t>Total expenses</t>
        </is>
      </c>
      <c r="N87" s="5" t="n">
        <v>2750</v>
      </c>
    </row>
    <row r="88">
      <c r="A88" s="4" t="inlineStr">
        <is>
          <t>Employees [Member] | Common Stock</t>
        </is>
      </c>
    </row>
    <row r="89">
      <c r="A89" s="3" t="inlineStr">
        <is>
          <t>Stockholders' Equity (Deficiency) (Textual)</t>
        </is>
      </c>
    </row>
    <row r="90">
      <c r="A90" s="4" t="inlineStr">
        <is>
          <t>Shares issued of common stock</t>
        </is>
      </c>
      <c r="N90" s="6" t="n">
        <v>1198000</v>
      </c>
    </row>
    <row r="91">
      <c r="A91" s="4" t="inlineStr">
        <is>
          <t>Total expenses</t>
        </is>
      </c>
      <c r="N91" s="5" t="n">
        <v>2365</v>
      </c>
    </row>
    <row r="92">
      <c r="A92" s="4" t="inlineStr">
        <is>
          <t>Consultants [Member]</t>
        </is>
      </c>
    </row>
    <row r="93">
      <c r="A93" s="3" t="inlineStr">
        <is>
          <t>Stockholders' Equity (Deficiency) (Textual)</t>
        </is>
      </c>
    </row>
    <row r="94">
      <c r="A94" s="4" t="inlineStr">
        <is>
          <t>Common stock shares issued</t>
        </is>
      </c>
      <c r="N94" s="6" t="n">
        <v>1943182</v>
      </c>
    </row>
    <row r="95">
      <c r="A95" s="4" t="inlineStr">
        <is>
          <t>Total expenses</t>
        </is>
      </c>
      <c r="N95" s="5" t="n">
        <v>2750</v>
      </c>
    </row>
    <row r="96">
      <c r="A96" s="4" t="inlineStr">
        <is>
          <t>Consultants [Member] | Common Stock</t>
        </is>
      </c>
    </row>
    <row r="97">
      <c r="A97" s="3" t="inlineStr">
        <is>
          <t>Stockholders' Equity (Deficiency) (Textual)</t>
        </is>
      </c>
    </row>
    <row r="98">
      <c r="A98" s="4" t="inlineStr">
        <is>
          <t>Shares issued of common stock</t>
        </is>
      </c>
      <c r="N98" s="6" t="n">
        <v>1198000</v>
      </c>
    </row>
    <row r="99">
      <c r="A99" s="4" t="inlineStr">
        <is>
          <t>Total expenses</t>
        </is>
      </c>
      <c r="N99" s="5" t="n">
        <v>2365</v>
      </c>
    </row>
    <row r="100">
      <c r="A100" s="4" t="inlineStr">
        <is>
          <t>2012 Stock Incentive Plan [Member]</t>
        </is>
      </c>
    </row>
    <row r="101">
      <c r="A101" s="3" t="inlineStr">
        <is>
          <t>Stockholders' Equity (Deficiency) (Textual)</t>
        </is>
      </c>
    </row>
    <row r="102">
      <c r="A102" s="4" t="inlineStr">
        <is>
          <t>Common stock shares issued</t>
        </is>
      </c>
      <c r="N102" s="6" t="n">
        <v>5000000</v>
      </c>
    </row>
    <row r="103">
      <c r="A103" s="4" t="inlineStr">
        <is>
          <t>Option awards granted</t>
        </is>
      </c>
      <c r="N103" s="6" t="n">
        <v>3044782</v>
      </c>
    </row>
    <row r="104">
      <c r="A104" s="4" t="inlineStr">
        <is>
          <t>Available for future issuance</t>
        </is>
      </c>
      <c r="P104" s="6" t="n">
        <v>1955218</v>
      </c>
    </row>
    <row r="105">
      <c r="A105" s="4" t="inlineStr">
        <is>
          <t>2014 Stock Incentive Plan [Member]</t>
        </is>
      </c>
    </row>
    <row r="106">
      <c r="A106" s="3" t="inlineStr">
        <is>
          <t>Stockholders' Equity (Deficiency) (Textual)</t>
        </is>
      </c>
    </row>
    <row r="107">
      <c r="A107" s="4" t="inlineStr">
        <is>
          <t>Common stock shares issued</t>
        </is>
      </c>
      <c r="N107" s="6" t="n">
        <v>600000</v>
      </c>
    </row>
    <row r="108">
      <c r="A108" s="4" t="inlineStr">
        <is>
          <t>Option awards granted</t>
        </is>
      </c>
      <c r="N108" s="6" t="n">
        <v>523225</v>
      </c>
    </row>
    <row r="109">
      <c r="A109" s="4" t="inlineStr">
        <is>
          <t>2020 Stock Incentive Plan [Member]</t>
        </is>
      </c>
    </row>
    <row r="110">
      <c r="A110" s="3" t="inlineStr">
        <is>
          <t>Stockholders' Equity (Deficiency) (Textual)</t>
        </is>
      </c>
    </row>
    <row r="111">
      <c r="A111" s="4" t="inlineStr">
        <is>
          <t>Common stock shares issued</t>
        </is>
      </c>
      <c r="N111" s="6" t="n">
        <v>16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Details) - USD ($) $ in Thousands</t>
        </is>
      </c>
      <c r="B1" s="2" t="inlineStr">
        <is>
          <t>Dec. 31, 2020</t>
        </is>
      </c>
      <c r="C1" s="2" t="inlineStr">
        <is>
          <t>Dec. 31, 2019</t>
        </is>
      </c>
    </row>
    <row r="2">
      <c r="A2" s="3" t="inlineStr">
        <is>
          <t>Loan to Micronet Ltd. [Abstract]</t>
        </is>
      </c>
    </row>
    <row r="3">
      <c r="A3" s="4" t="inlineStr">
        <is>
          <t>Prepaid expenses</t>
        </is>
      </c>
      <c r="B3" s="5" t="n">
        <v>1300</v>
      </c>
      <c r="C3" s="5" t="n">
        <v>926</v>
      </c>
    </row>
    <row r="4">
      <c r="A4" s="4" t="inlineStr">
        <is>
          <t>Advance to suppliers</t>
        </is>
      </c>
      <c r="B4" s="6" t="n">
        <v>230</v>
      </c>
      <c r="C4" s="4" t="inlineStr">
        <is>
          <t xml:space="preserve"> </t>
        </is>
      </c>
    </row>
    <row r="5">
      <c r="A5" s="4" t="inlineStr">
        <is>
          <t>Government departments and agencies receivables</t>
        </is>
      </c>
      <c r="B5" s="6" t="n">
        <v>67</v>
      </c>
      <c r="C5" s="6" t="n">
        <v>11</v>
      </c>
    </row>
    <row r="6">
      <c r="A6" s="4" t="inlineStr">
        <is>
          <t>Withholding tax</t>
        </is>
      </c>
      <c r="B6" s="6" t="n">
        <v>92</v>
      </c>
      <c r="C6" s="4" t="inlineStr">
        <is>
          <t xml:space="preserve"> </t>
        </is>
      </c>
    </row>
    <row r="7">
      <c r="A7" s="4" t="inlineStr">
        <is>
          <t>Others</t>
        </is>
      </c>
      <c r="B7" s="6" t="n">
        <v>67</v>
      </c>
      <c r="C7" s="4" t="inlineStr">
        <is>
          <t xml:space="preserve"> </t>
        </is>
      </c>
    </row>
    <row r="8">
      <c r="A8" s="4" t="inlineStr">
        <is>
          <t>Other current assets</t>
        </is>
      </c>
      <c r="B8" s="5" t="n">
        <v>1756</v>
      </c>
      <c r="C8" s="5" t="n">
        <v>9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Statements Information (Details 1) - USD ($) $ in Thousands</t>
        </is>
      </c>
      <c r="B1" s="2" t="inlineStr">
        <is>
          <t>Dec. 31, 2020</t>
        </is>
      </c>
      <c r="C1" s="2" t="inlineStr">
        <is>
          <t>Dec. 02, 2020</t>
        </is>
      </c>
      <c r="D1" s="2" t="inlineStr">
        <is>
          <t>Dec. 31, 2019</t>
        </is>
      </c>
    </row>
    <row r="2">
      <c r="A2" s="3" t="inlineStr">
        <is>
          <t>Other Current Liabilities:</t>
        </is>
      </c>
    </row>
    <row r="3">
      <c r="A3" s="4" t="inlineStr">
        <is>
          <t>Employees and wage-related liabilities</t>
        </is>
      </c>
      <c r="C3" s="5" t="n">
        <v>396</v>
      </c>
      <c r="D3" s="5" t="n">
        <v>29</v>
      </c>
    </row>
    <row r="4">
      <c r="A4" s="4" t="inlineStr">
        <is>
          <t>Government departments and agencies payable</t>
        </is>
      </c>
      <c r="C4" s="6" t="n">
        <v>56</v>
      </c>
      <c r="D4" s="4" t="inlineStr">
        <is>
          <t xml:space="preserve"> </t>
        </is>
      </c>
    </row>
    <row r="5">
      <c r="A5" s="4" t="inlineStr">
        <is>
          <t>Payment received by customers in advance</t>
        </is>
      </c>
      <c r="C5" s="6" t="n">
        <v>260</v>
      </c>
      <c r="D5" s="4" t="inlineStr">
        <is>
          <t xml:space="preserve"> </t>
        </is>
      </c>
    </row>
    <row r="6">
      <c r="A6" s="4" t="inlineStr">
        <is>
          <t>Accrued expenses</t>
        </is>
      </c>
      <c r="C6" s="6" t="n">
        <v>4174</v>
      </c>
      <c r="D6" s="6" t="n">
        <v>254</v>
      </c>
    </row>
    <row r="7">
      <c r="A7" s="4" t="inlineStr">
        <is>
          <t>Advance income</t>
        </is>
      </c>
      <c r="C7" s="6" t="n">
        <v>92</v>
      </c>
      <c r="D7" s="4" t="inlineStr">
        <is>
          <t xml:space="preserve"> </t>
        </is>
      </c>
    </row>
    <row r="8">
      <c r="A8" s="4" t="inlineStr">
        <is>
          <t>Lease liability</t>
        </is>
      </c>
      <c r="B8" s="5" t="n">
        <v>164</v>
      </c>
      <c r="C8" s="6" t="n">
        <v>107</v>
      </c>
      <c r="D8" s="4" t="inlineStr">
        <is>
          <t xml:space="preserve"> </t>
        </is>
      </c>
    </row>
    <row r="9">
      <c r="A9" s="4" t="inlineStr">
        <is>
          <t>Other</t>
        </is>
      </c>
      <c r="C9" s="6" t="n">
        <v>17</v>
      </c>
      <c r="D9" s="6" t="n">
        <v>7</v>
      </c>
    </row>
    <row r="10">
      <c r="A10" s="4" t="inlineStr">
        <is>
          <t>Other accounts payable</t>
        </is>
      </c>
      <c r="B10" s="5" t="n">
        <v>5102</v>
      </c>
      <c r="C10" s="5" t="n">
        <v>5102</v>
      </c>
      <c r="D10" s="5" t="n">
        <v>2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s Information (Details 2) - USD ($) $ / shares in Units, $ in Thousands</t>
        </is>
      </c>
      <c r="B1" s="2" t="inlineStr">
        <is>
          <t>12 Months Ended</t>
        </is>
      </c>
    </row>
    <row r="2">
      <c r="B2" s="2" t="inlineStr">
        <is>
          <t>Dec. 31, 2020</t>
        </is>
      </c>
      <c r="C2" s="2" t="inlineStr">
        <is>
          <t>Dec. 31, 2019</t>
        </is>
      </c>
    </row>
    <row r="3">
      <c r="A3" s="3" t="inlineStr">
        <is>
          <t>Numerator:</t>
        </is>
      </c>
    </row>
    <row r="4">
      <c r="A4" s="4" t="inlineStr">
        <is>
          <t>Amount for basic earnings per share</t>
        </is>
      </c>
      <c r="B4" s="5" t="n">
        <v>-22992</v>
      </c>
      <c r="C4" s="5" t="n">
        <v>-4217</v>
      </c>
    </row>
    <row r="5">
      <c r="A5" s="4" t="inlineStr">
        <is>
          <t>Effect of dilutive instruments</t>
        </is>
      </c>
      <c r="B5" s="4" t="inlineStr">
        <is>
          <t xml:space="preserve"> </t>
        </is>
      </c>
      <c r="C5" s="4" t="inlineStr">
        <is>
          <t xml:space="preserve"> </t>
        </is>
      </c>
    </row>
    <row r="6">
      <c r="A6" s="4" t="inlineStr">
        <is>
          <t>Amount for diluted earnings per share</t>
        </is>
      </c>
      <c r="B6" s="5" t="n">
        <v>-22992</v>
      </c>
      <c r="C6" s="5" t="n">
        <v>-4217</v>
      </c>
    </row>
    <row r="7">
      <c r="A7" s="3" t="inlineStr">
        <is>
          <t>Denominator:</t>
        </is>
      </c>
    </row>
    <row r="8">
      <c r="A8" s="4" t="inlineStr">
        <is>
          <t>Denominator for basic earnings per share - weighted average of shares</t>
        </is>
      </c>
      <c r="B8" s="6" t="n">
        <v>27623175</v>
      </c>
      <c r="C8" s="6" t="n">
        <v>10697329</v>
      </c>
    </row>
    <row r="9">
      <c r="A9" s="3" t="inlineStr">
        <is>
          <t>Loss per share attributable to MICT Inc.:</t>
        </is>
      </c>
    </row>
    <row r="10">
      <c r="A10" s="4" t="inlineStr">
        <is>
          <t>Basic and diluted continued operation</t>
        </is>
      </c>
      <c r="B10" s="5" t="n">
        <v>-83</v>
      </c>
      <c r="C10" s="5" t="n">
        <v>-39</v>
      </c>
    </row>
    <row r="11">
      <c r="A11" s="4" t="inlineStr">
        <is>
          <t>Basic and diluted discontinued operation</t>
        </is>
      </c>
      <c r="B11" s="4" t="inlineStr">
        <is>
          <t xml:space="preserve"> </t>
        </is>
      </c>
      <c r="C11" s="4" t="inlineStr">
        <is>
          <t xml:space="preserve"> </t>
        </is>
      </c>
    </row>
    <row r="12">
      <c r="A12" s="4" t="inlineStr">
        <is>
          <t>Anti-Dilutive Potentially dilutive securities</t>
        </is>
      </c>
      <c r="B12" s="6" t="n">
        <v>27623175</v>
      </c>
      <c r="C12" s="6" t="n">
        <v>276231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Legal Proceedings (Details) - USD ($) $ / shares in Units, $ in Thousands</t>
        </is>
      </c>
      <c r="B1" s="2" t="inlineStr">
        <is>
          <t>Jan. 15, 2021</t>
        </is>
      </c>
      <c r="C1" s="2" t="inlineStr">
        <is>
          <t>Nov. 02, 2020</t>
        </is>
      </c>
      <c r="D1" s="2" t="inlineStr">
        <is>
          <t>Jun. 30, 2020</t>
        </is>
      </c>
      <c r="E1" s="2" t="inlineStr">
        <is>
          <t>Mar. 30, 2021</t>
        </is>
      </c>
      <c r="F1" s="2" t="inlineStr">
        <is>
          <t>Sep. 22, 2020</t>
        </is>
      </c>
      <c r="G1" s="2" t="inlineStr">
        <is>
          <t>Feb. 17, 2020</t>
        </is>
      </c>
      <c r="H1" s="2" t="inlineStr">
        <is>
          <t>Dec. 31, 2017</t>
        </is>
      </c>
      <c r="I1" s="2" t="inlineStr">
        <is>
          <t>Jun. 30, 2020</t>
        </is>
      </c>
      <c r="J1" s="2" t="inlineStr">
        <is>
          <t>Dec. 31, 2020</t>
        </is>
      </c>
      <c r="K1" s="2" t="inlineStr">
        <is>
          <t>Jul. 21, 2020</t>
        </is>
      </c>
      <c r="L1" s="2" t="inlineStr">
        <is>
          <t>Feb. 02, 2020</t>
        </is>
      </c>
      <c r="M1" s="2" t="inlineStr">
        <is>
          <t>Dec. 31, 2019</t>
        </is>
      </c>
    </row>
    <row r="2">
      <c r="A2" s="3" t="inlineStr">
        <is>
          <t>Legal Proceedings (Details)</t>
        </is>
      </c>
    </row>
    <row r="3">
      <c r="A3" s="4" t="inlineStr">
        <is>
          <t>Settlement and release agreement, description</t>
        </is>
      </c>
      <c r="C3" s="4" t="inlineStr">
        <is>
          <t>The Company entered into a settlement and release agreement with Maxim Group LLC, or Maxim, pursuant to which the Company and Maxim agreed to release one another from any and all claims arising out of that certain advisory agreement entered into by and between Maxim and BNN Technology PLC on February 22, 2018. In consideration therefor, the Company issued Maxim 269,107 shares of MICT common stock and agreed to file a resale registration with respect to such shares. The Company failed to timely file the resale registration statement and entered into an amendment to the settlement agreement on March 1, 2021 which required a payment of $300,000 in exchange for the return of 135,554 shares of MICT common stock. The $300,000 payment was made on March 3, 2021. In addition, pursuant to the amendment, the Company will be required to take all steps necessary to ensure that the resale registration with respect to such shares is declared effective within two business days of the filing of its Annual Report on Form 10-K for the year ended December 31, 2020. Within one business day of the effectiveness of such registration statement, the Company will issue Maxim the remaining 134,553 shares. Furthermore, the Company shall offer Maxim price protection for the five trading days following the date of receipt of the Maxim shares liquidated by Maxim as follows: for any shares liquidated at a price per share less than $2.49  ("Protection Price") during such period, the Company will remit the difference between the sale price and Protection Price. If the registration statement is not declared effective within two business days of the filing of the Company's annual report, the Company will be required to pay certain penalties. As of December 31, 2020, the Company recorded a provision in the books in an amount of $635,000.</t>
        </is>
      </c>
      <c r="J3" s="4" t="inlineStr">
        <is>
          <t>In any event, in order to resolve this matter, as of the date hereof, the parties have executed a settlement and release agreement for the release and waiver of the above claims in consideration for the issuance of freely tradable shares of common stock of MICT worth no less than $1,500,000 (the "Shares"), which Shares shall be delivered as follows: (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t>
        </is>
      </c>
    </row>
    <row r="4">
      <c r="A4" s="4" t="inlineStr">
        <is>
          <t>Issuance of warrants at an exercise price</t>
        </is>
      </c>
      <c r="J4" s="8" t="n">
        <v>1.01</v>
      </c>
      <c r="M4" s="8" t="n">
        <v>1.01</v>
      </c>
    </row>
    <row r="5">
      <c r="A5" s="4" t="inlineStr">
        <is>
          <t>Provision in the books in an amount</t>
        </is>
      </c>
      <c r="J5" s="5" t="n">
        <v>1805000</v>
      </c>
    </row>
    <row r="6">
      <c r="A6" s="4" t="inlineStr">
        <is>
          <t>MICT agreed to pay marshak</t>
        </is>
      </c>
      <c r="F6" s="5" t="n">
        <v>125000</v>
      </c>
    </row>
    <row r="7">
      <c r="A7" s="4" t="inlineStr">
        <is>
          <t>Selling and marketing expenses</t>
        </is>
      </c>
      <c r="J7" s="6" t="n">
        <v>90000</v>
      </c>
    </row>
    <row r="8">
      <c r="A8" s="4" t="inlineStr">
        <is>
          <t>Enertec debt amount</t>
        </is>
      </c>
      <c r="H8" s="5" t="n">
        <v>4000000</v>
      </c>
    </row>
    <row r="9">
      <c r="A9" s="4" t="inlineStr">
        <is>
          <t>Annual consulting fee</t>
        </is>
      </c>
      <c r="H9" s="5" t="n">
        <v>150000</v>
      </c>
    </row>
    <row r="10">
      <c r="A10" s="4" t="inlineStr">
        <is>
          <t>Restricted shares</t>
        </is>
      </c>
      <c r="H10" s="6" t="n">
        <v>150000</v>
      </c>
    </row>
    <row r="11">
      <c r="A11" s="4" t="inlineStr">
        <is>
          <t>Escrow Amount</t>
        </is>
      </c>
      <c r="K11" s="5" t="n">
        <v>2500000</v>
      </c>
    </row>
    <row r="12">
      <c r="A12" s="4" t="inlineStr">
        <is>
          <t>Transitional services period</t>
        </is>
      </c>
      <c r="H12" s="4" t="inlineStr">
        <is>
          <t>3 years</t>
        </is>
      </c>
    </row>
    <row r="13">
      <c r="A13" s="4" t="inlineStr">
        <is>
          <t>Event to exceed, percentage</t>
        </is>
      </c>
      <c r="H13" s="4" t="inlineStr">
        <is>
          <t>20.00%</t>
        </is>
      </c>
    </row>
    <row r="14">
      <c r="A14" s="4" t="inlineStr">
        <is>
          <t>Subsequent Event [Member]</t>
        </is>
      </c>
    </row>
    <row r="15">
      <c r="A15" s="3" t="inlineStr">
        <is>
          <t>Legal Proceedings (Details)</t>
        </is>
      </c>
    </row>
    <row r="16">
      <c r="A16" s="4" t="inlineStr">
        <is>
          <t>Settlement and release agreement, description</t>
        </is>
      </c>
      <c r="E16" s="4" t="inlineStr">
        <is>
          <t>MICT and the Sunrise parties signed an amended settlement agreement whereby MICT is required to make a $1,000,000 payment by March 31, 2021 and the share dollar amount set forth above was reduced from $1,500,000 to $500,000. Furthermore, if MICT is not able to file a registration statement with the SEC for the Shares by June 4, 2021, it will be required to make a $600,000 payment to settle the matter in full and Sunrise will not receive any MICT shares.</t>
        </is>
      </c>
    </row>
    <row r="17">
      <c r="A17" s="4" t="inlineStr">
        <is>
          <t>MICT agreed to pay marshak</t>
        </is>
      </c>
      <c r="B17" s="5" t="n">
        <v>315000</v>
      </c>
    </row>
    <row r="18">
      <c r="A18" s="4" t="inlineStr">
        <is>
          <t>MICT [Member]</t>
        </is>
      </c>
    </row>
    <row r="19">
      <c r="A19" s="3" t="inlineStr">
        <is>
          <t>Legal Proceedings (Details)</t>
        </is>
      </c>
    </row>
    <row r="20">
      <c r="A20" s="4" t="inlineStr">
        <is>
          <t>Provision in the books in an amount</t>
        </is>
      </c>
      <c r="J20" s="5" t="n">
        <v>1805000</v>
      </c>
    </row>
    <row r="21">
      <c r="A21" s="4" t="inlineStr">
        <is>
          <t>Purchase price</t>
        </is>
      </c>
      <c r="H21" s="5" t="n">
        <v>5250000</v>
      </c>
    </row>
    <row r="22">
      <c r="A22" s="4" t="inlineStr">
        <is>
          <t>Enertec debt amount</t>
        </is>
      </c>
      <c r="H22" s="6" t="n">
        <v>4000000</v>
      </c>
    </row>
    <row r="23">
      <c r="A23" s="4" t="inlineStr">
        <is>
          <t>Aggregate gross proceeds</t>
        </is>
      </c>
      <c r="H23" s="5" t="n">
        <v>4700000</v>
      </c>
    </row>
    <row r="24">
      <c r="A24" s="4" t="inlineStr">
        <is>
          <t>Escrow, percentage</t>
        </is>
      </c>
      <c r="H24" s="4" t="inlineStr">
        <is>
          <t>10.00%</t>
        </is>
      </c>
    </row>
    <row r="25">
      <c r="A25" s="4" t="inlineStr">
        <is>
          <t>Micronet [Member]</t>
        </is>
      </c>
    </row>
    <row r="26">
      <c r="A26" s="3" t="inlineStr">
        <is>
          <t>Legal Proceedings (Details)</t>
        </is>
      </c>
    </row>
    <row r="27">
      <c r="A27" s="4" t="inlineStr">
        <is>
          <t>Total amount</t>
        </is>
      </c>
      <c r="L27" s="5" t="n">
        <v>150000</v>
      </c>
    </row>
    <row r="28">
      <c r="A28" s="4" t="inlineStr">
        <is>
          <t>Consideration for payment</t>
        </is>
      </c>
      <c r="G28" s="5" t="n">
        <v>90000</v>
      </c>
    </row>
    <row r="29">
      <c r="A29" s="4" t="inlineStr">
        <is>
          <t>Severance payment</t>
        </is>
      </c>
      <c r="D29" s="5" t="n">
        <v>230000</v>
      </c>
    </row>
    <row r="30">
      <c r="A30" s="4" t="inlineStr">
        <is>
          <t>Provision</t>
        </is>
      </c>
      <c r="I30" s="5" t="n">
        <v>2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Parenthetical) - USD ($) $ in Thousands</t>
        </is>
      </c>
      <c r="B1" s="2" t="inlineStr">
        <is>
          <t>Jul. 02, 2020</t>
        </is>
      </c>
      <c r="C1" s="2" t="inlineStr">
        <is>
          <t>Mar. 13, 2019</t>
        </is>
      </c>
      <c r="D1" s="2" t="inlineStr">
        <is>
          <t>Sep. 10, 2020</t>
        </is>
      </c>
      <c r="E1" s="2" t="inlineStr">
        <is>
          <t>Sep. 08, 2020</t>
        </is>
      </c>
      <c r="F1" s="2" t="inlineStr">
        <is>
          <t>Jan. 21, 2020</t>
        </is>
      </c>
      <c r="G1" s="2" t="inlineStr">
        <is>
          <t>Feb. 21, 2019</t>
        </is>
      </c>
      <c r="H1" s="2" t="inlineStr">
        <is>
          <t>Feb. 24, 2019</t>
        </is>
      </c>
    </row>
    <row r="2">
      <c r="A2" s="4" t="inlineStr">
        <is>
          <t>Working capital other than cash</t>
        </is>
      </c>
      <c r="H2" s="5" t="n">
        <v>-2301</v>
      </c>
    </row>
    <row r="3">
      <c r="A3" s="4" t="inlineStr">
        <is>
          <t>Finance lease</t>
        </is>
      </c>
      <c r="H3" s="6" t="n">
        <v>359</v>
      </c>
    </row>
    <row r="4">
      <c r="A4" s="4" t="inlineStr">
        <is>
          <t>Accrued severance pay, net</t>
        </is>
      </c>
      <c r="H4" s="6" t="n">
        <v>60</v>
      </c>
    </row>
    <row r="5">
      <c r="A5" s="4" t="inlineStr">
        <is>
          <t>Translation reserve</t>
        </is>
      </c>
      <c r="H5" s="6" t="n">
        <v>-423</v>
      </c>
    </row>
    <row r="6">
      <c r="A6" s="4" t="inlineStr">
        <is>
          <t>Micronet Ltd. investment in fair value</t>
        </is>
      </c>
      <c r="H6" s="6" t="n">
        <v>1711</v>
      </c>
    </row>
    <row r="7">
      <c r="A7" s="4" t="inlineStr">
        <is>
          <t>Non controlling interests</t>
        </is>
      </c>
      <c r="H7" s="6" t="n">
        <v>1501</v>
      </c>
    </row>
    <row r="8">
      <c r="A8" s="4" t="inlineStr">
        <is>
          <t>Net profit from loss of control</t>
        </is>
      </c>
      <c r="H8" s="6" t="n">
        <v>-299</v>
      </c>
    </row>
    <row r="9">
      <c r="A9" s="4" t="inlineStr">
        <is>
          <t>Cash</t>
        </is>
      </c>
      <c r="H9" s="6" t="n">
        <v>608</v>
      </c>
    </row>
    <row r="10">
      <c r="A10" s="3" t="inlineStr">
        <is>
          <t>Appendix B: Acquisition of Micronet Ltd., net of cash acquired:</t>
        </is>
      </c>
    </row>
    <row r="11">
      <c r="A11" s="4" t="inlineStr">
        <is>
          <t>Net working capital (borrowing excluded)</t>
        </is>
      </c>
      <c r="H11" s="6" t="n">
        <v>-351</v>
      </c>
    </row>
    <row r="12">
      <c r="A12" s="4" t="inlineStr">
        <is>
          <t>Property and equipment</t>
        </is>
      </c>
      <c r="H12" s="6" t="n">
        <v>661</v>
      </c>
    </row>
    <row r="13">
      <c r="A13" s="4" t="inlineStr">
        <is>
          <t>Intangible assets</t>
        </is>
      </c>
      <c r="H13" s="6" t="n">
        <v>2475</v>
      </c>
    </row>
    <row r="14">
      <c r="A14" s="4" t="inlineStr">
        <is>
          <t>Goodwill</t>
        </is>
      </c>
      <c r="H14" s="6" t="n">
        <v>2618</v>
      </c>
    </row>
    <row r="15">
      <c r="A15" s="4" t="inlineStr">
        <is>
          <t>Right of use assets</t>
        </is>
      </c>
      <c r="H15" s="6" t="n">
        <v>310</v>
      </c>
    </row>
    <row r="16">
      <c r="A16" s="4" t="inlineStr">
        <is>
          <t>Other assets</t>
        </is>
      </c>
      <c r="H16" s="6" t="n">
        <v>26</v>
      </c>
    </row>
    <row r="17">
      <c r="A17" s="4" t="inlineStr">
        <is>
          <t>Borrowings</t>
        </is>
      </c>
      <c r="H17" s="6" t="n">
        <v>-1676</v>
      </c>
    </row>
    <row r="18">
      <c r="A18" s="4" t="inlineStr">
        <is>
          <t>Micronet Ltd. investment in fair value</t>
        </is>
      </c>
      <c r="H18" s="6" t="n">
        <v>-1573</v>
      </c>
    </row>
    <row r="19">
      <c r="A19" s="4" t="inlineStr">
        <is>
          <t>Non-current liabilities</t>
        </is>
      </c>
      <c r="H19" s="6" t="n">
        <v>-558</v>
      </c>
    </row>
    <row r="20">
      <c r="A20" s="4" t="inlineStr">
        <is>
          <t>Accumulated other comprehensive income</t>
        </is>
      </c>
      <c r="H20" s="6" t="n">
        <v>-28</v>
      </c>
    </row>
    <row r="21">
      <c r="A21" s="4" t="inlineStr">
        <is>
          <t>Non controlling interests</t>
        </is>
      </c>
      <c r="H21" s="6" t="n">
        <v>-2172</v>
      </c>
    </row>
    <row r="22">
      <c r="A22" s="4" t="inlineStr">
        <is>
          <t>Shares of its common stock</t>
        </is>
      </c>
      <c r="D22" s="6" t="n">
        <v>1818181</v>
      </c>
      <c r="E22" s="6" t="n">
        <v>6363636</v>
      </c>
    </row>
    <row r="23">
      <c r="A23" s="4" t="inlineStr">
        <is>
          <t>Net cash provided by acquisition</t>
        </is>
      </c>
      <c r="H23" s="6" t="n">
        <v>268</v>
      </c>
    </row>
    <row r="24">
      <c r="A24" s="4" t="inlineStr">
        <is>
          <t>Conversion price</t>
        </is>
      </c>
      <c r="G24" s="5" t="n">
        <v>1</v>
      </c>
    </row>
    <row r="25">
      <c r="A25" s="4" t="inlineStr">
        <is>
          <t>Yorkville Advisors Global, LLC</t>
        </is>
      </c>
    </row>
    <row r="26">
      <c r="A26" s="3" t="inlineStr">
        <is>
          <t>Appendix B: Acquisition of Micronet Ltd., net of cash acquired:</t>
        </is>
      </c>
    </row>
    <row r="27">
      <c r="A27" s="4" t="inlineStr">
        <is>
          <t>Conversion value</t>
        </is>
      </c>
      <c r="G27" s="5" t="n">
        <v>250000</v>
      </c>
    </row>
    <row r="28">
      <c r="A28" s="4" t="inlineStr">
        <is>
          <t>Conversion price</t>
        </is>
      </c>
      <c r="G28" s="5" t="n">
        <v>1</v>
      </c>
    </row>
    <row r="29">
      <c r="A29" s="4" t="inlineStr">
        <is>
          <t>Acquisition of Intermediate, net of cash acquired:</t>
        </is>
      </c>
    </row>
    <row r="30">
      <c r="A30" s="3" t="inlineStr">
        <is>
          <t>Appendix B: Acquisition of Micronet Ltd., net of cash acquired:</t>
        </is>
      </c>
    </row>
    <row r="31">
      <c r="A31" s="4" t="inlineStr">
        <is>
          <t>Intangible assets</t>
        </is>
      </c>
      <c r="H31" s="6" t="n">
        <v>16570</v>
      </c>
    </row>
    <row r="32">
      <c r="A32" s="4" t="inlineStr">
        <is>
          <t>Goodwill</t>
        </is>
      </c>
      <c r="H32" s="6" t="n">
        <v>19788</v>
      </c>
    </row>
    <row r="33">
      <c r="A33" s="4" t="inlineStr">
        <is>
          <t>Non-current liabilities</t>
        </is>
      </c>
      <c r="H33" s="5" t="n">
        <v>-4308</v>
      </c>
    </row>
    <row r="34">
      <c r="A34" s="4" t="inlineStr">
        <is>
          <t>Shares issued and outstanding</t>
        </is>
      </c>
      <c r="H34" s="6" t="n">
        <v>-23</v>
      </c>
    </row>
    <row r="35">
      <c r="A35" s="4" t="inlineStr">
        <is>
          <t>Additional paid in capital</t>
        </is>
      </c>
      <c r="H35" s="5" t="n">
        <v>-32027</v>
      </c>
    </row>
    <row r="36">
      <c r="A36" s="4" t="inlineStr">
        <is>
          <t>Net cash provided by acquisition</t>
        </is>
      </c>
      <c r="H36" s="4" t="inlineStr">
        <is>
          <t xml:space="preserve"> </t>
        </is>
      </c>
    </row>
    <row r="37">
      <c r="A37" s="4" t="inlineStr">
        <is>
          <t>Series A Convertible Preferred Stock | Yorkville Advisors Global, LLC</t>
        </is>
      </c>
    </row>
    <row r="38">
      <c r="A38" s="3" t="inlineStr">
        <is>
          <t>Appendix B: Acquisition of Micronet Ltd., net of cash acquired:</t>
        </is>
      </c>
    </row>
    <row r="39">
      <c r="A39" s="4" t="inlineStr">
        <is>
          <t>Shares of its common stock</t>
        </is>
      </c>
      <c r="G39" s="6" t="n">
        <v>250000</v>
      </c>
    </row>
    <row r="40">
      <c r="A40" s="4" t="inlineStr">
        <is>
          <t>Series A Debenture</t>
        </is>
      </c>
    </row>
    <row r="41">
      <c r="A41" s="3" t="inlineStr">
        <is>
          <t>Appendix B: Acquisition of Micronet Ltd., net of cash acquired:</t>
        </is>
      </c>
    </row>
    <row r="42">
      <c r="A42" s="4" t="inlineStr">
        <is>
          <t>Shares of its common stock</t>
        </is>
      </c>
      <c r="C42" s="6" t="n">
        <v>996817</v>
      </c>
    </row>
    <row r="43">
      <c r="A43" s="4" t="inlineStr">
        <is>
          <t>Conversion value</t>
        </is>
      </c>
      <c r="C43" s="5" t="n">
        <v>1000000</v>
      </c>
    </row>
    <row r="44">
      <c r="A44" s="4" t="inlineStr">
        <is>
          <t>Conversion price</t>
        </is>
      </c>
      <c r="C44" s="8" t="n">
        <v>1.1</v>
      </c>
    </row>
    <row r="45">
      <c r="A45" s="4" t="inlineStr">
        <is>
          <t>Series B Convertible Preferred Stock</t>
        </is>
      </c>
    </row>
    <row r="46">
      <c r="A46" s="3" t="inlineStr">
        <is>
          <t>Appendix B: Acquisition of Micronet Ltd., net of cash acquired:</t>
        </is>
      </c>
    </row>
    <row r="47">
      <c r="A47" s="4" t="inlineStr">
        <is>
          <t>Shares of its common stock</t>
        </is>
      </c>
      <c r="F47" s="6" t="n">
        <v>1818181</v>
      </c>
    </row>
    <row r="48">
      <c r="A48" s="4" t="inlineStr">
        <is>
          <t>Conversion value</t>
        </is>
      </c>
      <c r="F48" s="5" t="n">
        <v>2000000</v>
      </c>
    </row>
    <row r="49">
      <c r="A49" s="4" t="inlineStr">
        <is>
          <t>Conversion price</t>
        </is>
      </c>
      <c r="F49" s="7" t="n">
        <v>0.001</v>
      </c>
    </row>
    <row r="50">
      <c r="A50" s="4" t="inlineStr">
        <is>
          <t>Conversion Agreement</t>
        </is>
      </c>
    </row>
    <row r="51">
      <c r="A51" s="3" t="inlineStr">
        <is>
          <t>Appendix B: Acquisition of Micronet Ltd., net of cash acquired:</t>
        </is>
      </c>
    </row>
    <row r="52">
      <c r="A52" s="4" t="inlineStr">
        <is>
          <t>Conversion price</t>
        </is>
      </c>
      <c r="F52" s="8" t="n">
        <v>1.1</v>
      </c>
    </row>
    <row r="53">
      <c r="A53" s="4" t="inlineStr">
        <is>
          <t>Consideration Note</t>
        </is>
      </c>
    </row>
    <row r="54">
      <c r="A54" s="3" t="inlineStr">
        <is>
          <t>Appendix B: Acquisition of Micronet Ltd., net of cash acquired:</t>
        </is>
      </c>
    </row>
    <row r="55">
      <c r="A55" s="4" t="inlineStr">
        <is>
          <t>Conversion value</t>
        </is>
      </c>
      <c r="B55" s="5" t="n">
        <v>25000000</v>
      </c>
    </row>
    <row r="56">
      <c r="A56" s="4" t="inlineStr">
        <is>
          <t>Conversion price</t>
        </is>
      </c>
      <c r="B56" s="8" t="n">
        <v>1.1</v>
      </c>
    </row>
    <row r="57">
      <c r="A57" s="4" t="inlineStr">
        <is>
          <t>Series A Preferred, on a 1-for-2 basis</t>
        </is>
      </c>
    </row>
    <row r="58">
      <c r="A58" s="3" t="inlineStr">
        <is>
          <t>Appendix B: Acquisition of Micronet Ltd., net of cash acquired:</t>
        </is>
      </c>
    </row>
    <row r="59">
      <c r="A59" s="4" t="inlineStr">
        <is>
          <t>Shares of its common stock</t>
        </is>
      </c>
      <c r="E59" s="6" t="n">
        <v>3181818</v>
      </c>
    </row>
    <row r="60">
      <c r="A60" s="4" t="inlineStr">
        <is>
          <t>Conversion price</t>
        </is>
      </c>
      <c r="E60" s="7" t="n">
        <v>0.001</v>
      </c>
    </row>
    <row r="61">
      <c r="A61" s="4" t="inlineStr">
        <is>
          <t>Common stock, par value</t>
        </is>
      </c>
      <c r="E61" s="7" t="n">
        <v>0.001</v>
      </c>
    </row>
    <row r="62">
      <c r="A62" s="4" t="inlineStr">
        <is>
          <t>Series B Preferred, on a 1-for-1 basis</t>
        </is>
      </c>
    </row>
    <row r="63">
      <c r="A63" s="3" t="inlineStr">
        <is>
          <t>Appendix B: Acquisition of Micronet Ltd., net of cash acquired:</t>
        </is>
      </c>
    </row>
    <row r="64">
      <c r="A64" s="4" t="inlineStr">
        <is>
          <t>Shares of its common stock</t>
        </is>
      </c>
      <c r="D64" s="6" t="n">
        <v>1818181</v>
      </c>
    </row>
    <row r="65">
      <c r="A65" s="4" t="inlineStr">
        <is>
          <t>Conversion price</t>
        </is>
      </c>
      <c r="D65" s="7" t="n">
        <v>0.001</v>
      </c>
    </row>
    <row r="66">
      <c r="A66" s="4" t="inlineStr">
        <is>
          <t>Common stock, par value</t>
        </is>
      </c>
      <c r="D66" s="7"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80"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Subsequent Events (Details) - USD ($) $ / shares in Units, $ in Thousands</t>
        </is>
      </c>
      <c r="B1" s="2" t="inlineStr">
        <is>
          <t>Mar. 03, 2021</t>
        </is>
      </c>
      <c r="C1" s="2" t="inlineStr">
        <is>
          <t>Mar. 02, 2021</t>
        </is>
      </c>
      <c r="D1" s="2" t="inlineStr">
        <is>
          <t>Mar. 02, 2021</t>
        </is>
      </c>
      <c r="E1" s="2" t="inlineStr">
        <is>
          <t>Feb. 10, 2021</t>
        </is>
      </c>
      <c r="F1" s="2" t="inlineStr">
        <is>
          <t>Jul. 08, 2020</t>
        </is>
      </c>
      <c r="G1" s="2" t="inlineStr">
        <is>
          <t>Jun. 10, 2020</t>
        </is>
      </c>
      <c r="H1" s="2" t="inlineStr">
        <is>
          <t>Jun. 04, 2019</t>
        </is>
      </c>
      <c r="I1" s="2" t="inlineStr">
        <is>
          <t>Mar. 30, 2021</t>
        </is>
      </c>
      <c r="J1" s="2" t="inlineStr">
        <is>
          <t>Feb. 26, 2021</t>
        </is>
      </c>
      <c r="K1" s="2" t="inlineStr">
        <is>
          <t>Feb. 11, 2021</t>
        </is>
      </c>
      <c r="L1" s="2" t="inlineStr">
        <is>
          <t>Jun. 23, 2020</t>
        </is>
      </c>
      <c r="M1" s="2" t="inlineStr">
        <is>
          <t>Jan. 31, 2020</t>
        </is>
      </c>
      <c r="N1" s="2" t="inlineStr">
        <is>
          <t>Jul. 29, 2019</t>
        </is>
      </c>
      <c r="O1" s="2" t="inlineStr">
        <is>
          <t>Feb. 21, 2019</t>
        </is>
      </c>
      <c r="P1" s="2" t="inlineStr">
        <is>
          <t>Mar. 31, 2017</t>
        </is>
      </c>
      <c r="Q1" s="2" t="inlineStr">
        <is>
          <t>Dec. 31, 2020</t>
        </is>
      </c>
      <c r="R1" s="2" t="inlineStr">
        <is>
          <t>Nov. 02, 2020</t>
        </is>
      </c>
      <c r="S1" s="2" t="inlineStr">
        <is>
          <t>Jul. 03, 2020</t>
        </is>
      </c>
      <c r="T1" s="2" t="inlineStr">
        <is>
          <t>Dec. 31, 2018</t>
        </is>
      </c>
    </row>
    <row r="2">
      <c r="A2" s="3" t="inlineStr">
        <is>
          <t>Subsequent Events (Textual)</t>
        </is>
      </c>
    </row>
    <row r="3">
      <c r="A3" s="4" t="inlineStr">
        <is>
          <t>Percentage of shares issued and outstanding</t>
        </is>
      </c>
      <c r="G3" s="4" t="inlineStr">
        <is>
          <t>45.53%</t>
        </is>
      </c>
      <c r="L3" s="4" t="inlineStr">
        <is>
          <t>53.39%</t>
        </is>
      </c>
      <c r="T3" s="4" t="inlineStr">
        <is>
          <t>49.89%</t>
        </is>
      </c>
    </row>
    <row r="4">
      <c r="A4" s="4" t="inlineStr">
        <is>
          <t>Purchased shares</t>
        </is>
      </c>
      <c r="G4" s="6" t="n">
        <v>5999996</v>
      </c>
      <c r="L4" s="6" t="n">
        <v>10334000</v>
      </c>
      <c r="M4" s="6" t="n">
        <v>795455</v>
      </c>
      <c r="Q4" s="6" t="n">
        <v>134553</v>
      </c>
    </row>
    <row r="5">
      <c r="A5" s="4" t="inlineStr">
        <is>
          <t>Sunrise agreement, description</t>
        </is>
      </c>
      <c r="P5" s="4" t="inlineStr">
        <is>
          <t>In any event, in order to resolve this matter, the parties have executed a settlement and release agreement for the release and waiver of the above claims in consideration for the issuance of freely tradable shares of common stock of MICT worth no less than $1,500,000 (the "Shares"), which Shares shall be delivered as follows: (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t>
        </is>
      </c>
    </row>
    <row r="6">
      <c r="A6" s="4" t="inlineStr">
        <is>
          <t>Purchase amount of convertible notes</t>
        </is>
      </c>
      <c r="F6" s="5" t="n">
        <v>4000</v>
      </c>
    </row>
    <row r="7">
      <c r="A7" s="4" t="inlineStr">
        <is>
          <t>Sale of stock price per share</t>
        </is>
      </c>
      <c r="P7" s="8" t="n">
        <v>1.01</v>
      </c>
    </row>
    <row r="8">
      <c r="A8" s="4" t="inlineStr">
        <is>
          <t>Aggregate proceeds</t>
        </is>
      </c>
      <c r="G8" s="5" t="n">
        <v>515000</v>
      </c>
      <c r="L8" s="5" t="n">
        <v>887000</v>
      </c>
    </row>
    <row r="9">
      <c r="A9" s="4" t="inlineStr">
        <is>
          <t>Conversion of preferred stock</t>
        </is>
      </c>
      <c r="H9" s="6" t="n">
        <v>6363636</v>
      </c>
    </row>
    <row r="10">
      <c r="A10" s="4" t="inlineStr">
        <is>
          <t>Gross proceeds</t>
        </is>
      </c>
      <c r="H10" s="5" t="n">
        <v>7000</v>
      </c>
      <c r="N10" s="5" t="n">
        <v>5250</v>
      </c>
      <c r="Q10" s="5" t="n">
        <v>22414</v>
      </c>
    </row>
    <row r="11">
      <c r="A11" s="4" t="inlineStr">
        <is>
          <t>Outstanding convertible note amount</t>
        </is>
      </c>
      <c r="F11" s="5" t="n">
        <v>15000</v>
      </c>
    </row>
    <row r="12">
      <c r="A12" s="4" t="inlineStr">
        <is>
          <t>Conversion price</t>
        </is>
      </c>
      <c r="O12" s="5" t="n">
        <v>1</v>
      </c>
      <c r="S12" s="8" t="n">
        <v>1.1</v>
      </c>
    </row>
    <row r="13">
      <c r="A13" s="4" t="inlineStr">
        <is>
          <t>Purchase price</t>
        </is>
      </c>
      <c r="Q13" s="8" t="n">
        <v>2.49</v>
      </c>
    </row>
    <row r="14">
      <c r="A14" s="4" t="inlineStr">
        <is>
          <t>Offering and issued shares</t>
        </is>
      </c>
      <c r="O14" s="6" t="n">
        <v>250000</v>
      </c>
    </row>
    <row r="15">
      <c r="A15" s="4" t="inlineStr">
        <is>
          <t>Gross proceeds, percentage</t>
        </is>
      </c>
      <c r="R15" s="4" t="inlineStr">
        <is>
          <t>1.00%</t>
        </is>
      </c>
    </row>
    <row r="16">
      <c r="A16" s="4" t="inlineStr">
        <is>
          <t>Subsequent Event [Member]</t>
        </is>
      </c>
    </row>
    <row r="17">
      <c r="A17" s="3" t="inlineStr">
        <is>
          <t>Subsequent Events (Textual)</t>
        </is>
      </c>
    </row>
    <row r="18">
      <c r="A18" s="4" t="inlineStr">
        <is>
          <t>Settlement agreement, description</t>
        </is>
      </c>
      <c r="B18" s="4" t="inlineStr">
        <is>
          <t>The Company entered into an amendment to the settlement agreement with Maxim, which required a payment of $300,000 in exchange for the return of 135,554 shares of MICT common stock. The $300,000 payment was made on March 3, 2021. In addition, pursuant to the amendment, the Company will be required to take all steps necessary to ensure that the resale registration with respect to such shares is declared effective within two business days of the filing of its Annual Report on Form 10-K for the year ended December 31, 2020. Within one business day of the effectiveness of such registration statement, the Company will issue Maxim the remaining 134,553 shares. Furthermore, the Company shall offer Maxim price protection for the five trading days following the date of receipt of the Maxim shares liquidated by Maxim as follows: for any shares liquidated at a price per share less than $2.49 ("Protection Price") during such period, the Company will remit the difference between the sale price and Protection Price.</t>
        </is>
      </c>
      <c r="I18" s="4" t="inlineStr">
        <is>
          <t>MICT and the Sunrise parties signed an amended settlement agreement whereby MICT is required to make a $1,000,000 payment by March 31, 2021 and the share dollar amount set forth above was reduced from $1,500,000 to $500,000. Furthermore, if MICT is not able to file a registration statement with the SEC for the Shares by June 4, 2021, it will be required to make a $600,000 payment to settle the matter in full and Sunrise will not receive any MICT shares.</t>
        </is>
      </c>
    </row>
    <row r="19">
      <c r="A19" s="4" t="inlineStr">
        <is>
          <t>Securities purchase agreement, description</t>
        </is>
      </c>
      <c r="D19" s="4" t="inlineStr">
        <is>
          <t>The Company entered into a Securities Purchase Agreement with certain investors for the purpose of raising approximately $54.0 million in gross proceeds for the Company. Pursuant to the terms of the Purchase Agreement, the Company agreed to sell, in a registered direct offering, an aggregate of 19,285,715 shares of the Company's common stock, par value $0.001 per share (the "Common Stock"), at a purchase price of $2.675 per Share and in a concurrent private placement, warrants to purchase an aggregate of 19,285,715 shares of Common Stock, at a purchase price of $0.125 per Warrant, for a combined purchase price per Share and Warrant of $2.80 (the "Purchase Price") which was priced at the market under Nasdaq rules. The Warrants are immediately exercisable at an exercise price of $2.80 per share, subject to adjustment, and expire five years after the issuance date. The closing date was on March 4, 2021. The Company received net proceeds of $48.69 million on March 4, 2021, after deducting the Placement Agent's fees and other expenses.</t>
        </is>
      </c>
      <c r="E19" s="4" t="inlineStr">
        <is>
          <t>The shares were acquired for approximately $5.7 million, and funded through MICT.</t>
        </is>
      </c>
      <c r="K19" s="4" t="inlineStr">
        <is>
          <t>The Company announced that it has entered into a Securities Purchase Agreement (the "Purchase Agreement") with certain institution investors for the sale of (i) 22,471,904 shares of common stock, (ii) 22,471,904 Series A Warrants to purchase 22,471,904 shares of common stock and (iii) 11,235,952 Series B Warrants to purchase 11,235,952 shares of common stock at a combined purchase price of $2.67 (the "Offering"). The gross proceeds to the Company from the Offering are expected to be approximately $60,000,000 before deducting placement agent fees and other estimated Offering expenses. The Series A Warrants will be exercisable six months after the date of issuance, have an exercise price of $2.80 per share and will expire five and one-half years from the date of issuance. The Series B Warrants will be exercisable six months after the date of issuance, have an exercise price of $2.80 per share and will expire three and one-half years from the date of issuance.</t>
        </is>
      </c>
    </row>
    <row r="20">
      <c r="A20" s="4" t="inlineStr">
        <is>
          <t>Percentage of shares issued and outstanding</t>
        </is>
      </c>
      <c r="J20" s="4" t="inlineStr">
        <is>
          <t>(91.00%)</t>
        </is>
      </c>
    </row>
    <row r="21">
      <c r="A21" s="4" t="inlineStr">
        <is>
          <t>Aggregate amount</t>
        </is>
      </c>
      <c r="B21" s="5" t="n">
        <v>300000</v>
      </c>
    </row>
    <row r="22">
      <c r="A22" s="4" t="inlineStr">
        <is>
          <t>Micronet's Ordinary Shares</t>
        </is>
      </c>
      <c r="B22" s="5" t="n">
        <v>135554</v>
      </c>
    </row>
    <row r="23">
      <c r="A23" s="4" t="inlineStr">
        <is>
          <t>Current stockholders will own shares, percentage</t>
        </is>
      </c>
      <c r="E23" s="4" t="inlineStr">
        <is>
          <t>24.00%</t>
        </is>
      </c>
    </row>
    <row r="24">
      <c r="A24" s="4" t="inlineStr">
        <is>
          <t>Offering and issued shares</t>
        </is>
      </c>
      <c r="C24" s="6" t="n">
        <v>2400000</v>
      </c>
    </row>
    <row r="25">
      <c r="A25" s="4" t="inlineStr">
        <is>
          <t>Net asset value</t>
        </is>
      </c>
      <c r="K25" s="5" t="n">
        <v>2034000</v>
      </c>
    </row>
    <row r="26">
      <c r="A26" s="4" t="inlineStr">
        <is>
          <t>Premium</t>
        </is>
      </c>
      <c r="J26" s="5" t="n">
        <v>90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NOTE 1 — DESCRIPTION OF BUSINESS Overview MICT Inc., ("we", or the "Company")
was formed as a Delaware corporation on January 31, 2002. On March 14, 2013, the Company changed its corporate name from Lapis Technologies,
Inc. to MICT Inc Technologies, Inc. On July 13, 2018, following the sale of its former subsidiary Enertec Systems Ltd., the Company changed
the Company name from Mict Inc Technologies, Inc. to MICT, Inc. Our shares of common stock have been listed on The Nasdaq Capital Market,
or Nasdaq, since April 29, 2013. Prior to the Merger, we operated primarily through
our Israel-based subsidiary, Micronet. Micronet operates in the commercial MRM market. Micronet, through both its Israeli and U.S. operational
offices, is a developer, manufacturer and a global provider of mobile computing platforms, designed for integration into fleet management
and mobile workforce management solutions. The products and solutions designed, developed and manufactured by Micronet include rugged
mobile computing devices (tablets and on-board-computers) that provide fleet operators and field workforces with computing solutions
for challenging work environments, such as extreme temperatures, repeated vibrations or dirty and wet or dusty conditions. In 2020, Micronet entered into the video analytics
device market by launching its innovating smart camera all in-one video telematics device known as Micronet SmartCam, which incorporates
and is powered by third party video analytics software applications. Micronet SmartCam is based on the powerful and flexible Android
platform, and is intended to be a ruggedized, integrated, and ready-to-go smart camera supporting complete telematics features designed
for in-vehicle use. Coupled with vehicle-connected interfaces, state of the art diagnostic capabilities, and two smart cameras, it offers
video analytics and telematics services capabilities, addressing safety and tracking needs of commercial fleets. MICT believes that Micronet
SmartCam provides a versatile, advanced, and affordable mobile computing platform for a variety of fleet management and video analytics
solutions. The platform, coupled with the Android operating system, allows its customers to run their applications or pick and choose
a set of applications and services from the Micronet marketplace. Micronet's customers consist primarily of solution providers
specializing in the MRM market and potentially Original Equipment Manufacturer ("OEM") truck and vehicle manufacturers including
as part of the aftermarket sales. These companies sell Micronet's products as part of their MRM systems and solutions. Currently,
Micronet does not sell directly to end users. Micronet products are used by customers operating vehicle fleets around the world with
primary markets in North America and Europe. In July 2020, we completed
the acquisition of Intermediate pursuant to the Merger Agreement. Intermediate believes it is well positioned to establish itself,
through its operating subsidiaries, as a financial technology company with significant focus on the China market and in other areas
of the world. Intermediate, through its operating
subsidiaries, seeks to service Chinese and other global investors and customers by offering services in stock brokerage and wealth
management, oil and gas trading, and insurance brokerage. Intermediate has been in the process of building various platforms for
business opportunities in various verticals and technology segments it can capitalize on, and it will continue to add to the capabilities
of such platforms through acquisitions or licensing of technologies to support these efforts in the different market segments as
more fully described below. By building secure, reliable and scalable platforms with high volume processing capability, Intermediate
believes it is able to provide customized solutions that address the needs of a very diverse client base. Intermediate through its operating subsidiaries,
seeks to secure material contracts in valuable market segments in China and develop market opportunities, which will allow Intermediate
to access and grow its business in the market segments of stock trading and wealth management, oil and gas trading, and insurance
brokerage through its operating subsidiaries. Impact of COVID-19 The ongoing COVID-19 pandemic disrupted business operations of many companies,
in China and elsewhere. We have taken a series of measures in response to the outbreak to protect our employees, including, among others,
temporary closure of some offices, remote working arrangements for our employees and travel restrictions or suspension. The Company's
operations as of December 31, 2020 have not been significantly affected, but may be affected in the future. The future impact which may
be caused by the outbreak is uncertain; however, it may result in a material adverse impact on the Company's financial position,
operations and cash flows especially if there is a disruption to the Company's labor workforce. Significant transactions
during the period: As of December 31, 2018, the Company held
49.89% of Micronet's issued and outstanding shares, and together with an irrevocable proxy in our benefit from Mr. David
Lucatz, the Company's former President and Chief Executive Officer, we held 50.07% of the voting interest in Micronet as
of such date. On February 24, 2019, Micronet closed a public equity offering on the Tel Aviv Stock Exchange (the " TASE On June 10, 2020, MICT Telematics Ltd, subsidiary
of the company, purchased 5,999,996 of Micronet's ordinary shares for aggregate proceeds of NIS 1,800,000 (or $515,000) through
tender offer and increased the ownership interest in Micronet to 45.53% of Micronet's issued and outstanding ordinary shares. Subsequently, on June 23, 2020 the Company purchased
through public offering 10,334,000 of Micronet's ordinary shares for total consideration of NIS 3,100,200 (or $887,000),
and increased the ownership interest in Micronet to 53.39% of Micronet's outstanding ordinary shares. On October 11, 2020, Micronet has
consummated a public equity offering on the Tel Aviv Stock Exchange (the "TASE") , in which the Company purchased 520,600
of Micronet's ordinary shares and 416,480 of Micronet's stock options convertible into 416,480 Micronet ordinary shares (at
a conversion price of NIS 3.5 per share), for total consideration of NIS 4,961,202 (or $1,417,486). Following the Micronet's offering,
the purchase of shares, the exercise of our stock options and additional purchase of 115,851 Micronet shares from a individual seller.
Following the Micronet's offering, the purchase of share and the exercise of our stock options, our ownership interest in Micronet
was diluted from 53.39% to 50.31% of the Micronet outstanding share capital. Acquisition Agreement with BNN Technology PLC On December 18, 2018, we, Global Fintech Holdings
Ltd., a British Virgin Islands corporation, or GFH, GFH Merger Subsidiary, Inc., a Delaware corporation and a wholly-owned subsidiary
of GFH, or Merger Sub, BNN, Brookfield Interactive (Hong Kong) Limited, a Hong Kong company and a subsidiary of BNN, or BI China,
ParagonEx LTD, a British Virgin Islands company, or ParagonEx, certain holders of ParagonEx's outstanding ordinary shares
and a trustee thereof, and Mark Gershinson, in the capacity as the representative of the ParagonEx sellers, entered into an Acquisition
Agreement, or the Acquisition Agreement, pursuant to which, among other things, subject to the satisfaction or waiver of the conditions
set forth in the Acquisition Agreement, Merger Sub would merge with and into the Company, as a result of which each outstanding
share of the Company's common stock and warrant to purchase the same would be cancelled in exchange for the right of the
holders thereof to receive 0.93 substantially equivalent securities of GFH, after which GFH would acquire (i) all of the issued
and outstanding securities of BI China in exchange for newly issued ordinary shares of GFH and (ii) all of the issued and outstanding
ordinary shares of ParagonEx for a combination of cash in the amount equal to approximately $25 million (the majority of which
was raised in a private placement by GFH), unsecured promissory notes and newly issued ordinary shares of GFH, or collectively,
the Transactions. In furtherance of the Transactions, and upon the
terms and subject to the conditions described in the Acquisition Agreement, BNN agreed to commence a tender offer, or the Offer,
as promptly as practicable and no event later than 15 business days after the execution of the Acquisition Agreement, to purchase
up to approximately 20% of the outstanding shares of the Company's common stock at a price per share of $1.65, net to the
sellers in cash, without interest, or the Offer Price. On March 13, 2019. the deadline for the Offer was extended to April 8, 2019.
Additionally, following the Transactions, it was contemplated that the certain of the Company's operating business assets,
including company's interest in Micronet, would be spun off to company's stockholders who continue to retain shares
of company's common stock after the Offer. Subject to the terms and conditions of the Acquisition Agreement, and assuming
that none of the shares of company's common stock are purchased by BNN in connection with the Offer, company's stockholders
would own approximately 5.27% of GFH after giving effect to the transactions contemplated by the Acquisition Agreement. On May 31, 2019, we terminated the spin-off of
Micronet and in June 2019, the Offer was terminated. Effective November 7, 2019, we, BNN, BI China and ParagonEx (the "Parties")
entered into a mutual Termination Agreement (the "Termination Agreement"), pursuant to which the parties agreed to
terminate the 2018 Acquisition Agreement, effective immediately. Merger Agreement with GFH On November 7, 2019, company's, GFH Intermediate
Holdings Ltd., a British Virgin Islands company ("Intermediate") that is wholly owned by GFH entered into, and MICT
Merger Subsidiary Inc., a to-be-formed British Virgin Islands company and a wholly owned subsidiary of MICT ("Merger Sub"),
shall upon execution of a joinder enter into, an Agreement and Plan of Merger (the "Merger Agreement"), pursuant to
which, among other things, subject to the satisfaction or waiver of the conditions set forth in the Merger Agreement, Merger Sub
will merge with and into Intermediate, with Intermediate continuing as the surviving entity, and each outstanding share of Intermediate's
common stock shall be cancelled in exchange for the right of the holders thereof to receive a substantially equivalent security
of MICT (collectively, the "Acquisition"). GFH will receive an aggregate of 109,946,914 shares of MICT common stock
as merger consideration in the Acquisition. Concurrent with the execution of the Merger Agreement,
Intermediate entered into (i) a share exchange agreement with Beijing Brookfield Interactive Science &amp; Technology Co.
Ltd., an enterprise formed under the laws of the Peoples Republic of China ("Beijing Brookfield"), pursuant to which
Intermediate will acquire all of the issued and outstanding ordinary shares and other equity interest of Beijing Brookfield from
the shareholders of Beijing Brookfield in exchange for 16,310,759 newly issued shares of GFH and (ii) a share exchange agreement
with ParagonEx, shareholders of ParagoneEx specified therein (the "ParagonEx Sellers") and Mark Gershinson, pursuant
to which, the ParagonEx Sellers will transfer to Intermediate all of the issued and outstanding securities of ParagonEx in exchange
for Intermediate's payment and delivery of $10.0 million in cash, which is to be paid upon the closing of the Acquisition,
and 75,132,504 newly issued shares of GFH deliverable at the closing of the share exchange. After giving effect to the Acquisition, the conversion
of the Convertible Debentures (as defined below) and the conversion or exercise of the securities issued by MICT pursuant to the Offering
of Series A Convertible Preferred Stock and Warrants and the Offering of Convertible Note and Warrants, each as further below, it was
expected that MICT will have approximately $15.0 million of cash as well as ownership of ParagonEx and Beijing Brookfield and that MICT's
current stockholders will own approximately 11,089,532 shares, or 7.64%, of the 145,130,577 shares of MICT common stock outstanding. Consummation of the transactions contemplated
by the Merger Agreement was subject to certain closing conditions, including, among other things, approval by the stockholders of MICT
and receipt of a fairness opinion indicating that the transactions contemplated by the Merger Agreement are fair to the stockholders
of MICT. The Merger Agreement contains certain termination rights for the Company and Intermediate. The Merger Agreement also contains
customary representations, warranties and covenants made by, among others, MICT, Intermediate and Merger Sub, including as to the conduct
of their respective businesses (as applicable) between the date of signing the Merger Agreement and the closing of the transactions contemplated
thereby. The Merger Agreement provides that all options
to purchase shares of the Company's common stock that are outstanding and unexercised shall be accelerated in full effective
as of immediately prior to the effective time of the Acquisition. The options shall survive the closing of the Acquisition for
a period of 15 months from the date of the closing of the Acquisition and all equity incentive plans of the Company shall remain
in effect. Consummation of the Merger Agreement is subject
to various conditions, including the following mutual conditions of the parties unless waived: (i) the approval of the Merger Agreement
by the requisite vote of MICT's stockholders; (ii) expiration of the applicable waiting period under any antitrust laws,
including the Hart-Scott-Rodino Antitrust Improvements Act of 1976, as amended; (iii) receipt of requisite regulatory approval,
(iv) receipt of required consents and provision of required notices to third parties, (v) no law or order preventing or prohibiting
the Merger or the other transactions contemplated by the Merger Agreement or the Closing; (vi) no restraining order or injunction
preventing the Merger or the other transactions contemplated by the Merger Agreement; (vii) appointment or election of the members
of the post-Closing MICT board of directors as agreed, and (viii) the filing of the definitive proxy statement with the SEC. In addition, prior to the consummation of the
Merger, if the Merger Agreement is terminated after the closing of the Beijing Brookfield Acquisition or the ParagonEx Acquisition,
as the case may be, or if the Merger does not close by the outside date set forth in the Merger Agreement, the transactions contemplated
by the Beijing Brookfield Share Exchange Agreement and the ParagonEx Share Exchange Agreement, may be unwound. In the event of
an unwinding of such acquisitions, GFH will return the Beijing Brookfield shares to BI Interactive and the ParagonEx shares to
the Paragon Ex Sellers and in turn BI Interactive and the ParagonEx Sellers will return the shares of Global Fintech received in
the applicable share exchange. Voting Agreement " On April 15, 2020, the Company, Intermediate,
and Global Fintech Holding Ltd., a British Virgin Islands company and the sole shareholder of Intermediate ("GFH"),
entered into, and Merger Sub shall, upon execution of a joinder agreement enter into, an Amended and Restated Agreement and Plan
of Merger (the "Restated Merger Agreement") pursuant to which, among other things, subject to the satisfaction or waiver
of the conditions set forth in the Restated Merger Agreement, Merger Sub shall merge with and into Intermediate, with Intermediate
continuing as the surviving entity, and each outstanding share of Intermediate shall be cancelled in exchange for the right of
the holder thereof to receive a convertible promissory note in the principal amount of approximately $25,000,000 (the "Consideration
Note"), which shall be convertible into shares of common stock of MICT as described therein (collectively, the "Acquisition").
The Consideration Note shall be issued at the closing of the Acquisition and shall be, under certain circumstances, automatically
convertible into approximately $25,000,000 of shares of common stock of MICT, at a conversion price of $1.10 per share. The Restated
Merger Agreement amends and restates the Original Agreement in its entirety. In July 2020, we completed the acquisition of
Intermediate pursuant to the Merger Agreement. Intermediate is a financial technology company with a marketplace in China and in
other areas of the world. Intermediate is in the process of building various platforms for business opportunities in various verticals
and technology segments it can capitalize on, and it plans to continue to add the capabilities of such platforms through acquisition
or license of technologies to support these efforts in the different market segments as more fully described below. By building
secure, reliable and scalable platforms with high volume processing capability, Intermediate believes it is able to provide customized
solutions that address the needs of a very diverse client base, each outstanding share of Intermediate was cancelled in exchange
for a convertible promissory note in the principal amount of $25,000,000, which Convertible Note were converted into 22,727,273
shares of common stock of MICT at a conversion price of $1.10 per share,. Intermediate's management is seeking to
secure material contracts in market segments in China, which will allow Intermediate to access the following market segments: stock trading,
oil and gas trading, insurance brokerage and recyclable metal trading through its operating subsidiaries. Convertible Notes On April 21, 2020, MICT, Inc. entered into a series
of note purchase agreements with certain investors identified therein pursuant to which, among other things, the Purchasers purchased
on July 1, 2020 certain convertible notes with an aggregate principal amount of approximately $11.0 million. On July 8, 2020, the
Company entered into an additional series of purchase agreements with certain other purchaser pursuant to which such purchasers
purchased from the Company at such date convertible notes with an aggregate principal amount of approximately $4.0 million. Accordingly,
at total, pursuant to the above, the Company has sold convertible notes with an aggregate principal amount of approximately $15.0
million. The Convertible Notes included terms allowing
for a conversion into shares of common stock of the Company at a conversion price of $1.10 per share. The Convertible Notes are
generally due two years from the date of issuance, except that certain convertible notes will be due five years from the date of
issuance. The Company is obligated to pay interest to the Purchasers on the outstanding principal amount at the rate of 1.0% per
annum, payable on each conversion date, in cash or, at the Company's option, in shares of common stock. Subject to approval
of the Company's stockholders, the Convertible Notes shall be convertible into shares of common stock. Upon the occurrence
of certain events, the Purchasers are permitted to require the Company to redeem the Convertible Notes, including any interest
that has accrued thereunder, for cash. As of the date hereof and based on the terms included in the convertible notes, following
receipt of the Company's stockholders, the Convertible Notes were converted into shares of common stock of the Company at
a conversion price of $1.10 per share as set above. The convertible notes converted
automatically to shares of the company on July 01 ,2020 according to the restated merger agreement terms. because the effective
conversion price was lower than the market price on the commitment date the company recorded finance expense sum up to 8,877$
Thousands , which related to beneficial conversion feature. Offering of Series A Convertible Preferred
Stock and Warrants On June 4, 2019, we entered into a Securities
Purchase Agreement (the "Preferred Securities Purchase Agreement") with the purchasers named therein (the "Preferred
Purchasers") subject to approval by the Nasdaq Stock Market for as to the eligibility of the transaction, pursuant to which
we agreed to sell 3,181,818 shares of newly designated Series A Convertible Preferred Stock with a stated value of $2.20 per share
(the "Preferred Stock"). The Preferred Stock, which shall be convertible into up to 6,363,636 shares of the Company's
common stock, par value $0.001 per share (the "Common Stock"), shall be sold together with certain Common Stock purchase
warrants (the "Preferred Warrants") to purchase up to 4,772,727 shares of Common Stock (representing 75% of the aggregate
number of shares of Common Stock into which the Preferred Stock shall be convertible), for aggregate gross proceeds of $7 million
to us (the "Preferred Offering"). The terms of the Preferred Securities Purchase Agreement were approved by Nasdaq
Stock Market on July 31, 2019 and as a result the Company issued the preferred stock along with the warrants. The Preferred Stock shall be convertible into
Common Stock at the option of each holder of Preferred Stock at any time and from time to time at a conversion price of $1.10 per
share, and shall also convert automatically upon the occurrence of certain events, including the completion by us of a fundamental
transaction. Commencing on March 31, 2020, cumulative cash dividends shall become payable on the Preferred Stock at the rate per
share of 7% per annum, which rate shall increase to 14% per annum on June 30, 2020. We shall also have the option to redeem some
or all of the Preferred Stock, at any time and from time to time, beginning on December 31, 2020. The holders of Preferred Stock
shall vote together with the holders of Common Stock as a single class on as-converted basis, and the holders of Preferred Stock
holding a majority-in-interest of the Preferred Stock shall be entitled to appoint an independent director to the Company's
board of directors (the "Preferred Director"). The Preferred Securities Purchase Agreement provides for customary registration
rights. The Preferred Warrants shall have an exercise
price of $1.01 (subject to customary adjustment in the event of future stock dividends, splits and the like), which is above the
average price of the Common Stock during the preceding five trading days of entry into the Preferred Securities Purchase Agreement,
and shall be exercisable immediately, until the earlier of (i) two years from the date of issuance or (ii) the later of (a) 180
days after the closing by the Company of a change of control transaction, or (b) the Company's next debt or equity financing
of at least $20 million. On September 8, 2020, the Company and all of the
holders of the Company's Series A Convertible Preferred Stock, par value $0.001 per share, entered into a series A Convertible
Preferred Stock Exchange Agreements (each an Exchange Agreement and together, the "Exchange Agreements"), pursuant
to which the Holders exchanged an aggregate of 3,181,818 shares of the Series A Preferred, on a 1-for-2 basis, for an aggregate
of 6,363,636 shares of the Company's common stock, par value $0.001 per share. Offering of Convertible Note and Warrants On June 4, 2019, we entered into a Securities
Purchase Agreement (the "Note Purchase Agreement") with BNN subject to approval by the Nasdaq Stock Market for as to
the eligibility of the transaction, pursuant to which BNN agreed to purchase from us $2 million of convertible notes, which subscription
amount shall be subject to increase by up to an additional $1 million as determined by BNN and us (collectively, the "Convertible
Notes"). The Convertible Notes, which shall be convertible into up to 2,727,272 shares of Common Stock (using the applicable
conversion ratio of $1.10 per share), shall be sold together with certain Common Stock purchase warrants (the "Note Warrants")
to purchase up to 2,727,272 shares of Common Stock (representing 100% of the aggregate number of shares of Common Stock into which
the Convertible Notes are convertible) (the "Convertible Note Offering"). The Convertible Notes shall have a duration
of two (2) years. The Convertible Notes shall be convertible into
Common Stock at the option of the Note Purchaser at any time and from time to time, and upon the issuance of one or more Convertible
Notes. Darren Mercer, the Chief Executive Officer of BNN, was appointed to the Company's board of directors (the "Note
Director"). The Note Purchase Agreement provides for customary registration rights. The terms of the note purchase agreement
were approved by Nasdaq Stock Market on July 31, 2019 and as a result the Company issued the convertible notes along with the warrants. The Note Warrants shall have an exercise price
of $1.01 (subject to customary adjustment in the event of future stock dividends, splits and the like), and shall be exercisable
immediately upon receipt of stockholder approval of the Convertible Note Offering, until the earlier of (i) two years from the
date of issuance or (ii) the later of (a) 180 days after the closing by the Company of a change of control transaction, or (b)
the Company's next debt or equity financing of at least $20 million. In accordance with ASC 470 "Debt",
the Company analyzed the Note Purchase Agreement and the Preferred Securities Purchase Agreement (as described above) as combined
transaction, as both agreements were signed simultaneously with an overall objective and as a result allocated the total proceeds
between convertible notes, the warrants and Series A Convertible Preferred Stock based on their relative fair value at the closing
date. The Company analyzed the warrants issued, the convertible conversation feature and Series A Convertible Preferred Stock and
concluded that they meet the definition of an equity instrument. On January 21, 2020, we entered into a Conversion
Agreement with BNN, pursuant to which BNN agreed to convert the outstanding convertible note, issued on July 31, 2019, into
1,818,181 shares of the Company's newly-designated Series B Preferred Stock, par value $0.001 per share, with a stated value
of $1.10 per share (the "Series B Preferred") (collectively, the "Conversion"). In accordance with the
Conversion, the Company filed a Certificate of Designation of Preferences, Rights and Limitations of Series B Preferred with the
Secretary of State of the State of Delaware on January 21, 2020 to designate the rights and preferences of up to 1,818,181 shares
of Series B Preferred. On September 10, 2020, the Company and the holder
of the Company's Series B Convertible Preferred Stock, with a par value of $0.001 per share , entered into that certain Series
B Convertible Preferred Stock Exchange Agreement, pursuant to which the Holder exchanged an aggregate of 1,818,181 shares of the
Series B Preferred, on a 1-for-1 basis, for an aggregate of 1,818,181 shares of the Company's common stock, par value $0.001
per share. Offering of Secured Convertible Debentures On November 7, 2019, the Company entered into
a Securities Purchase, with certain investors, pursuant to which, among other things, the Primary Purchasers agreed, subject to
the satisfaction or waiver of the conditions set forth in the Primary Purchase Agreement, to purchase from us 5% senior secured
convertible debentures due during 2020 with an aggregate principal amount of approximately $15,900,000. The proceeds of $15,900,000
from the sale of the Primary Convertible Debentures were funded on January 21, 2020. Concurrently with entry into the Primary Purchase
Agreement, the Company entered into a separate Securities Purchase Agreement and, together with the Primary Purchase Agreement,
the Purchase Agreements, with certain investors, and, together with the Primary Purchasers, the, pursuant to which, among
other things, the Non-Primary Purchasers agreed, subject to the satisfaction or waiver of the conditions set forth in the Non-Primary
Purchase Agreement, to purchase from us 5% senior secured convertible debentures due during, and, together with the Primary Convertible
Debentures, the, with an aggregate principal amount of $9,000,000, together with the Primary Convertible Debenture Offering, the. The Convertible Debentures were convertible into our shares of our common stock at a conversion price of $1.41 per share. The
Primary Purchasers exercised their right to an optional redemption pursuant to Section 6(b) of each Primary Convertible Debenture
and declared the occurrence and continuance of an event of default, each of which accelerated the Company's obligation to
repay all outstanding balances under the Primary Convertible Debentures. On March 16, 2020, the Outstanding Principle was transferred
from the Company to the Purchasers. As a result, the Primary Purchase Agreement was terminated. On November 2, 2020, the Company entered into a Securities Purchase
Agreement (the "Purchase Agreement") with certain investors (the "Investors") for the purpose of raising $25.0
million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the "Common Stock"), and one warrant to purchase 0.8
of one share of Common Stock (each, a "Warrant"). at a purchase price of $2.50 per Unit. The Warrants are exercisable six
months after the date of issuance at an exercise price of $3.12 per share and will expire five years following the date the Warrants
become exercisable. The closing of the sale of Units pursuant to the Securities Purchase Agreement occurred on November 4, 2020.
By December 31, 2020, the Company had received a total of $22.325 million in gross proceeds pursuant to Offering and issued in the aggregate,
7,600,000 Units. The company issued the remaining 6 Million dollar in consideration of 2.675 Million dollar in cash and 3.325 Million
dollar in consideration for service rendered by underwriter and others. the Company issued the remaining 2,400,000 units on March 01,
2021. A.G.P./Alliance
Global Partners acted as the exclusive placement agent (the "Placement Agent") for the Company, on a "reasonable best
efforts" basis, in connection with the Offering. Pursuant to that certain Placement Agency Agreement, dated as of November 2, 2020,
by and between the Company and the Placement Agent (the "Placement Agency Agreement"), the Placement Agent will be entitled
to a cash fee equal to 7.0% of the gross proceeds from the placement of the total amount of Units sold by the Placement Agent and 3.5%
of the gross proceeds from the placement of the total amount of Units sold in the offering, plus a non-accountable expense allowance
in an amount equal to 1% of the aggregate gross proceeds of the Offering. Acquisition Agreement with Huapei Global Securities
Limited MICT, Inc previously announced on October 2, 2020
that its indirect wholly-owned subsidiary BI Intermediate (Hong Kong) Limited ("BI Intermediate") has entered a strategic
agreement ("Strategic Agreement") to acquire, for a total purchase price of U.S.$3.0 million, 9% of a Huapei Global
Securities Limited ("Huapei"), Hong Kong based securities and investments firm. The Strategic Agreement provided that
the remaining 91% of Huapei would be purchased by BI Intermediate upon approval from the Hong Kong Securities and Futures Commission
(SFC), the principal regulator of Hong Kong's securities and futures markets. On November 11, 2020, BI Intermediate closed on its
acquisition of the first 9% of its acquisition and paid 9% of the purchase price. Additionally, on November 11, 2020, upon the
initial closing, BI Intermediate made a loan to Huapei in an amount equivalent to the remaining 91% of the purchase price. Upon
the closing of the remaining 91%, which remains subject to SFC approval, the loan will be cancelled, and BI Intermediate will acquire
the remaining 91% of Huapei. If the Strategic Agreement is terminated or the closing of the remaining 91% does not occur within
24 months, Huapei will repay the loan to BI Intermediate. The loan is secured against the 91% of the share capital of Huapei not
owned by BI Intermediate. The obligations of Huapei Global Capital Limited, the seller of the interests of Huapei, under the loan
agreement have been guaranteed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39:12Z</dcterms:created>
  <dcterms:modified xmlns:dcterms="http://purl.org/dc/terms/" xmlns:xsi="http://www.w3.org/2001/XMLSchema-instance" xsi:type="dcterms:W3CDTF">2021-03-31T08:39:12Z</dcterms:modified>
</cp:coreProperties>
</file>